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ummary of Significant Accounti" sheetId="7" r:id="rId7"/>
    <s:sheet name="Acquisition" sheetId="8" r:id="rId8"/>
    <s:sheet name="Derivative Financial Instrument" sheetId="9" r:id="rId9"/>
    <s:sheet name="Fair Value Measurements" sheetId="10" r:id="rId10"/>
    <s:sheet name="Inventories" sheetId="11" r:id="rId11"/>
    <s:sheet name="Supplemental Balance Sheet Info" sheetId="12" r:id="rId12"/>
    <s:sheet name="Debt" sheetId="13" r:id="rId13"/>
    <s:sheet name="Equity" sheetId="14" r:id="rId14"/>
    <s:sheet name="Employee Stock Plans" sheetId="15" r:id="rId15"/>
    <s:sheet name="Earnings Per Share" sheetId="16" r:id="rId16"/>
    <s:sheet name="Segment Reporting" sheetId="17" r:id="rId17"/>
    <s:sheet name="Subsequent Event" sheetId="18" r:id="rId18"/>
    <s:sheet name="Summary of Significant Accoun19" sheetId="19" r:id="rId19"/>
    <s:sheet name="Acquisition (Tables)" sheetId="20" r:id="rId20"/>
    <s:sheet name="Derivative Financial Instrume21" sheetId="21" r:id="rId21"/>
    <s:sheet name="Fair Value Measurements (Tables" sheetId="22" r:id="rId22"/>
    <s:sheet name="Inventories (Tables)" sheetId="23" r:id="rId23"/>
    <s:sheet name="Supplemental Balance Sheet In24" sheetId="24" r:id="rId24"/>
    <s:sheet name="Debt (Tables)" sheetId="25" r:id="rId25"/>
    <s:sheet name="Equity (Tables)" sheetId="26" r:id="rId26"/>
    <s:sheet name="Employee Stock Plans (Tables)" sheetId="27" r:id="rId27"/>
    <s:sheet name="Earnings Per Share (Tables)" sheetId="28" r:id="rId28"/>
    <s:sheet name="Segment Reporting (Tables)" sheetId="29" r:id="rId29"/>
    <s:sheet name="Summary of Significant Accoun30" sheetId="30" r:id="rId30"/>
    <s:sheet name="Acquisition (Narrative) (Detail" sheetId="31" r:id="rId31"/>
    <s:sheet name="Acquisition (Allocation of Tota" sheetId="32" r:id="rId32"/>
    <s:sheet name="Acquisition (Definite-lived int" sheetId="33" r:id="rId33"/>
    <s:sheet name="Acquisition (Future Minimum Ren" sheetId="34" r:id="rId34"/>
    <s:sheet name="Acquisition Effect of the chang" sheetId="35" r:id="rId35"/>
    <s:sheet name="Derivative Financial Instrume36" sheetId="36" r:id="rId36"/>
    <s:sheet name="Derivative Financial Instrume37" sheetId="37" r:id="rId37"/>
    <s:sheet name="Derivative Financial Instrume38" sheetId="38" r:id="rId38"/>
    <s:sheet name="Derivative Financial Instrume39" sheetId="39" r:id="rId39"/>
    <s:sheet name="Derivative and Financial Instru" sheetId="40" r:id="rId40"/>
    <s:sheet name="Fair Value Measurements (Assets" sheetId="41" r:id="rId41"/>
    <s:sheet name="Inventories (Narrative) (Detail" sheetId="42" r:id="rId42"/>
    <s:sheet name="Inventories (Components of Inve" sheetId="43" r:id="rId43"/>
    <s:sheet name="Supplemental Balance Sheet In44" sheetId="44" r:id="rId44"/>
    <s:sheet name="Supplemental Balance Sheet In45" sheetId="45" r:id="rId45"/>
    <s:sheet name="Debt (Narrative) (Details)" sheetId="46" r:id="rId46"/>
    <s:sheet name="Debt (Components of Long-Term D" sheetId="47" r:id="rId47"/>
    <s:sheet name="Equity (Narrative) (Details)" sheetId="48" r:id="rId48"/>
    <s:sheet name="Equity (Changes In Total Equity" sheetId="49" r:id="rId49"/>
    <s:sheet name="Equity (Components Of Accumulat" sheetId="50" r:id="rId50"/>
    <s:sheet name="Equity (Impact of Reclassificat" sheetId="51" r:id="rId51"/>
    <s:sheet name="Employee Stock Plans (Narrative" sheetId="52" r:id="rId52"/>
    <s:sheet name="Employee Stock Plans (Stock-Bas" sheetId="53" r:id="rId53"/>
    <s:sheet name="Employee Stock Plans (Stock Opt" sheetId="54" r:id="rId54"/>
    <s:sheet name="Earnings Per Share (Narrative) " sheetId="55" r:id="rId55"/>
    <s:sheet name="Earnings Per Share (Calculation" sheetId="56" r:id="rId56"/>
    <s:sheet name="Segment Reporting (Financial In" sheetId="57" r:id="rId57"/>
    <s:sheet name="Segment Reporting (Reconciliati" sheetId="58" r:id="rId58"/>
    <s:sheet name="Subsequent Events (Narrative) (" sheetId="59" r:id="rId59"/>
    <s:sheet name="Uncategorized Items - sbux-2015" sheetId="60" r:id="rId60"/>
  </s:sheets>
  <s:definedNames/>
  <s:calcPr calcId="124519" calcMode="auto" fullCalcOnLoad="1"/>
</s:workbook>
</file>

<file path=xl/sharedStrings.xml><?xml version="1.0" encoding="utf-8"?>
<sst xmlns="http://schemas.openxmlformats.org/spreadsheetml/2006/main" uniqueCount="677">
  <si>
    <t>Document And Entity Information - shares shares in Millions</t>
  </si>
  <si>
    <t>9 Months Ended</t>
  </si>
  <si>
    <t>Jun. 28, 2015</t>
  </si>
  <si>
    <t>Jul. 22, 2015</t>
  </si>
  <si>
    <t>Document And Entity Information [Abstract]</t>
  </si>
  <si>
    <t>Document Type</t>
  </si>
  <si>
    <t>10-Q</t>
  </si>
  <si>
    <t>Amendment Flag</t>
  </si>
  <si>
    <t>false</t>
  </si>
  <si>
    <t>Document Period End Date</t>
  </si>
  <si>
    <t>Jun. 28,
		2015</t>
  </si>
  <si>
    <t>Document Fiscal Year Focus</t>
  </si>
  <si>
    <t>Document Fiscal Period Focus</t>
  </si>
  <si>
    <t>Q3</t>
  </si>
  <si>
    <t>Trading Symbol</t>
  </si>
  <si>
    <t>SBUX</t>
  </si>
  <si>
    <t>Entity Registrant Name</t>
  </si>
  <si>
    <t>STARBUCKS CORP</t>
  </si>
  <si>
    <t>Entity Central Index Key</t>
  </si>
  <si>
    <t>Current Fiscal Year End Date</t>
  </si>
  <si>
    <t>--09-27</t>
  </si>
  <si>
    <t>Entity Filer Category</t>
  </si>
  <si>
    <t>Large Accelerated Filer</t>
  </si>
  <si>
    <t>Entity Common Stock, Shares Outstanding</t>
  </si>
  <si>
    <t>Condensed Consolidated Statements of Earnings - USD ($) shares in Millions, $ in Millions</t>
  </si>
  <si>
    <t>3 Months Ended</t>
  </si>
  <si>
    <t>Jun. 29, 2014</t>
  </si>
  <si>
    <t>Net revenues:</t>
  </si>
  <si>
    <t>Total net revenues</t>
  </si>
  <si>
    <t>Cost of sales including occupancy costs</t>
  </si>
  <si>
    <t>Store operating expenses</t>
  </si>
  <si>
    <t>Other operating expenses</t>
  </si>
  <si>
    <t>Depreciation and amortization expenses</t>
  </si>
  <si>
    <t>General and administrative expenses</t>
  </si>
  <si>
    <t>Litigation credit</t>
  </si>
  <si>
    <t>Total operating expenses</t>
  </si>
  <si>
    <t>Income from equity investees</t>
  </si>
  <si>
    <t>Operating income</t>
  </si>
  <si>
    <t>Gain resulting from acquisition of joint venture</t>
  </si>
  <si>
    <t>Interest income and other, net</t>
  </si>
  <si>
    <t>Interest expense</t>
  </si>
  <si>
    <t>Earnings before income taxes</t>
  </si>
  <si>
    <t>Income tax expense</t>
  </si>
  <si>
    <t>Net earnings including noncontrolling interests</t>
  </si>
  <si>
    <t>Net earnings/(loss) attributable to noncontrolling interests</t>
  </si>
  <si>
    <t>Net earnings attributable to Starbucks</t>
  </si>
  <si>
    <t>Earnings per share - basic</t>
  </si>
  <si>
    <t>Earnings per share - diluted</t>
  </si>
  <si>
    <t>Weighted average shares outstanding:</t>
  </si>
  <si>
    <t>Basic</t>
  </si>
  <si>
    <t>Diluted</t>
  </si>
  <si>
    <t>Cash dividends declared per share</t>
  </si>
  <si>
    <t>Company-operated stores [Member]</t>
  </si>
  <si>
    <t>Licensed stores [Member]</t>
  </si>
  <si>
    <t>CPG, foodservice and other [Member]</t>
  </si>
  <si>
    <t>Condensed Consolidated Statements of Comprehensive Income - USD ($) $ in Millions</t>
  </si>
  <si>
    <t>Other comprehensive income/(loss), net of tax:</t>
  </si>
  <si>
    <t>Other comprehensive income/(loss)</t>
  </si>
  <si>
    <t>Comprehensive income including noncontrolling interests</t>
  </si>
  <si>
    <t>Comprehensive income/(loss) attributable to noncontrolling interests</t>
  </si>
  <si>
    <t>Comprehensive income attributable to Starbucks</t>
  </si>
  <si>
    <t>Available-for-sale Securities [Member]</t>
  </si>
  <si>
    <t>Unrealized holding gains/(losses) on available-for-sale securities, before tax</t>
  </si>
  <si>
    <t>Unrealized holding gains/(losses) on available-for-sale securities, tax (expense)/benefit</t>
  </si>
  <si>
    <t>Cash Flow Hedging [Member]</t>
  </si>
  <si>
    <t>Unrealized gains/(losses) on derivatives, before tax</t>
  </si>
  <si>
    <t>Unrealized gains/(losses) on derivatives, tax (expense)/benefit</t>
  </si>
  <si>
    <t>Net Investment Hedging [Member]</t>
  </si>
  <si>
    <t>Translation Adjustment [Member]</t>
  </si>
  <si>
    <t>Translation adjustment, before tax</t>
  </si>
  <si>
    <t>Translation adjustment, tax (expense)/benefit</t>
  </si>
  <si>
    <t>Reclassification out of Accumulated Other Comprehensive Income [Member]</t>
  </si>
  <si>
    <t>Reclassification adjustment for net (gains)/losses realized in net earnings for available-for-sale securities, hedging instruments, and translation adjustment, before tax</t>
  </si>
  <si>
    <t>Reclassification adjustment for net (gains)/losses realized in net earnings for available-for-sale securities, hedging instruments, and translation adjustment, tax expense/(benefit)</t>
  </si>
  <si>
    <t>Condensed Consolidated Balance Sheets - USD ($) $ in Millions</t>
  </si>
  <si>
    <t>Sep. 28, 2014</t>
  </si>
  <si>
    <t>Current assets:</t>
  </si>
  <si>
    <t>Cash and cash equivalents</t>
  </si>
  <si>
    <t>Short-term investments</t>
  </si>
  <si>
    <t>Accounts receivable, net</t>
  </si>
  <si>
    <t>Inventories</t>
  </si>
  <si>
    <t>Prepaid expenses and other current assets</t>
  </si>
  <si>
    <t>Deferred income taxes, net</t>
  </si>
  <si>
    <t>Total current assets</t>
  </si>
  <si>
    <t>Long-term investments</t>
  </si>
  <si>
    <t>Equity and cost investments</t>
  </si>
  <si>
    <t>Property, plant and equipment, net</t>
  </si>
  <si>
    <t>Other long-term assets</t>
  </si>
  <si>
    <t>Other intangible assets</t>
  </si>
  <si>
    <t>Goodwill</t>
  </si>
  <si>
    <t>TOTAL ASSETS</t>
  </si>
  <si>
    <t>Current liabilities:</t>
  </si>
  <si>
    <t>Accounts payable</t>
  </si>
  <si>
    <t>Accrued liabilities</t>
  </si>
  <si>
    <t>Insurance reserves</t>
  </si>
  <si>
    <t>Stored value card liability</t>
  </si>
  <si>
    <t>Current Portion of Long-Term Debt</t>
  </si>
  <si>
    <t>Total current liabilities</t>
  </si>
  <si>
    <t>Long-term debt</t>
  </si>
  <si>
    <t>Other long-term liabilities</t>
  </si>
  <si>
    <t>Total liabilities</t>
  </si>
  <si>
    <t>Shareholders' equity:</t>
  </si>
  <si>
    <t>Common stock ($0.001 par value) — authorized, 2,400.0 shares; issued and outstanding, 1,490.8 shares and 1,499.1 shares, respectively</t>
  </si>
  <si>
    <t>Additional paid-in capital</t>
  </si>
  <si>
    <t>Retained earnings</t>
  </si>
  <si>
    <t>Accumulated other comprehensive income/(loss)</t>
  </si>
  <si>
    <t>Total shareholders' equity</t>
  </si>
  <si>
    <t>Noncontrolling interests</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Cash Flows - USD ($) $ in Millions</t>
  </si>
  <si>
    <t>OPERATING ACTIVITIES:</t>
  </si>
  <si>
    <t>Adjustments to reconcile net earnings to net cash provided/(used) by operating activities:</t>
  </si>
  <si>
    <t>Depreciation and amortization</t>
  </si>
  <si>
    <t>Income earned from equity method investees</t>
  </si>
  <si>
    <t>Distributions received from equity method investees</t>
  </si>
  <si>
    <t>Stock-based compensation</t>
  </si>
  <si>
    <t>Excess tax benefit on share-based awards</t>
  </si>
  <si>
    <t>Other</t>
  </si>
  <si>
    <t>Cash provided/(used) by changes in operating assets and liabilities:</t>
  </si>
  <si>
    <t>Accounts receivable</t>
  </si>
  <si>
    <t>Accrued litigation charge</t>
  </si>
  <si>
    <t>Income taxes payable, net</t>
  </si>
  <si>
    <t>Accrued liabilities and insurance reserves</t>
  </si>
  <si>
    <t>Prepaid expenses, other current assets and other assets</t>
  </si>
  <si>
    <t>Net cash provided/(used) by operating activities</t>
  </si>
  <si>
    <t>INVESTING ACTIVITIES:</t>
  </si>
  <si>
    <t>Purchase of investments</t>
  </si>
  <si>
    <t>Sales of investments</t>
  </si>
  <si>
    <t>Maturities and calls of investments</t>
  </si>
  <si>
    <t>Acquisitions, net of cash acquired</t>
  </si>
  <si>
    <t>Additions to property, plant and equipment</t>
  </si>
  <si>
    <t>Net cash used by investing activities</t>
  </si>
  <si>
    <t>FINANCING ACTIVITIES:</t>
  </si>
  <si>
    <t>Proceeds from issuance of long-term debt</t>
  </si>
  <si>
    <t>Cash used or restricted for purchase of noncontrolling interest</t>
  </si>
  <si>
    <t>Proceeds from issuance of common stock</t>
  </si>
  <si>
    <t>Cash dividends paid</t>
  </si>
  <si>
    <t>Repurchase of common stock</t>
  </si>
  <si>
    <t>Minimum tax withholdings on share-based awards</t>
  </si>
  <si>
    <t>Net cash (used)/provided by financing activities</t>
  </si>
  <si>
    <t>Effect of exchange rate changes on cash and cash equivalents</t>
  </si>
  <si>
    <t>Net increase/(decrease) in cash and cash equivalents</t>
  </si>
  <si>
    <t>CASH AND CASH EQUIVALENTS:</t>
  </si>
  <si>
    <t>Beginning of period</t>
  </si>
  <si>
    <t>End of period</t>
  </si>
  <si>
    <t>Cash paid during the period for:</t>
  </si>
  <si>
    <t>Interest, net of capitalized interest</t>
  </si>
  <si>
    <t>Income taxes, net of refunds</t>
  </si>
  <si>
    <t>Summary of Significant Accounting Policies</t>
  </si>
  <si>
    <t>Accounting Policies [Abstract]</t>
  </si>
  <si>
    <t>Summary Of Significant Accounting Policies</t>
  </si>
  <si>
    <t xml:space="preserve">Summary of Significant Accounting Policies Financial Statement Preparation The unaudited condensed consolidated financial statements as of June 28, 2015 , and for the quarter and three quarters ended June 28, 2015 and June 29, 2014 , have been prepared by Starbucks Corporation under the rules and regulations of the Securities and Exchange Commission (“SEC”). In the opinion of management, the financial information for the quarter and three quarters ended June 28, 2015 and June 29, 2014 reflects all adjustments and accruals, which are of a normal recurring nature, necessary for a fair presentation of the financial position, results of operations and cash flows for the interim periods. In this Quarterly Report on Form 10-Q (“10-Q”) Starbucks Corporation is referred to as “Starbucks,” the “Company,” “we,” “us” or “our.” The financial information as of September 28, 2014 is derived from our audited consolidated financial statements and notes for the fiscal year ended September 28, 2014 (“fiscal 2014 ”) included in Item 8 in the Fiscal 2014 Annual Report on Form 10-K (the “10-K”). The information included in this 10-Q should be read in conjunction with the footnotes and management’s discussion and analysis of the consolidated financial statements in the 10-K. The results of operations for the quarter and three quarters ended June 28, 2015 are not necessarily indicative of the results of operations that may be achieved for the entire fiscal year ending September 27, 2015 ("fiscal 2015 "). Stock Split On April 9, 2015, we effected a two -for-one stock split of our $0.001 par value common stock for shareholders of record as of March 30, 2015. All share and per-share data in our consolidated financial statements and notes has been retroactively adjusted to reflect this stock split. We adjusted shareholders' equity to reflect the stock split by reclassifying an amount equal to the par value of the additional shares arising from the split from retained earnings to common stock during the second quarter of fiscal 2015, resulting in no net impact to shareholders' equity on our consolidated balance sheets. Recent Accounting Pronouncements In July 2015, the Financial Accounting Standards Board ("FASB") issued guidance on the subsequent measurement of inventory, which changes the measurement from lower of cost or market to lower of cost and net realizable value. The guidance will require prospective application at the beginning of our first quarter of fiscal 2018, but permits adoption in an earlier period. We are currently evaluating the impact this guidance will have on our consolidated financial statements and the timing of adoption. In April 2015, the FASB issued guidance on the financial statement presentation of debt issuance costs. This guidance requires debt issuance costs to be presented in the balance sheet as a reduction of the related debt liability rather than an asset. The guidance will become effective for us at the beginning of our first quarter of fiscal 2017 and will only result in an immaterial change in presentation of these costs on our consolidated balance sheets. In February 2015, the FASB issued guidance that changes the evaluation criteria for consolidation and related disclosure requirements. This guidance introduces evaluation criteria specific to limited partnerships and other similar entities, as well as amends the criteria for evaluating variable interest entities with which the reporting entity is involved and certain investment funds. The guidance will become effective for us at the beginning of our first quarter of fiscal 2017. We do not expect the adoption of this guidance will have a material impact on our consolidated financial statements. In May 2014, the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original effective date of the guidance would have required us to adopt at the beginning of our first quarter of fiscal 2018. In July 2015, the FASB approved an optional one-year deferral of the effective date. The new guidance will require full or modified retrospective application. We are currently evaluating the impact this guidance will have on our consolidated financial statements, as well as the expected timing and method of adoption. In April 2014, the FASB issued guidance that changes the criteria for reporting discontinued operations. To qualify as a discontinued operation under the amended guidance, a component or group of components of an entity that has been disposed of or is classified as held for sale must represent a strategic shift that has or will have a major effect on the entity's operations and financial results. This guidance also expands related disclosure requirements. The guidance will become effective for us at the beginning of our first quarter of fiscal 2016. We do not expect the adoption of this guidance will have a material impact on our consolidated financial statements. In July 2013, the FASB issued guidance on the financial statement presentation of an unrecognized tax benefit when a net operating loss carryforward, a similar tax loss, or a tax credit carryforward exists. This guidance requires the unrecognized tax benefit to be presented in the financial statements as a reduction to a deferred tax asset. When a deferred tax asset is not available, or the asset is not intended to be used for this purpose, the unrecognized tax benefit should be presented in the financial statements as a liability and not netted with a deferred tax asset. The guidance became effective for us at the beginning of our first quarter of fiscal 2015 and did not have a material impact on our consolidated financial statements. In March 2013, the FASB issued guidance on a parent's accounting for the cumulative translation adjustment upon derecognition of certain subsidiaries or groups of assets within a foreign entity or of an investment in a foreign entity. This guidance requires a parent to release any related cumulative translation adjustment into net income only if the sale or transfer results in the complete or substantially complete liquidation of the foreign entity in which the subsidiary or group of assets had resided. The guidance became effective for us at the beginning of our first quarter of fiscal 2015 and did not have a material impact on our consolidated financial statements. </t>
  </si>
  <si>
    <t>Acquisition</t>
  </si>
  <si>
    <t>Business Combinations [Abstract]</t>
  </si>
  <si>
    <t>Note 2: Acquisition On September 23, 2014 , we entered into a tender offer bid agreement with Starbucks Coffee Japan, Ltd. ("Starbucks Japan"), at the time a 39.5% owned equity method investment, and our joint venture partner, Sazaby League, Ltd. ("Sazaby"), to acquire the remaining 60.5% ownership interest in Starbucks Japan. Acquiring Starbucks Japan further leverages our existing infrastructure to continue disciplined retail store growth and expand our presence into other channels in the Japan market, such as consumer packaged goods ("CPG"), licensing and foodservice . This acquisition was structured as a two-step tender offer. On October 31, 2014 , we acquired Sazaby's 39.5% ownership interest in Starbucks Japan through the first tender offer step for ¥55 billion in cash, or $509 million with Japanese yen converted into U.S. dollars at a reference conversion rate of 108.13 JPY to USD, based on a spot rate that approximates the rate as of the acquisition date, bringing our total ownership in Starbucks Japan to a controlling 79% interest. The estimated fair values of the assets acquired, liabilities assumed and the noncontrolling interest are based on preliminary valuation as of the October 31, 2014 acquisition date and are subject to change as additional information about the fair value of assets acquired, liabilities assumed and noncontrolling interest becomes available. The following table summarizes the allocation of the total consideration to the fair values of the assets acquired and liabilities assumed as of October 31, 2014 (in millions) : Consideration: Cash paid for Sazaby's 39.5% equity interest $ 508.7 Fair value of our preexisting 39.5% equity interest 577.0 Total consideration $ 1,085.7 Fair value of assets acquired and liabilities assumed: Cash and cash equivalents $ 224.4 Accounts receivable, net 37.4 Inventories 26.4 Prepaid expenses and other current assets 35.7 Deferred income taxes, net (current) 23.4 Property, plant and equipment 282.9 Other long-term assets 141.4 Other intangible assets 323.0 Goodwill 811.6 Total assets acquired 1,906.2 Accounts payable (54.5 ) Accrued liabilities (115.9 ) Stored value card liability (36.5 ) Deferred income taxes (noncurrent) (92.9 ) Other long-term liabilities (109.6 ) Total liabilities assumed (409.4 ) Noncontrolling interest (411.1 ) Total consideration $ 1,085.7 In the third quarter of fiscal 2015, the acquisition date fair value of goodwill was reduced by $4.0 million , due to revisions that decreased the acquisition date fair value of accrued liabilities by the same amount. The adjustment did not have a material effect on our current or prior period consolidated financial statements. The assets acquired and liabilities assumed are reported within our China/Asia Pacific segment. Other current and long-term assets acquired primarily include various deposits, specifically lease and key money deposits. Accrued liabilities and other long-term liabilities assumed primarily include the financing obligations associated with the build-to-suit leases discussed below, as well as asset retirement obligations. The intangible assets are definite-lived and include reacquired rights, licensing agreements with Starbucks Japan's current licensees and Starbucks Japan's customer loyalty program. The reacquired rights of $305.0 million represent the fair value, calculated over the remaining original contractual period, to exclusively operate licensed Starbucks ® retail stores in Japan. These rights will be amortized on a straight-line basis through March 2021 , or over a period of approximately 6.4 years . The licensing agreements were valued at $15.0 million and will be amortized on a straight-line basis over a period of approximately 10.9 years , which is based on the remaining terms of the respective licensing agreements. The customer loyalty program was valued at $3.0 million and will be amortized on a straight-line basis over a period of 4.0 years , which represents the period during which we expect to benefit from these customer relationships. Below is a tabular summary of the acquired intangible assets as of June 28, 2015 , for which the gross balances in total are $41.0 million lower than as of the October 31, 2014 acquisition date due to foreign currency translation (in millions) : Jun 28, 2015 Gross Carrying Amount Accumulated Amortization Net Carrying Amount Reacquired rights $ 266.2 $ (27.6 ) $ 238.6 Licensing agreements 13.1 (0.8 ) 12.3 Customer loyalty program 2.6 (0.4 ) 2.2 Total acquired definite-lived intangible assets $ 281.9 $ (28.8 ) $ 253.1 Amortization expense for these definite-lived intangible assets for the quarter and three quarters ended June 28, 2015 was $11.0 million and $30.0 million , respectively, and is estimated to be approximately $43 million each year for the next five years and approximately $38 million thereafter. The $811.6 million of goodwill represents the intangible assets that do not qualify for separate recognition and primarily includes the acquired current customer base, the acquired workforce including store partners in the region that have strong relationships with these customers, the existing geographic retail and online presence, and the expected geographic presence in new channels . The goodwill was allocated to the China/Asia Pacific segment and is not deductible for income tax purposes. Due to foreign currency translation, the balance of goodwill related to the acquisition declined $103.6 million to $708.0 million as of June 28, 2015 . As a part of this acquisition we acquired a significant number of operating leases, including $7.5 million of favorable lease assets, which are included in prepaid expenses and other current assets and other long-term assets, and $15.5 million of unfavorable lease liabilities, which are included in accrued liabilities and other long-term liabilities on the consolidated balance sheets. The fair values of these assets and liabilities were determined based on market terms for similar leases as of the date of the acquisition, and will be amortized on a straight-line basis as rent expense, or a reduction of rent expense, respectively, in cost of sales including occupancy costs on the consolidated statements of earnings over the remaining terms of the leases, for which the weighted-average period was 9.4 years as of the October 31, 2014 acquisition date. We recorded a net reduction of rent expense of $0.2 million and $0.6 million for the quarter and three quarters ended June 28, 2015 , respectively, in connection with the leases acquired. Additionally, we acquired a number of build-to-suit lease arrangements that are accounted for as financing leases. Starbucks Japan is the deemed owner of buildings under build-to-suit lease arrangements since Starbucks Japan has significant continuing involvement with the respective lessors and does not qualify for sales recognition during the lease term under sale-leaseback accounting guidance. Accordingly, we have recorded the acquired buildings in property, plant and equipment, and the assumed offsetting lease financing obligations, representing the related future minimum lease payments, in other long-term liabilities, with the current portion recorded in accrued liabilities on the consolidated balance sheets. These financing obligations will be amortized based on the terms of the related lease agreements. The table below summarizes our estimated minimum future rental payments under the acquired non-cancelable operating leases and lease financing arrangements as of June 28, 2015 (in millions): Operating Leases Lease Financing Arrangements Year 1 $ 88.8 $ 2.9 Year 2 71.1 2.9 Year 3 51.9 2.9 Year 4 37.9 2.9 Year 5 30.0 2.9 Thereafter 144.4 28.1 Total minimum lease payments $ 424.1 $ 42.6 The fair value of the noncontrolling interest in Starbucks Japan was estimated by applying the market approach. Specifically, the fair value was determined based on the purchase price we expected to pay for the remaining 21% noncontrolling interest, which was comprised of a set market price and a premium above the market price. The market price premium is a customary business practice for public tender offer transactions in Japan, so we believe this is what a market participant would pay and should be included in the fair value determination. As a result of this acquisition, we remeasured the carrying value of our preexisting 39.5% equity method investment to fair value, which resulted in a pre-tax gain of $390.6 million that was presented separately as gain resulting from acquisition of joint venture within other income on the consolidated statements of earnings. The fair value of $577.0 million was calculated using an average of the income and market approach. The income approach fair value measurement was based on significant inputs that are not observable in the market and thus represents a fair value measurement categorized within Level 3 of the fair value hierarchy. Key assumptions used in estimating future cash flows included projected revenue growth and operating expenses, as well as the selection of an appropriate discount rate. Estimates of revenue growth and operating expenses were based on internal projections and considered the historical performance of stores, local market economics and the business environment impacting the stores' performance. The discount rate applied was based on Starbucks Japan's weighted-average cost of capital and included a company-specific risk premium. The market approach fair value measurement was based on the implied fair value of Starbucks Japan using the purchase price of Sazaby's 39.5% ownership interest and the purchase price of the 21% remaining noncontrolling interest. We began consolidating Starbucks Japan's results of operations and cash flows into our consolidated financial statements beginning after October 31, 2014 . For the quarter and three quarters ended June 28, 2015 , Starbucks Japan's revenue included in our consolidated statements of earnings was $332.7 million and $816.8 million , respectively. For the quarter and three quarters ended June 28, 2015 , Starbucks Japan's net earnings included in our consolidated statements of earnings were $42.3 million and $81.1 million , respectively. The following table provides the supplemental pro forma revenue and net earnings of the combined entity had the acquisition date of Starbucks Japan been the first day of our first quarter of fiscal 2014 rather than during our first quarter of fiscal 2015 (in millions) : Pro Forma (unaudited) Quarter Ended Three Quarters Ended Jun 28, 2015 Jun 29, 2014 Jun 28, 2015 Jun 29, 2014 Revenue $ 4,881.2 $ 4,470.8 $ 14,339.7 $ 13,149.6 Net earnings attributable to Starbucks (1) 626.9 523.1 1,724.2 1,863.4 (1) The pro forma net earnings attributable to Starbucks for fiscal 2014 includes the acquisition-related gain of $390.6 million in our first quarter of fiscal 2014, and transaction and integration costs of $0.5 million and $12.7 million for the quarter and three quarters ended June 29, 2014 , respectively. The amounts in the supplemental pro forma earnings for the periods presented above fully eliminate intercompany transactions, apply our accounting policies and reflect adjustments for additional occupancy costs, depreciation and amortization that would have been charged assuming the same fair value adjustments to leases, property, plant and equipment and acquired intangibles had been applied on September 30, 2013. These pro forma results are unaudited and are not necessarily indicative of results of operations that would have occurred had the acquisition actually occurred in the prior year period or indicative of the results of operations for any future period. We initiated the second tender offer step on November 10, 2014 to acquire the remaining 21% ownership interest held by the public shareholders and option holders of Starbucks Japan's common stock, with the objective of acquiring all of the remaining outstanding shares including outstanding stock options. At the close of the second tender offer period on December 22, 2014, we funded the second tender offer step to acquire an additional 14.7% ownership interest for ¥31 billion in cash, or $258 million with Japanese yen converted into U.S. dollars at a reference conversion rate of 120.39 JPY to USD. However, we did not complete the second tender offer nor obtain control of these shares until the settlement date of December 29, 2014, which was the first day of our second quarter of fiscal 2015. Subsequent to the completion of the second tender offer step, we commenced a cash-out procedure under Japanese law (the "Cash-out") to acquire all remaining shares of Starbucks Japan (an approximate 6.3% interest). On March 26, 2015 , we obtained control of these shares resulting in 100% ownership of Starbucks Japan. The purchase price for the Cash-out was ¥13.5 billion , or $109 million , with Japanese yen converted into U.S. dollars at a reference conversion rate of 123.87 JPY to USD. During the third quarter of fiscal 2015, we settled ¥9.6 billion , or $78 million , of the purchase price in offshore cash. The remaining ¥3.9 billion , or $31 million , is recorded as restricted cash within prepaid expenses and other current assets with a corresponding liability in accrued liabilities on our consolidated balance sheets and represents cash that was unclaimed by minority shareholders as of June 28, 2015 . The majority of this restricted cash had been settled as of the date of this filing. For the first quarter of fiscal 2015, net earnings attributable to noncontrolling interests in our consolidated statement of earnings related to Starbucks Japan reflects the 21% of minority shareholders’ interests that we did not own as of the end of the first quarter of fiscal 2015. For the second quarter of fiscal 2015, net earnings attributable to noncontrolling interests in our consolidated statement of earnings related to Starbucks Japan reflects the approximate 6.3% of minority shareholders’ interests that we did not obtain control of until March 26, 2015. The following table shows the effects of the change in Starbucks ownership interest in Starbucks Japan on Starbucks equity: Three Quarters Ended Jun 28, 2015 Jun 29, 2014 Net earnings attributable to Starbucks $ 2,104.9 $ 1,480.3 Transfers (to)/from the noncontrolling interest: Increase/(decrease) in additional paid-in capital for purchase of interest in subsidiary 1.7 — Change from net earnings attributable to Starbucks and transfers (to)/from noncontrolling interest $ 2,106.6 $ 1,480.3 During the quarter and three quarters ended June 28, 2015 , we incurred approximately $0.2 million and $11.5 million , respectively, of acquisition-related costs, such as regulatory, legal, and advisory fees, which we have recorded within unallocated corporate general and administrative expenses.</t>
  </si>
  <si>
    <t>Derivative Financial Instruments</t>
  </si>
  <si>
    <t>Derivative Instruments and Hedging Activities Disclosure [Abstract]</t>
  </si>
  <si>
    <t xml:space="preserve"> Derivative Financial Instruments Interest Rates Depending on market conditions, we enter into interest rate swap agreements to hedge the variability in cash flows due to changes in benchmark interest rates related to anticipated debt issuances. These agreements are cash settled at the time of the pricing of the related debt. The effective portion of the derivative's gain or loss is recorded in accumulated other comprehensive income ("AOCI") and is subsequently reclassified to interest expense over the life of the related debt. During the first quarter of fiscal 2015 , we entered into forward-starting interest rate swap agreements with an aggregate notional amount of $250.0 million related to the $500 million of 7-year 2.700% Senior Notes (the "2022 notes") due in June 2022 issued in the third quarter of fiscal 2015. During the third quarter of fiscal 2015, we entered into forward-starting interest rate swap agreements with an aggregate notional amount of $250.0 million related to the $350 million of 30-year 4.300% Senior Notes (the "2045 notes") due in June 2045 issued in the third quarter of fiscal 2015. We cash settled these swap agreements at the time of the pricing of the 2022 and the 2045 notes, effectively locking in the benchmark interest rate in effect at the time the swap agreements were initiated. Refer to Note 7 , Debt, for details of the components of our long-term debt. Foreign Currency To reduce cash flow volatility from foreign currency fluctuations, we enter into forward and swap contracts to hedge portions of cash flows of anticipated revenue streams, inventory purchases, and principal and interest payments on intercompany loans in currencies other than the entity's functional currency. The effective portion of the derivative's gain or loss is recorded in AOCI and is subsequently reclassified to revenue, cost of sales, or interest income and other, net, respectively, when the hedged exposure affects net earnings. In connection with the acquisition of Starbucks Japan that is discussed in Note 2 , Acquisition, we entered into cross-currency swap contracts during the first and third quarters of fiscal 2015 to hedge the foreign currency transaction risk of certain yen-denominated intercompany loans with a total notional value of ¥86.5 billion , or approximately $698 million as of June 28, 2015 . Gains and losses from these swaps offset the changes in value of interest and principal payments as a result of changes in foreign exchange rates, which are also recorded in net interest income and other on the consolidated statements of earnings. We recognize the difference between the U.S. dollar interest payments received from the swap counterparty and the U.S. dollar equivalent of the Japanese yen interest payments made to the swap counterparty in interest income and other, net or interest expense on our consolidated statements of earnings. This difference varies over time and is driven by a number of market factors, including relevant interest rate differentials and foreign exchange rates. These swaps have been designated as cash flow hedges and mature in September 2016 and November 2024 at the same time as the related loans. There are no credit-risk-related contingent features associated with these swaps, although we may hold or post collateral depending upon the gain or loss position of the swap agreement. We also enter into forward contracts to hedge the foreign currency exposure of our net investment in certain foreign operations. The effective portion of the derivative's gain or loss is recorded in AOCI and will be subsequently reclassified to net earnings when the hedged net investment is either sold or substantially liquidated. As a result of our acquisition of Starbucks Japan, we reclassified the pretax cumulative net gains in AOCI of $7.2 million related to our net investment derivative instruments used to hedge our preexisting 39.5% equity method investment in Starbucks Japan into earnings, which was included in the gain resulting from acquisition of joint venture line item on the consolidated statements of earnings. These gains offset the cumulative translation adjustment loss balance associated with our preexisting investment included in the calculation of the remeasurement gain, which is described further in Note 2 , Acquisition. To mitigate the foreign exchange risk of certain balance sheet items, we enter into foreign currency forward contracts that are not designated as hedging instruments. Gains and losses from these derivatives are largely offset by the financial impact of translating foreign currency denominated payables and receivables; both are recorded in net interest income and other. Commodities Depending on market conditions, we enter into coffee futures contracts and collars (the combination of a purchased call option and a sold put option) to hedge a portion of anticipated cash flows under our price-to-be-fixed green coffee contracts, which are described further in Note 5 , Inventories. The effective portion of each derivative's gain or loss is recorded in AOCI and is subsequently reclassified to cost of sales when the hedged exposure affects net earnings. To mitigate the price uncertainty of a portion of our future purchases of dairy products and diesel fuel, we enter into dairy swap contracts, futures and collars, as well as instruments used to hedge diesel fuel exposure that are not designated as hedging instruments. Gains and losses from these derivatives are recorded in net interest income and other and help to offset price fluctuations on our dairy purchases and the financial impact of diesel fuel fluctuations on our shipping costs, which are included in cost of sales including occupancy costs. Gains and losses on derivative contracts designated as hedging instruments included in AOCI and expected to be reclassified into earnings within 12 months, net of tax ( in millions ): Net Gains/(Losses) Included in AOCI Net Gains/(Losses) Expected to be Reclassified from AOCI into Earnings within 12 Months Contract Remaining Maturity (Months) Jun 28, Sep 28, Cash Flow Hedges: Interest rates $ 29.6 $ 36.4 $ 2.2 0 Cross-currency swaps (1.3 ) — — 114 Foreign currency - other 19.3 10.6 14.0 35 Coffee (2.6 ) (0.7 ) (2.0 ) 15 Net Investment Hedges: Foreign currency 1.3 3.2 — 0 Pretax gains and losses on derivative contracts designated as hedging instruments recognized in other comprehensive income ("OCI") and reclassifications from AOCI to earnings ( in millions ): Quarter Ended Three Quarters Ended Gains/(Losses) Recognized in OCI Before Reclassifications Gains/(Losses) Reclassified from AOCI to Earnings Gains/(Losses) Recognized in Gains/(Losses) Reclassified from AOCI to Earnings Jun 28, Jun 29, Jun 28, Jun 29, Jun 28, Jun 29, Jun 28, Jun 29, Cash Flow Hedges: Interest rates $ (0.7 ) $ — $ 1.2 $ 1.3 $ (7.0 ) $ 0.5 $ 3.8 $ 3.8 Cross-currency swaps 44.0 — 29.5 — 80.3 — 82.0 — Foreign currency - other (7.5 ) (10.8 ) 7.3 2.2 29.9 7.8 16.9 5.5 Coffee (1.9 ) (3.0 ) (0.7 ) (0.9 ) (5.4 ) (2.2 ) (3.3 ) (11.8 ) Net Investment Hedges: Foreign currency — (0.7 ) — — 4.3 5.2 7.2 — Pretax gains and losses on derivative contracts not designated as hedging instruments recognized in earnings ( in millions ): Gains/(Losses) Recognized in Earnings Quarter Ended Three Quarters Ended Jun 28, 2015 Jun 29, 2014 Jun 28, 2015 Jun 29, 2014 Foreign currency - other $ 2.5 $ (1.0 ) $ 25.8 $ (2.0 ) Dairy 0.4 0.8 (2.9 ) 12.7 Diesel fuel 1.1 0.6 (7.5 ) 0.6 Notional amounts of outstanding derivative contracts (in millions) : Jun 28, 2015 Sep 28, 2014 Cross-currency swaps 698 — Foreign currency - other 515 542 Coffee 49 45 Dairy 19 24 Diesel fuel 13 17 The fair values of our derivative assets and liabilities are included in Note 4 , Fair Value Measurements, and additional disclosures related to cash flow and net investment hedge gains and losses included in accumulated other comprehensive income, as well as subsequent reclassifications to earnings, are included in Note 8 , Equity.</t>
  </si>
  <si>
    <t>Fair Value Measurements</t>
  </si>
  <si>
    <t>Fair Value Disclosures [Abstract]</t>
  </si>
  <si>
    <t>Fair Value Measurements Assets and Liabilities Measured at Fair Value on a Recurring Basis (in millions): Fair Value Measurements at Reporting Date Using Balance at Quoted Prices in Active Markets for Identical Assets (Level 1) Significant Other Observable Inputs (Level 2) Significant Unobservable Inputs (Level 3) Assets: Cash and cash equivalents $ 2,080.5 $ 2,080.5 $ — $ — Short-term investments: Available-for-sale securities Corporate debt securities 15.0 — 15.0 — Foreign government obligations 1.2 — 1.2 — State and local government obligations 3.4 — 3.4 — Total available-for-sale securities 19.6 — 19.6 — Trading securities 75.1 75.1 — — Total short-term investments 94.7 75.1 19.6 — Prepaid expenses and other current assets: Derivative assets 46.7 0.2 46.5 — Long-term investments: Available-for-sale securities Agency obligations 16.2 — 16.2 — Corporate debt securities 161.6 — 161.6 — Auction rate securities 5.9 — — 5.9 Foreign government obligations 21.9 — 21.9 — U.S. government treasury securities 116.7 116.7 — — State and local government obligations 16.4 — 16.4 — Mortgage and other asset-backed securities 51.4 — 51.4 — Total long-term investments 390.1 116.7 267.5 5.9 Other long-term assets: Derivative assets 104.4 0.3 104.1 — Total assets $ 2,716.4 $ 2,272.8 $ 437.7 $ 5.9 Liabilities: Accrued liabilities: Derivative liabilities $ 13.2 $ 1.0 $ 12.2 $ — Other long-term liabilities: Derivative liabilities 10.5 — 10.5 — Total liabilities $ 23.7 $ 1.0 $ 22.7 $ — Fair Value Measurements at Reporting Date Using Balance at Sep 28, 2014 Quoted Prices in Active Markets for Identical Assets (Level 1) Significant Other Observable Inputs (Level 2) Significant Unobservable Inputs (Level 3) Assets: Cash and cash equivalents $ 1,708.4 $ 1,708.4 $ — $ — Short-term investments: Available-for-sale securities Corporate debt securities 4.9 — 4.9 — Foreign government obligations 33.7 — 33.7 — U.S. government treasury securities 10.9 10.9 — — State and local government obligations 12.7 — 12.7 — Certificates of deposit 1.0 — 1.0 — Total available-for-sale securities 63.2 10.9 52.3 — Trading securities 72.2 72.2 — — Total short-term investments 135.4 83.1 52.3 — Prepaid expenses and other current assets: Derivative assets 28.7 0.9 27.8 — Long-term investments: Available-for-sale securities Agency obligations 8.9 — 8.9 — Corporate debt securities 130.9 — 130.9 — Auction rate securities 13.8 — — 13.8 Foreign government obligations 17.4 — 17.4 — U.S. government treasury securities 94.8 94.8 — — State and local government obligations 6.7 — 6.7 — Mortgage and other asset-backed securities 45.9 — 45.9 — Total long-term investments 318.4 94.8 209.8 13.8 Other long-term assets: Derivative assets 18.0 — 18.0 — Total assets $ 2,208.9 $ 1,887.2 $ 307.9 $ 13.8 Liabilities: Accrued liabilities: Derivative liabilities $ 2.4 $ 0.4 $ 2.0 $ — There were no transfers between levels and there was no significant activity within Level 3 instruments during the periods presented. The fair values of any financial instruments presented above exclude the impact of netting assets and liabilities when a legally enforceable master netting agreement exists. Gross unrealized holding gains and losses on investments were not material as of June 28, 2015 and September 28, 2014 . Assets and Liabilities Measured at Fair Value on a Nonrecurring Basis Assets and liabilities recognized or disclosed at fair value on the consolidated financial statements on a nonrecurring basis include items such as property, plant and equipment, goodwill and other intangible assets, equity and cost method investments, and other assets. These assets are measured at fair value if determined to be impaired. During the quarter and three quarters ended June 28, 2015 and June 29, 2014 , there were no material fair value adjustments. The estimated fair value of our long-term debt based on the quoted market price (Level 2) is included at Note 7 , Debt.</t>
  </si>
  <si>
    <t>Inventory Disclosure [Abstract]</t>
  </si>
  <si>
    <t xml:space="preserve"> Inventories (in millions) Jun 28, 2015 Sep 28, 2014 Jun 29, 2014 Coffee: Unroasted $ 529.5 $ 432.3 $ 442.3 Roasted 240.6 238.9 215.1 Other merchandise held for sale 226.2 265.7 213.8 Packaging and other supplies 169.7 154.0 154.6 Total $ 1,166.0 $ 1,090.9 $ 1,025.8 Other merchandise held for sale includes, among other items, serveware and tea. Inventory levels vary due to seasonality, commodity market supply and price fluctuations. As of June 28, 2015 , we had committed to purchasing green coffee totaling $914 million under fixed-price contracts and an estimated $267 million under price-to-be-fixed contracts. As of June 28, 2015 , approximately $35 million of our price-to-be-fixed contracts were effectively fixed through the use of futures contracts and approximately $14 million were price-protected through the use of collar instruments. Price-to-be-fixed contracts are purchase commitments whereby the quality, quantity, delivery period, and other negotiated terms are agreed upon, but the date, and therefore the price, at which the base “C” coffee commodity price component will be fixed has not yet been established. For these types of contracts, either Starbucks or the seller has the option to “fix” the base “C” coffee commodity price prior to the delivery date. Until prices are fixed, we estimate the total cost of these purchase commitments. We believe, based on relationships established with our suppliers in the past, the risk of non-delivery on these purchase commitments is remote.</t>
  </si>
  <si>
    <t>Supplemental Balance Sheet Information</t>
  </si>
  <si>
    <t>Balance Sheet Related Disclosures [Abstract]</t>
  </si>
  <si>
    <t xml:space="preserve"> Supplemental Balance Sheet Information (in millions) Property, Plant and Equipment, net Jun 28, 2015 Sep 28, 2014 Land $ 46.6 $ 46.7 Buildings 404.4 278.1 Leasehold improvements 5,277.6 4,858.4 Store equipment 1,645.9 1,493.3 Roasting equipment 534.2 410.9 Furniture, fixtures and other 1,233.5 1,078.1 Work in progress 289.6 415.6 Property, plant and equipment, gross 9,431.8 8,581.1 Accumulated depreciation (5,454.1 ) (5,062.1 ) Property, plant and equipment, net $ 3,977.7 $ 3,519.0 Accrued Liabilities Jun 28, 2015 Sep 28, 2014 Accrued compensation and related costs $ 512.9 $ 437.9 Accrued occupancy costs 129.7 119.8 Accrued taxes 170.1 272.0 Accrued dividends payable 238.5 239.8 Other 605.7 444.9 Total accrued liabilities $ 1,656.9 $ 1,514.4</t>
  </si>
  <si>
    <t>Debt</t>
  </si>
  <si>
    <t>Debt Disclosure [Abstract]</t>
  </si>
  <si>
    <t>Debt In June 2015 , we issued additional long-term debt in an underwritten registered public offering, which consisted of $500 million of 7-year 2.700% Senior Notes (the "2022 notes") due June 2022 , and $350 million of 30-year 4.300% Senior Notes (the "2045 notes") due June 2045 . Interest on the 2022 and 2045 notes is payable semi-annually on June 15 and December 15 of each year, commencing on December 15, 2015 . We used a portion of the proceeds from the 2022 and 2045 notes to redeem our $550 million of 6.250% Senior Notes (the "2017 notes") that were originally scheduled to mature in August 2017. The redemption process commenced in the third quarter of fiscal 2015 and settled in the fourth quarter of fiscal 2015 (see further discussion at Note 12 , Subsequent Event). As of June 28, 2015, the $550 million of 2017 notes are presented as current portion of long-term debt on our consolidated balance sheets. Components of long-term debt including the associated interest rates and related estimated fair values ( in millions, except interest rates) : Jun 28, 2015 Sep 28, 2014 Stated Interest Rate Effective Interest Rate (1) Issuance Face Value Estimated Fair Value Face Value Estimated Fair Value 2016 notes $ 400.0 $ 400 $ 400.0 $ 400 0.875 % 0.941 % 2017 notes 550.0 609 550.0 625 6.250 % 6.292 % 2018 notes 350.0 354 350.0 353 2.000 % 2.012 % 2022 notes 500.0 495 — — 2.700 % 2.819 % 2023 notes 750.0 789 750.0 786 3.850 % 2.860 % 2045 notes 350.0 345 — — 4.300 % 4.348 % Total 2,900.0 2,992 2,050.0 2,164 Aggregate unamortized discount 2.8 1.7 Total $ 2,897.2 $ 2,048.3 (1) Includes the effects of the amortization of any premium or discount and any gain or loss upon settlement of related treasury locks or forward-starting interest rate swaps utilized to hedge the interest rate risk prior to the debt issuance. The indentures under which the above notes were issued require us to maintain compliance with certain covenants, including limits on future liens and sale and leaseback transactions on certain material properties. As of June 28, 2015 , we were in compliance with all applicable covenants.</t>
  </si>
  <si>
    <t>Equity</t>
  </si>
  <si>
    <t>Equity [Abstract]</t>
  </si>
  <si>
    <t>Equity Changes in total equity (in millions) : Three Quarters Ended Jun 28, 2015 Jun 29, 2014 Attributable to Starbucks Noncontrolling interest Total Equity Attributable to Starbucks Noncontrolling interest Total Equity Beginning balance of total equity $ 5,272.0 $ 1.7 $ 5,273.7 $ 4,480.2 $ 2.1 $ 4,482.3 Net earnings including noncontrolling interests 2,104.9 1.9 2,106.8 1,480.3 (0.1 ) 1,480.2 Translation adjustment, net of reclassifications and tax (121.3 ) (31.1 ) (152.4 ) (8.5 ) — (8.5 ) Unrealized gains/(losses), net of reclassifications and tax (4.0 ) — (4.0 ) 12.4 — 12.4 Other comprehensive income/(loss) (125.3 ) (31.1 ) (156.4 ) 3.9 — 3.9 Stock-based compensation expense 157.6 — 157.6 144.0 — 144.0 Exercise of stock options/vesting of RSUs 153.2 — 153.2 126.3 — 126.3 Sale of common stock 17.5 — 17.5 16.5 — 16.5 Repurchase of common stock (975.9 ) — (975.9 ) (595.2 ) — (595.2 ) Cash dividends declared (718.2 ) — (718.2 ) (587.2 ) — (587.2 ) Noncontrolling interest resulting from acquisition — 411.1 411.1 — — — Purchase of noncontrolling interests (29.3 ) (381.8 ) (411.1 ) — — — Ending balance of total equity $ 5,856.5 $ 1.8 $ 5,858.3 $ 5,068.8 $ 2.0 $ 5,070.8 Changes in accumulated other comprehensive income ("AOCI") by component, net of tax (in millions) : Quarter Ended Available-for-Sale Securities Cash Flow Hedges Net Investment Hedges Translation Adjustment Total June 28, 2015 Net gains/(losses) in AOCI, beginning of period $ 0.4 $ 46.6 $ 1.3 $ (165.2 ) $ (116.9 ) Net gains/(losses) recognized in OCI before reclassifications (1.1 ) 25.1 — (11.0 ) 13.0 Net (gains)/losses reclassified from AOCI to earnings (0.5 ) (26.7 ) — — (27.2 ) Other comprehensive income/(loss) attributable to Starbucks (1.6 ) (1.6 ) — (11.0 ) (14.2 ) Net gains/(losses) in AOCI, end of period $ (1.2 ) $ 45.0 $ 1.3 $ (176.2 ) $ (131.1 ) June 29, 2014 Net gains/(losses) in AOCI, beginning of period $ (0.8 ) $ 46.8 $ (9.2 ) $ 27.5 $ 64.3 Net gains/(losses) recognized in OCI before reclassifications 1.1 (10.2 ) (0.4 ) 17.6 8.1 Net (gains)/losses reclassified from AOCI to earnings — (1.5 ) — — (1.5 ) Other comprehensive income/(loss) attributable to Starbucks 1.1 (11.7 ) (0.4 ) 17.6 6.6 Net gains/(losses) in AOCI, end of period $ 0.3 $ 35.1 $ (9.6 ) $ 45.1 $ 70.9 Three Quarters Ended Available-for-Sale Securities Cash Flow Hedges Net Investment Hedges Translation Adjustment Total June 28, 2015 Net gains/(losses) in AOCI, beginning of period $ (0.4 ) $ 46.3 $ 3.2 $ (23.8 ) $ 25.3 Net gains/(losses) recognized in OCI before reclassifications 0.2 73.6 2.7 (135.6 ) (59.1 ) Net (gains)/losses reclassified from AOCI to earnings (1.0 ) (74.9 ) (4.6 ) 14.3 (66.2 ) Other comprehensive income/(loss) attributable to Starbucks (0.8 ) (1.3 ) (1.9 ) (121.3 ) (125.3 ) Purchase of noncontrolling interests — — — (31.1 ) (31.1 ) Net gains/(losses) in AOCI, end of period $ (1.2 ) $ 45.0 $ 1.3 $ (176.2 ) $ (131.1 ) June 29, 2014 Net gains/(losses) in AOCI, beginning of period $ (0.5 ) $ 26.8 $ (12.9 ) $ 53.6 $ 67.0 Net gains/(losses) recognized in OCI before reclassifications 0.6 3.7 3.3 (8.5 ) (0.9 ) Net (gains)/losses reclassified from AOCI to earnings 0.2 4.6 — — 4.8 Other comprehensive income/(loss) attributable to Starbucks 0.8 8.3 3.3 (8.5 ) 3.9 Net gains/(losses) in AOCI, end of period $ 0.3 $ 35.1 $ (9.6 ) $ 45.1 $ 70.9 Impact of reclassifications from AOCI on the consolidated statements of earnings (in millions) : Quarter Ended AOCI Components Amounts Reclassified from AOCI Affected Line Item in the Statements of Earnings Jun 28, 2015 Jun 29, 2014 Gains/(losses) on cash flow hedges Interest rate hedges $ 1.2 $ 1.3 Interest expense Cross-currency swaps 29.5 — Interest income and other, net Foreign currency hedges 3.7 0.9 Revenues Foreign currency/coffee hedges 3.0 0.4 Cost of sales including occupancy costs 37.4 2.6 Total before tax (10.7 ) (1.1 ) Tax (expense)/benefit $ 26.7 $ 1.5 Net of tax Three Quarters Ended AOCI Components Amounts Reclassified from AOCI Affected Line Item in the Statements of Earnings Jun 28, 2015 Jun 29, 2014 Gains/(losses) on cash flow hedges Interest rate hedges $ 3.8 $ 3.8 Interest expense Cross-currency swaps 82.0 — Interest income and other, net Foreign currency hedges 9.6 3.2 Revenues Foreign currency/coffee hedges 4.1 (9.5 ) Cost of sales including occupancy costs Gains/(losses) on net investment hedges (1) 7.2 — Gain resulting from acquisition of joint venture Translation adjustment (2) Starbucks Japan (7.2 ) — Gain resulting from acquisition of joint venture Other (7.1 ) — Interest income and other, net 92.4 (2.5 ) Total before tax (27.2 ) (2.1 ) Tax (expense)/benefit $ 65.2 $ (4.6 ) Net of tax (1) Release of pretax cumulative net gains in AOCI related to our net investment derivative instruments used to hedge our preexisting 39.5% equity method investment in Starbucks Japan. (2) Release of cumulative translation adjustments to earnings upon sale or liquidation of foreign business. As discussed in Note 1 , Summary of Significant Accounting Policies, on April 9, 2015, we effected a two -for-one stock split of our $0.001 par value common stock for shareholders of record as of March 30, 2015. All share data presented in this note has been retroactively adjusted to reflect this stock split. In addition to 2.4 billion shares of authorized common stock with $0.001 par value per share, the Company has authorized 7.5 million shares of preferred stock, none of which was outstanding as of June 28, 2015 . We repurchased 20.7 million shares of common stock at a total cost of $975.9 million , and 16.5 million shares at a total cost of $595.2 million for the three quarters ended June 28, 2015 and June 29, 2014 , respectively. As of June 28, 2015 , 11.0 million shares remained available for repurchase under the authorization publicly announced on November 15, 2012 . On July 23, 2015 , we announced that our Board of Directors approved an increase of 50 million shares to our ongoing share repurchase program. During the third quarter of fiscal 2015 , our Board of Directors declared a quarterly cash dividend to shareholders of $0.16 per share to be paid on August 21, 2015 to shareholders of record as of the close of business on August 6, 2015 .</t>
  </si>
  <si>
    <t>Employee Stock Plans</t>
  </si>
  <si>
    <t>Disclosure of Compensation Related Costs, Share-based Payments [Abstract]</t>
  </si>
  <si>
    <t>Employee Stock Plans As discussed in Note 1 , Summary of Significant Accounting Policies, on April 9, 2015, we effected a two -for-one stock split of our $0.001 par value common stock for shareholders of record as of March 30, 2015. All share and per-share data presented in this note has been retroactively adjusted to reflect this stock split. As of June 28, 2015 , there were 96.0 million shares of common stock available for issuance pursuant to future equity-based compensation awards and 14.4 million shares available for issuance under our employee stock purchase plan. Stock-based compensation expense recognized in the consolidated statements of earnings (in millions) : Quarter Ended Three Quarters Ended Jun 28, 2015 Jun 29, 2014 Jun 28, 2015 Jun 29, 2014 Options $ 8.3 $ 9.9 $ 28.9 $ 32.4 Restricted Stock Units (“RSUs”) 43.7 41.1 127.3 110.2 Total stock-based compensation $ 52.0 $ 51.0 $ 156.2 $ 142.6 Stock option and RSU transactions from September 28, 2014 through June 28, 2015 ( in millions ): Stock Options RSUs Options outstanding/Nonvested RSUs, September 28, 2014 39.6 10.8 Granted 6.3 6.4 Options exercised/RSUs vested (8.8 ) (5.0 ) Forfeited/expired (1.0 ) (1.3 ) Options outstanding/Nonvested RSUs, June 28, 2015 36.1 10.9 Total unrecognized stock-based compensation expense, net of estimated forfeitures, as of June 28, 2015 $ 39.2 $ 156.1</t>
  </si>
  <si>
    <t>Earnings Per Share</t>
  </si>
  <si>
    <t>Earnings Per Share [Abstract]</t>
  </si>
  <si>
    <t xml:space="preserve"> Earnings per Share As discussed in Note 1 , Summary of Significant Accounting Policies, on April 9, 2015, we effected a two -for-one stock split of our $0.001 par value common stock for shareholders of record as of March 30, 2015. All share and per-share data presented in this note has been retroactively adjusted to reflect this stock split. Calculation of net earnings per common share (“EPS”) — basic and diluted ( in millions, except EPS ): Quarter Ended Three Quarters Ended Jun 28, 2015 Jun 29, 2014 Jun 28, 2015 Jun 29, 2014 Net earnings attributable to Starbucks $ 626.7 $ 512.6 $ 2,104.9 $ 1,480.3 Weighted average common shares outstanding (for basic calculation) 1,498.5 1,503.5 1,499.3 1,507.9 Dilutive effect of outstanding common stock options and RSUs 17.2 18.5 17.0 19.9 Weighted average common and common equivalent shares outstanding (for diluted calculation) 1,515.7 1,522.0 1,516.3 1,527.8 EPS — basic $ 0.42 $ 0.34 $ 1.40 $ 0.98 EPS — diluted $ 0.41 $ 0.34 $ 1.39 $ 0.97 Potential dilutive shares consist of the incremental common shares issuable upon the exercise of outstanding stock options (both vested and non-vested) and unvested RSUs, calculated using the treasury stock method. The calculation of dilutive shares outstanding excludes out-of-the-money stock options (i.e., such options’ exercise prices were greater than the average market price of our common shares for the period) because their inclusion would have been antidilutive. There were no out-of-the money stock options as of June 28, 2015 . We had 5.9 million out-of-the-money stock options as of June 29, 2014 .</t>
  </si>
  <si>
    <t>Segment Reporting</t>
  </si>
  <si>
    <t>Segment Reporting [Abstract]</t>
  </si>
  <si>
    <t>Segment Reporting Our chief executive officer and chief operating officer comprise the Company's Chief Operating Decision Maker function ("CODM"). Segment information is prepared on the same basis that our CODM manages the segments, evaluates financial results, and makes key operating decisions. The table below presents financial information for our reportable operating segments and All Other Segments (in millions) : Quarter Ended Americas EMEA China / Asia Pacific Channel Development All Other Segments Segment Total June 28, 2015 Total net revenues $ 3,414.6 $ 294.7 $ 652.7 $ 403.6 $ 115.6 $ 4,881.2 Depreciation and amortization expenses 130.8 12.4 41.2 0.7 4.3 189.4 Income from equity investees — 0.9 27.6 31.8 — 60.3 Operating income/(loss) 855.3 36.0 150.0 143.4 (13.1 ) 1,171.6 June 29, 2014 Total net revenues $ 3,057.7 $ 323.5 $ 287.6 $ 375.3 $ 109.6 $ 4,153.7 Depreciation and amortization expenses 119.5 15.1 11.3 0.4 3.9 150.2 Income from equity investees — 1.1 46.3 25.5 — 72.9 Operating income/(loss) 728.5 29.2 100.8 139.3 (18.9 ) 978.9 Three Quarters Ended Americas EMEA China / Asia Pacific Channel Development All Other Segments Segment Total June 28, 2015 Total net revenues $ 9,909.5 $ 908.4 $ 1,743.6 $ 1,274.2 $ 412.2 $ 14,247.9 Depreciation and amortization expenses 386.5 38.9 106.3 2.0 12.2 545.9 Income from equity investees — 2.1 85.8 80.1 — 168.0 Operating income/(loss) 2,382.5 115.2 370.5 456.7 (6.8 ) 3,318.1 June 29, 2014 Total net revenues $ 8,939.4 $ 973.0 $ 819.8 $ 1,146.8 $ 388.1 $ 12,267.1 Depreciation and amortization expenses 346.6 44.5 33.4 1.2 11.3 437.0 Income from equity investees — 3.0 116.8 64.1 — 183.9 Operating income/(loss) 2,066.0 80.5 268.8 385.5 (13.0 ) 2,787.8 Reconciliation of total segment operating income to consolidated earnings before income taxes (in millions) : Quarter Ended Three Quarters Ended Jun 28, 2015 Jun 29, 2014 Jun 28, 2015 Jun 29, 2014 Total segment operating income $ 1,171.6 $ 978.9 $ 3,318.1 $ 2,787.8 Unallocated corporate operating expenses (233.0 ) (210.4 ) (686.5 ) (561.5 ) Consolidated operating income 938.6 768.5 2,631.6 2,226.3 Gain resulting from acquisition of joint venture — — 390.6 — Interest income and other, net 25.5 19.4 36.6 57.0 Interest expense (19.1 ) (16.4 ) (52.3 ) (47.7 ) Earnings before income taxes $ 945.0 $ 771.5 $ 3,006.5 $ 2,235.6</t>
  </si>
  <si>
    <t>Subsequent Event</t>
  </si>
  <si>
    <t>Subsequent Events [Abstract]</t>
  </si>
  <si>
    <t>Subsequent Event In July 2015 , we redeemed our $550 million of 6.250% Senior Notes (the "2017 notes") originally scheduled to mature in August 2017. The redemption resulted in a charge of $61.1 million , which will be presented separately as loss on extinguishment of debt within other income on the consolidated statements of earnings in the fourth quarter of fiscal 2015. This loss primarily relates to the optional redemption payment as outlined in the 2017 notes indenture, as well as non-cash expenses related to the previously capitalized original issuance costs and accelerated amortization of the unamortized discount. In connection with the redemption, in the fourth quarter of fiscal 2015, we will also reclassify $2.0 million from accumulated other comprehensive income to interest expense related to remaining unrecognized losses from interest rate contracts entered into in conjunction with the 2017 notes and designated as cash flow hedges.</t>
  </si>
  <si>
    <t>Summary of Significant Accounting Policies (Policies)</t>
  </si>
  <si>
    <t>Recent Accounting Pronouncements</t>
  </si>
  <si>
    <t xml:space="preserve">Recent Accounting Pronouncements In July 2015, the Financial Accounting Standards Board ("FASB") issued guidance on the subsequent measurement of inventory, which changes the measurement from lower of cost or market to lower of cost and net realizable value. The guidance will require prospective application at the beginning of our first quarter of fiscal 2018, but permits adoption in an earlier period. We are currently evaluating the impact this guidance will have on our consolidated financial statements and the timing of adoption. In April 2015, the FASB issued guidance on the financial statement presentation of debt issuance costs. This guidance requires debt issuance costs to be presented in the balance sheet as a reduction of the related debt liability rather than an asset. The guidance will become effective for us at the beginning of our first quarter of fiscal 2017 and will only result in an immaterial change in presentation of these costs on our consolidated balance sheets. In February 2015, the FASB issued guidance that changes the evaluation criteria for consolidation and related disclosure requirements. This guidance introduces evaluation criteria specific to limited partnerships and other similar entities, as well as amends the criteria for evaluating variable interest entities with which the reporting entity is involved and certain investment funds. The guidance will become effective for us at the beginning of our first quarter of fiscal 2017. We do not expect the adoption of this guidance will have a material impact on our consolidated financial statements. In May 2014, the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original effective date of the guidance would have required us to adopt at the beginning of our first quarter of fiscal 2018. In July 2015, the FASB approved an optional one-year deferral of the effective date. The new guidance will require full or modified retrospective application. We are currently evaluating the impact this guidance will have on our consolidated financial statements, as well as the expected timing and method of adoption. In April 2014, the FASB issued guidance that changes the criteria for reporting discontinued operations. To qualify as a discontinued operation under the amended guidance, a component or group of components of an entity that has been disposed of or is classified as held for sale must represent a strategic shift that has or will have a major effect on the entity's operations and financial results. This guidance also expands related disclosure requirements. The guidance will become effective for us at the beginning of our first quarter of fiscal 2016. We do not expect the adoption of this guidance will have a material impact on our consolidated financial statements. In July 2013, the FASB issued guidance on the financial statement presentation of an unrecognized tax benefit when a net operating loss carryforward, a similar tax loss, or a tax credit carryforward exists. This guidance requires the unrecognized tax benefit to be presented in the financial statements as a reduction to a deferred tax asset. When a deferred tax asset is not available, or the asset is not intended to be used for this purpose, the unrecognized tax benefit should be presented in the financial statements as a liability and not netted with a deferred tax asset. The guidance became effective for us at the beginning of our first quarter of fiscal 2015 and did not have a material impact on our consolidated financial statements. In March 2013, the FASB issued guidance on a parent's accounting for the cumulative translation adjustment upon derecognition of certain subsidiaries or groups of assets within a foreign entity or of an investment in a foreign entity. This guidance requires a parent to release any related cumulative translation adjustment into net income only if the sale or transfer results in the complete or substantially complete liquidation of the foreign entity in which the subsidiary or group of assets had resided. The guidance became effective for us at the beginning of our first quarter of fiscal 2015 and did not have a material impact on our consolidated financial statements. </t>
  </si>
  <si>
    <t>Acquisition (Tables)</t>
  </si>
  <si>
    <t>Allocation of Total Consideration to Fair Values of Assets Acquired and Liabilities Assumed</t>
  </si>
  <si>
    <t xml:space="preserve"> The following table summarizes the allocation of the total consideration to the fair values of the assets acquired and liabilities assumed as of October 31, 2014 (in millions) : Consideration: Cash paid for Sazaby's 39.5% equity interest $ 508.7 Fair value of our preexisting 39.5% equity interest 577.0 Total consideration $ 1,085.7 Fair value of assets acquired and liabilities assumed: Cash and cash equivalents $ 224.4 Accounts receivable, net 37.4 Inventories 26.4 Prepaid expenses and other current assets 35.7 Deferred income taxes, net (current) 23.4 Property, plant and equipment 282.9 Other long-term assets 141.4 Other intangible assets 323.0 Goodwill 811.6 Total assets acquired 1,906.2 Accounts payable (54.5 ) Accrued liabilities (115.9 ) Stored value card liability (36.5 ) Deferred income taxes (noncurrent) (92.9 ) Other long-term liabilities (109.6 ) Total liabilities assumed (409.4 ) Noncontrolling interest (411.1 ) Total consideration $ 1,085.7</t>
  </si>
  <si>
    <t>Acquired intangible assets</t>
  </si>
  <si>
    <t>Below is a tabular summary of the acquired intangible assets as of June 28, 2015 , for which the gross balances in total are $41.0 million lower than as of the October 31, 2014 acquisition date due to foreign currency translation (in millions) : Jun 28, 2015 Gross Carrying Amount Accumulated Amortization Net Carrying Amount Reacquired rights $ 266.2 $ (27.6 ) $ 238.6 Licensing agreements 13.1 (0.8 ) 12.3 Customer loyalty program 2.6 (0.4 ) 2.2 Total acquired definite-lived intangible assets $ 281.9 $ (28.8 ) $ 253.1</t>
  </si>
  <si>
    <t>Minimum future rental payments</t>
  </si>
  <si>
    <t>The table below summarizes our estimated minimum future rental payments under the acquired non-cancelable operating leases and lease financing arrangements as of June 28, 2015 (in millions): Operating Leases Lease Financing Arrangements Year 1 $ 88.8 $ 2.9 Year 2 71.1 2.9 Year 3 51.9 2.9 Year 4 37.9 2.9 Year 5 30.0 2.9 Thereafter 144.4 28.1 Total minimum lease payments $ 424.1 $ 42.6</t>
  </si>
  <si>
    <t>Supplemental pro forma revenue and net earnings</t>
  </si>
  <si>
    <t>The following table provides the supplemental pro forma revenue and net earnings of the combined entity had the acquisition date of Starbucks Japan been the first day of our first quarter of fiscal 2014 rather than during our first quarter of fiscal 2015 (in millions) : Pro Forma (unaudited) Quarter Ended Three Quarters Ended Jun 28, 2015 Jun 29, 2014 Jun 28, 2015 Jun 29, 2014 Revenue $ 4,881.2 $ 4,470.8 $ 14,339.7 $ 13,149.6 Net earnings attributable to Starbucks (1) 626.9 523.1 1,724.2 1,863.4</t>
  </si>
  <si>
    <t>Effects of change in Starbucks ownership interest in Starbucks Japan on Starbucks equity</t>
  </si>
  <si>
    <t>The following table shows the effects of the change in Starbucks ownership interest in Starbucks Japan on Starbucks equity: Three Quarters Ended Jun 28, 2015 Jun 29, 2014 Net earnings attributable to Starbucks $ 2,104.9 $ 1,480.3 Transfers (to)/from the noncontrolling interest: Increase/(decrease) in additional paid-in capital for purchase of interest in subsidiary 1.7 — Change from net earnings attributable to Starbucks and transfers (to)/from noncontrolling interest $ 2,106.6 $ 1,480.3</t>
  </si>
  <si>
    <t>Derivative Financial Instruments (Tables)</t>
  </si>
  <si>
    <t>Derivative Gains and Losses Included in AOCI and Expected to be Reclassified into Earnings in 12 Months, Net of Tax</t>
  </si>
  <si>
    <t>Gains and losses on derivative contracts designated as hedging instruments included in AOCI and expected to be reclassified into earnings within 12 months, net of tax ( in millions ): Net Gains/(Losses) Included in AOCI Net Gains/(Losses) Expected to be Reclassified from AOCI into Earnings within 12 Months Contract Remaining Maturity (Months) Jun 28, Sep 28, Cash Flow Hedges: Interest rates $ 29.6 $ 36.4 $ 2.2 0 Cross-currency swaps (1.3 ) — — 114 Foreign currency - other 19.3 10.6 14.0 35 Coffee (2.6 ) (0.7 ) (2.0 ) 15 Net Investment Hedges: Foreign currency 1.3 3.2 — 0</t>
  </si>
  <si>
    <t>Pretax Gains and Losses on Derivative Contracts Designated as Hedging Instruments Recognized in OCI and Reclassifications from AOCI to Earnings</t>
  </si>
  <si>
    <t>Pretax gains and losses on derivative contracts designated as hedging instruments recognized in other comprehensive income ("OCI") and reclassifications from AOCI to earnings ( in millions ): Quarter Ended Three Quarters Ended Gains/(Losses) Recognized in OCI Before Reclassifications Gains/(Losses) Reclassified from AOCI to Earnings Gains/(Losses) Recognized in Gains/(Losses) Reclassified from AOCI to Earnings Jun 28, Jun 29, Jun 28, Jun 29, Jun 28, Jun 29, Jun 28, Jun 29, Cash Flow Hedges: Interest rates $ (0.7 ) $ — $ 1.2 $ 1.3 $ (7.0 ) $ 0.5 $ 3.8 $ 3.8 Cross-currency swaps 44.0 — 29.5 — 80.3 — 82.0 — Foreign currency - other (7.5 ) (10.8 ) 7.3 2.2 29.9 7.8 16.9 5.5 Coffee (1.9 ) (3.0 ) (0.7 ) (0.9 ) (5.4 ) (2.2 ) (3.3 ) (11.8 ) Net Investment Hedges: Foreign currency — (0.7 ) — — 4.3 5.2 7.2 —</t>
  </si>
  <si>
    <t>Pretax Gains and Losses on Derivative Contracts Not Designated as Hedging Instruments Recognized in Earnings</t>
  </si>
  <si>
    <t>Pretax gains and losses on derivative contracts not designated as hedging instruments recognized in earnings ( in millions ): Gains/(Losses) Recognized in Earnings Quarter Ended Three Quarters Ended Jun 28, 2015 Jun 29, 2014 Jun 28, 2015 Jun 29, 2014 Foreign currency - other $ 2.5 $ (1.0 ) $ 25.8 $ (2.0 ) Dairy 0.4 0.8 (2.9 ) 12.7 Diesel fuel 1.1 0.6 (7.5 ) 0.6</t>
  </si>
  <si>
    <t>Notional Amounts of Outstanding Derivative Contracts</t>
  </si>
  <si>
    <t>Notional amounts of outstanding derivative contracts (in millions) : Jun 28, 2015 Sep 28, 2014 Cross-currency swaps 698 — Foreign currency - other 515 542 Coffee 49 45 Dairy 19 24 Diesel fuel 13 17</t>
  </si>
  <si>
    <t>Fair Value Measurements (Tables)</t>
  </si>
  <si>
    <t>Assets And Liabilities Measured At Fair Value On A Recurring Basis</t>
  </si>
  <si>
    <t>Assets and Liabilities Measured at Fair Value on a Recurring Basis (in millions): Fair Value Measurements at Reporting Date Using Balance at Quoted Prices in Active Markets for Identical Assets (Level 1) Significant Other Observable Inputs (Level 2) Significant Unobservable Inputs (Level 3) Assets: Cash and cash equivalents $ 2,080.5 $ 2,080.5 $ — $ — Short-term investments: Available-for-sale securities Corporate debt securities 15.0 — 15.0 — Foreign government obligations 1.2 — 1.2 — State and local government obligations 3.4 — 3.4 — Total available-for-sale securities 19.6 — 19.6 — Trading securities 75.1 75.1 — — Total short-term investments 94.7 75.1 19.6 — Prepaid expenses and other current assets: Derivative assets 46.7 0.2 46.5 — Long-term investments: Available-for-sale securities Agency obligations 16.2 — 16.2 — Corporate debt securities 161.6 — 161.6 — Auction rate securities 5.9 — — 5.9 Foreign government obligations 21.9 — 21.9 — U.S. government treasury securities 116.7 116.7 — — State and local government obligations 16.4 — 16.4 — Mortgage and other asset-backed securities 51.4 — 51.4 — Total long-term investments 390.1 116.7 267.5 5.9 Other long-term assets: Derivative assets 104.4 0.3 104.1 — Total assets $ 2,716.4 $ 2,272.8 $ 437.7 $ 5.9 Liabilities: Accrued liabilities: Derivative liabilities $ 13.2 $ 1.0 $ 12.2 $ — Other long-term liabilities: Derivative liabilities 10.5 — 10.5 — Total liabilities $ 23.7 $ 1.0 $ 22.7 $ — Fair Value Measurements at Reporting Date Using Balance at Sep 28, 2014 Quoted Prices in Active Markets for Identical Assets (Level 1) Significant Other Observable Inputs (Level 2) Significant Unobservable Inputs (Level 3) Assets: Cash and cash equivalents $ 1,708.4 $ 1,708.4 $ — $ — Short-term investments: Available-for-sale securities Corporate debt securities 4.9 — 4.9 — Foreign government obligations 33.7 — 33.7 — U.S. government treasury securities 10.9 10.9 — — State and local government obligations 12.7 — 12.7 — Certificates of deposit 1.0 — 1.0 — Total available-for-sale securities 63.2 10.9 52.3 — Trading securities 72.2 72.2 — — Total short-term investments 135.4 83.1 52.3 — Prepaid expenses and other current assets: Derivative assets 28.7 0.9 27.8 — Long-term investments: Available-for-sale securities Agency obligations 8.9 — 8.9 — Corporate debt securities 130.9 — 130.9 — Auction rate securities 13.8 — — 13.8 Foreign government obligations 17.4 — 17.4 — U.S. government treasury securities 94.8 94.8 — — State and local government obligations 6.7 — 6.7 — Mortgage and other asset-backed securities 45.9 — 45.9 — Total long-term investments 318.4 94.8 209.8 13.8 Other long-term assets: Derivative assets 18.0 — 18.0 — Total assets $ 2,208.9 $ 1,887.2 $ 307.9 $ 13.8 Liabilities: Accrued liabilities: Derivative liabilities $ 2.4 $ 0.4 $ 2.0 $ —</t>
  </si>
  <si>
    <t>Inventories (Tables)</t>
  </si>
  <si>
    <t>(in millions) Jun 28, 2015 Sep 28, 2014 Jun 29, 2014 Coffee: Unroasted $ 529.5 $ 432.3 $ 442.3 Roasted 240.6 238.9 215.1 Other merchandise held for sale 226.2 265.7 213.8 Packaging and other supplies 169.7 154.0 154.6 Total $ 1,166.0 $ 1,090.9 $ 1,025.8</t>
  </si>
  <si>
    <t>Supplemental Balance Sheet Information (Tables)</t>
  </si>
  <si>
    <t>Property, Plant And Equipment, net</t>
  </si>
  <si>
    <t xml:space="preserve"> Jun 28, 2015 Sep 28, 2014 Land $ 46.6 $ 46.7 Buildings 404.4 278.1 Leasehold improvements 5,277.6 4,858.4 Store equipment 1,645.9 1,493.3 Roasting equipment 534.2 410.9 Furniture, fixtures and other 1,233.5 1,078.1 Work in progress 289.6 415.6 Property, plant and equipment, gross 9,431.8 8,581.1 Accumulated depreciation (5,454.1 ) (5,062.1 ) Property, plant and equipment, net $ 3,977.7 $ 3,519.0</t>
  </si>
  <si>
    <t>Accrued Liabilities</t>
  </si>
  <si>
    <t xml:space="preserve"> Jun 28, 2015 Sep 28, 2014 Accrued compensation and related costs $ 512.9 $ 437.9 Accrued occupancy costs 129.7 119.8 Accrued taxes 170.1 272.0 Accrued dividends payable 238.5 239.8 Other 605.7 444.9 Total accrued liabilities $ 1,656.9 $ 1,514.4</t>
  </si>
  <si>
    <t>Debt (Tables)</t>
  </si>
  <si>
    <t>Components of Long-Term Debt Including Associated Interest Rates and Related Fair Values</t>
  </si>
  <si>
    <t>Components of long-term debt including the associated interest rates and related estimated fair values ( in millions, except interest rates) : Jun 28, 2015 Sep 28, 2014 Stated Interest Rate Effective Interest Rate (1) Issuance Face Value Estimated Fair Value Face Value Estimated Fair Value 2016 notes $ 400.0 $ 400 $ 400.0 $ 400 0.875 % 0.941 % 2017 notes 550.0 609 550.0 625 6.250 % 6.292 % 2018 notes 350.0 354 350.0 353 2.000 % 2.012 % 2022 notes 500.0 495 — — 2.700 % 2.819 % 2023 notes 750.0 789 750.0 786 3.850 % 2.860 % 2045 notes 350.0 345 — — 4.300 % 4.348 % Total 2,900.0 2,992 2,050.0 2,164 Aggregate unamortized discount 2.8 1.7 Total $ 2,897.2 $ 2,048.3 (1) Includes the effects of the amortization of any premium or discount and any gain or loss upon settlement of related treasury locks or forward-starting interest rate swaps utilized to hedge the interest rate risk prior to the debt issuance.</t>
  </si>
  <si>
    <t>Equity (Tables)</t>
  </si>
  <si>
    <t>Changes In Total Equity</t>
  </si>
  <si>
    <t>Changes in total equity (in millions) : Three Quarters Ended Jun 28, 2015 Jun 29, 2014 Attributable to Starbucks Noncontrolling interest Total Equity Attributable to Starbucks Noncontrolling interest Total Equity Beginning balance of total equity $ 5,272.0 $ 1.7 $ 5,273.7 $ 4,480.2 $ 2.1 $ 4,482.3 Net earnings including noncontrolling interests 2,104.9 1.9 2,106.8 1,480.3 (0.1 ) 1,480.2 Translation adjustment, net of reclassifications and tax (121.3 ) (31.1 ) (152.4 ) (8.5 ) — (8.5 ) Unrealized gains/(losses), net of reclassifications and tax (4.0 ) — (4.0 ) 12.4 — 12.4 Other comprehensive income/(loss) (125.3 ) (31.1 ) (156.4 ) 3.9 — 3.9 Stock-based compensation expense 157.6 — 157.6 144.0 — 144.0 Exercise of stock options/vesting of RSUs 153.2 — 153.2 126.3 — 126.3 Sale of common stock 17.5 — 17.5 16.5 — 16.5 Repurchase of common stock (975.9 ) — (975.9 ) (595.2 ) — (595.2 ) Cash dividends declared (718.2 ) — (718.2 ) (587.2 ) — (587.2 ) Noncontrolling interest resulting from acquisition — 411.1 411.1 — — — Purchase of noncontrolling interests (29.3 ) (381.8 ) (411.1 ) — — — Ending balance of total equity $ 5,856.5 $ 1.8 $ 5,858.3 $ 5,068.8 $ 2.0 $ 5,070.8</t>
  </si>
  <si>
    <t>Changes in Components Of Accumulated Other Comprehensive Income, Net Of Tax</t>
  </si>
  <si>
    <t>Changes in accumulated other comprehensive income ("AOCI") by component, net of tax (in millions) : Quarter Ended Available-for-Sale Securities Cash Flow Hedges Net Investment Hedges Translation Adjustment Total June 28, 2015 Net gains/(losses) in AOCI, beginning of period $ 0.4 $ 46.6 $ 1.3 $ (165.2 ) $ (116.9 ) Net gains/(losses) recognized in OCI before reclassifications (1.1 ) 25.1 — (11.0 ) 13.0 Net (gains)/losses reclassified from AOCI to earnings (0.5 ) (26.7 ) — — (27.2 ) Other comprehensive income/(loss) attributable to Starbucks (1.6 ) (1.6 ) — (11.0 ) (14.2 ) Net gains/(losses) in AOCI, end of period $ (1.2 ) $ 45.0 $ 1.3 $ (176.2 ) $ (131.1 ) June 29, 2014 Net gains/(losses) in AOCI, beginning of period $ (0.8 ) $ 46.8 $ (9.2 ) $ 27.5 $ 64.3 Net gains/(losses) recognized in OCI before reclassifications 1.1 (10.2 ) (0.4 ) 17.6 8.1 Net (gains)/losses reclassified from AOCI to earnings — (1.5 ) — — (1.5 ) Other comprehensive income/(loss) attributable to Starbucks 1.1 (11.7 ) (0.4 ) 17.6 6.6 Net gains/(losses) in AOCI, end of period $ 0.3 $ 35.1 $ (9.6 ) $ 45.1 $ 70.9 Three Quarters Ended Available-for-Sale Securities Cash Flow Hedges Net Investment Hedges Translation Adjustment Total June 28, 2015 Net gains/(losses) in AOCI, beginning of period $ (0.4 ) $ 46.3 $ 3.2 $ (23.8 ) $ 25.3 Net gains/(losses) recognized in OCI before reclassifications 0.2 73.6 2.7 (135.6 ) (59.1 ) Net (gains)/losses reclassified from AOCI to earnings (1.0 ) (74.9 ) (4.6 ) 14.3 (66.2 ) Other comprehensive income/(loss) attributable to Starbucks (0.8 ) (1.3 ) (1.9 ) (121.3 ) (125.3 ) Purchase of noncontrolling interests — — — (31.1 ) (31.1 ) Net gains/(losses) in AOCI, end of period $ (1.2 ) $ 45.0 $ 1.3 $ (176.2 ) $ (131.1 ) June 29, 2014 Net gains/(losses) in AOCI, beginning of period $ (0.5 ) $ 26.8 $ (12.9 ) $ 53.6 $ 67.0 Net gains/(losses) recognized in OCI before reclassifications 0.6 3.7 3.3 (8.5 ) (0.9 ) Net (gains)/losses reclassified from AOCI to earnings 0.2 4.6 — — 4.8 Other comprehensive income/(loss) attributable to Starbucks 0.8 8.3 3.3 (8.5 ) 3.9 Net gains/(losses) in AOCI, end of period $ 0.3 $ 35.1 $ (9.6 ) $ 45.1 $ 70.9</t>
  </si>
  <si>
    <t>Impact of Reclassifications from Accumulated Other Comprehensive Income on Earnings</t>
  </si>
  <si>
    <t>Impact of reclassifications from AOCI on the consolidated statements of earnings (in millions) : Quarter Ended AOCI Components Amounts Reclassified from AOCI Affected Line Item in the Statements of Earnings Jun 28, 2015 Jun 29, 2014 Gains/(losses) on cash flow hedges Interest rate hedges $ 1.2 $ 1.3 Interest expense Cross-currency swaps 29.5 — Interest income and other, net Foreign currency hedges 3.7 0.9 Revenues Foreign currency/coffee hedges 3.0 0.4 Cost of sales including occupancy costs 37.4 2.6 Total before tax (10.7 ) (1.1 ) Tax (expense)/benefit $ 26.7 $ 1.5 Net of tax Three Quarters Ended AOCI Components Amounts Reclassified from AOCI Affected Line Item in the Statements of Earnings Jun 28, 2015 Jun 29, 2014 Gains/(losses) on cash flow hedges Interest rate hedges $ 3.8 $ 3.8 Interest expense Cross-currency swaps 82.0 — Interest income and other, net Foreign currency hedges 9.6 3.2 Revenues Foreign currency/coffee hedges 4.1 (9.5 ) Cost of sales including occupancy costs Gains/(losses) on net investment hedges (1) 7.2 — Gain resulting from acquisition of joint venture Translation adjustment (2) Starbucks Japan (7.2 ) — Gain resulting from acquisition of joint venture Other (7.1 ) — Interest income and other, net 92.4 (2.5 ) Total before tax (27.2 ) (2.1 ) Tax (expense)/benefit $ 65.2 $ (4.6 ) Net of tax (1) Release of pretax cumulative net gains in AOCI related to our net investment derivative instruments used to hedge our preexisting 39.5% equity method investment in Starbucks Japan. (2) Release of cumulative translation adjustments to earnings upon sale or liquidation of foreign business.</t>
  </si>
  <si>
    <t>Employee Stock Plans (Tables)</t>
  </si>
  <si>
    <t>Stock-Based Compensation Expense Recognized in Consolidated Statements of Earnings</t>
  </si>
  <si>
    <t>Stock-based compensation expense recognized in the consolidated statements of earnings (in millions) : Quarter Ended Three Quarters Ended Jun 28, 2015 Jun 29, 2014 Jun 28, 2015 Jun 29, 2014 Options $ 8.3 $ 9.9 $ 28.9 $ 32.4 Restricted Stock Units (“RSUs”) 43.7 41.1 127.3 110.2 Total stock-based compensation $ 52.0 $ 51.0 $ 156.2 $ 142.6</t>
  </si>
  <si>
    <t>Stock Option and RSU Transactions</t>
  </si>
  <si>
    <t>Stock option and RSU transactions from September 28, 2014 through June 28, 2015 ( in millions ): Stock Options RSUs Options outstanding/Nonvested RSUs, September 28, 2014 39.6 10.8 Granted 6.3 6.4 Options exercised/RSUs vested (8.8 ) (5.0 ) Forfeited/expired (1.0 ) (1.3 ) Options outstanding/Nonvested RSUs, June 28, 2015 36.1 10.9 Total unrecognized stock-based compensation expense, net of estimated forfeitures, as of June 28, 2015 $ 39.2 $ 156.1</t>
  </si>
  <si>
    <t>Earnings Per Share (Tables)</t>
  </si>
  <si>
    <t>Calculation of Net Earnings Per Common Share (EPS) - Basic and Diluted</t>
  </si>
  <si>
    <t>Calculation of net earnings per common share (“EPS”) — basic and diluted ( in millions, except EPS ): Quarter Ended Three Quarters Ended Jun 28, 2015 Jun 29, 2014 Jun 28, 2015 Jun 29, 2014 Net earnings attributable to Starbucks $ 626.7 $ 512.6 $ 2,104.9 $ 1,480.3 Weighted average common shares outstanding (for basic calculation) 1,498.5 1,503.5 1,499.3 1,507.9 Dilutive effect of outstanding common stock options and RSUs 17.2 18.5 17.0 19.9 Weighted average common and common equivalent shares outstanding (for diluted calculation) 1,515.7 1,522.0 1,516.3 1,527.8 EPS — basic $ 0.42 $ 0.34 $ 1.40 $ 0.98 EPS — diluted $ 0.41 $ 0.34 $ 1.39 $ 0.97</t>
  </si>
  <si>
    <t>Segment Reporting (Tables)</t>
  </si>
  <si>
    <t>Financial Information For Reportable Operating Segments And All Other Segments</t>
  </si>
  <si>
    <t>The table below presents financial information for our reportable operating segments and All Other Segments (in millions) : Quarter Ended Americas EMEA China / Asia Pacific Channel Development All Other Segments Segment Total June 28, 2015 Total net revenues $ 3,414.6 $ 294.7 $ 652.7 $ 403.6 $ 115.6 $ 4,881.2 Depreciation and amortization expenses 130.8 12.4 41.2 0.7 4.3 189.4 Income from equity investees — 0.9 27.6 31.8 — 60.3 Operating income/(loss) 855.3 36.0 150.0 143.4 (13.1 ) 1,171.6 June 29, 2014 Total net revenues $ 3,057.7 $ 323.5 $ 287.6 $ 375.3 $ 109.6 $ 4,153.7 Depreciation and amortization expenses 119.5 15.1 11.3 0.4 3.9 150.2 Income from equity investees — 1.1 46.3 25.5 — 72.9 Operating income/(loss) 728.5 29.2 100.8 139.3 (18.9 ) 978.9 Three Quarters Ended Americas EMEA China / Asia Pacific Channel Development All Other Segments Segment Total June 28, 2015 Total net revenues $ 9,909.5 $ 908.4 $ 1,743.6 $ 1,274.2 $ 412.2 $ 14,247.9 Depreciation and amortization expenses 386.5 38.9 106.3 2.0 12.2 545.9 Income from equity investees — 2.1 85.8 80.1 — 168.0 Operating income/(loss) 2,382.5 115.2 370.5 456.7 (6.8 ) 3,318.1 June 29, 2014 Total net revenues $ 8,939.4 $ 973.0 $ 819.8 $ 1,146.8 $ 388.1 $ 12,267.1 Depreciation and amortization expenses 346.6 44.5 33.4 1.2 11.3 437.0 Income from equity investees — 3.0 116.8 64.1 — 183.9 Operating income/(loss) 2,066.0 80.5 268.8 385.5 (13.0 ) 2,787.8</t>
  </si>
  <si>
    <t>Reconciliation Of Total Segment Operating Income To Consolidated Earnings Before Income Taxes</t>
  </si>
  <si>
    <t>Reconciliation of total segment operating income to consolidated earnings before income taxes (in millions) : Quarter Ended Three Quarters Ended Jun 28, 2015 Jun 29, 2014 Jun 28, 2015 Jun 29, 2014 Total segment operating income $ 1,171.6 $ 978.9 $ 3,318.1 $ 2,787.8 Unallocated corporate operating expenses (233.0 ) (210.4 ) (686.5 ) (561.5 ) Consolidated operating income 938.6 768.5 2,631.6 2,226.3 Gain resulting from acquisition of joint venture — — 390.6 — Interest income and other, net 25.5 19.4 36.6 57.0 Interest expense (19.1 ) (16.4 ) (52.3 ) (47.7 ) Earnings before income taxes $ 945.0 $ 771.5 $ 3,006.5 $ 2,235.6</t>
  </si>
  <si>
    <t>Summary of Significant Accounting Policies (Narrative) (Details) $ / shares in Units, $ in Millions</t>
  </si>
  <si>
    <t>Apr. 09, 2015USD ($)$ / shares</t>
  </si>
  <si>
    <t>Jun. 28, 2015$ / shares</t>
  </si>
  <si>
    <t>Sep. 28, 2014$ / shares</t>
  </si>
  <si>
    <t>Class of Stock [Line Items]</t>
  </si>
  <si>
    <t>Common Stock [Member]</t>
  </si>
  <si>
    <t>Stock split conversion ratio</t>
  </si>
  <si>
    <t>Impact to shareholders' equity from stock split | $</t>
  </si>
  <si>
    <t>Acquisition (Narrative) (Details) $ in Millions, ¥ in Billions</t>
  </si>
  <si>
    <t>Jun. 12, 2015JPY (¥)</t>
  </si>
  <si>
    <t>Jun. 12, 2015USD ($)</t>
  </si>
  <si>
    <t>Mar. 26, 2015</t>
  </si>
  <si>
    <t>Dec. 29, 2014JPY (¥)</t>
  </si>
  <si>
    <t>Dec. 29, 2014USD ($)</t>
  </si>
  <si>
    <t>Oct. 31, 2014JPY (¥)</t>
  </si>
  <si>
    <t>Oct. 31, 2014USD ($)</t>
  </si>
  <si>
    <t>Sep. 27, 2015JPY (¥)</t>
  </si>
  <si>
    <t>Sep. 27, 2015USD ($)</t>
  </si>
  <si>
    <t>Jun. 28, 2015JPY (¥)</t>
  </si>
  <si>
    <t>Jun. 28, 2015USD ($)</t>
  </si>
  <si>
    <t>Jun. 29, 2014USD ($)</t>
  </si>
  <si>
    <t>Dec. 28, 2014</t>
  </si>
  <si>
    <t>Oct. 26, 2014</t>
  </si>
  <si>
    <t>Business Acquisition [Line Items]</t>
  </si>
  <si>
    <t>Starbucks Coffee Japan Ltd Member</t>
  </si>
  <si>
    <t>Preexisting ownership percentage in Starbucks Japan</t>
  </si>
  <si>
    <t>39.50%</t>
  </si>
  <si>
    <t>Remaining Ownership Interest in Equity Method Investee to be Acquired</t>
  </si>
  <si>
    <t>60.50%</t>
  </si>
  <si>
    <t>Reason for acquisition</t>
  </si>
  <si>
    <t>Acquiring Starbucks Japan further leverages our existing infrastructure to continue disciplined retail store growth and expand our presence into other channels in the Japan market, such as consumer packaged goods ("CPG"), licensing and foodservice</t>
  </si>
  <si>
    <t>Additional ownership interest in Starbucks Japan acquired</t>
  </si>
  <si>
    <t>14.70%</t>
  </si>
  <si>
    <t>Cash paid to acquire additional ownership interest in Starbucks Japan</t>
  </si>
  <si>
    <t>Total ownership interest in Starbucks Japan acquired through first tender offer step</t>
  </si>
  <si>
    <t>79.00%</t>
  </si>
  <si>
    <t>Remaining interest of minority shareholders' to be acquired</t>
  </si>
  <si>
    <t>6.30%</t>
  </si>
  <si>
    <t>21.00%</t>
  </si>
  <si>
    <t>Ownership interest after conclusion of Cash-out procedure</t>
  </si>
  <si>
    <t>100.00%</t>
  </si>
  <si>
    <t>Reference conversion rate</t>
  </si>
  <si>
    <t>Acquisition-related costs incurred</t>
  </si>
  <si>
    <t>Acquisition date</t>
  </si>
  <si>
    <t>Oct. 31,
		2014</t>
  </si>
  <si>
    <t>Acquisition date fair value of goodwill, adjustment</t>
  </si>
  <si>
    <t>Definite-lived intangible assets, effect of foreign currency translation</t>
  </si>
  <si>
    <t>Definite-lived intangible assets, amortization expense</t>
  </si>
  <si>
    <t>Acquired definite-lived intangible assets, amortization expense, next twelve months</t>
  </si>
  <si>
    <t>Acquired definite-lived intangible assets, amortization expense, year two</t>
  </si>
  <si>
    <t>Acquired definite-lived intangible assets, amortization expense, year three</t>
  </si>
  <si>
    <t>Acquired definite-lived intangible assets, amortization expense, year four</t>
  </si>
  <si>
    <t>Acquired definite-lived intangible assets, amortization expense, year five</t>
  </si>
  <si>
    <t>Acquired definite-lived intangible assets, amortization expense, after year five</t>
  </si>
  <si>
    <t>Goodwill description</t>
  </si>
  <si>
    <t>the intangible assets that do not qualify for separate recognition and primarily includes the acquired current customer base, the acquired workforce including store partners in the region that have strong relationships with these customers, the existing geographic retail and online presence, and the expected geographic presence in new channels</t>
  </si>
  <si>
    <t>Goodwill, effect of foreign currency translation</t>
  </si>
  <si>
    <t>Favorable lease assets acquired</t>
  </si>
  <si>
    <t>Unfavorable lease liabilities assumed</t>
  </si>
  <si>
    <t>Favorable lease assets and unfavorable lease liabilities, weighted average remaining term (years)</t>
  </si>
  <si>
    <t>9 years 5 months</t>
  </si>
  <si>
    <t>Unfavorable/favorable leases, rent expense/(reduction)</t>
  </si>
  <si>
    <t>Fair value of preexisting equity interest</t>
  </si>
  <si>
    <t>Starbucks Japan revenue included in consolidated statements of earnings</t>
  </si>
  <si>
    <t>Starbucks Japan net earnings included in consolidated statements of earnings</t>
  </si>
  <si>
    <t>Pro forma revenue</t>
  </si>
  <si>
    <t>Pro forma net earnings attributable to Starbucks</t>
  </si>
  <si>
    <t>[1]</t>
  </si>
  <si>
    <t>Transaction and integration costs</t>
  </si>
  <si>
    <t>Starbucks Coffee Japan Ltd Member | Scenario, Forecast [Member]</t>
  </si>
  <si>
    <t>Starbucks Coffee Japan Ltd Member | Reacquired Rights</t>
  </si>
  <si>
    <t>Definite-lived intangible assets acquired</t>
  </si>
  <si>
    <t>Definite-lived intangible assets, life (years)</t>
  </si>
  <si>
    <t>6 years 5 months</t>
  </si>
  <si>
    <t>Starbucks Coffee Japan Ltd Member | Licensing Agreements</t>
  </si>
  <si>
    <t>10 years 11 months</t>
  </si>
  <si>
    <t>Starbucks Coffee Japan Ltd Member | Customer Loyalty Program</t>
  </si>
  <si>
    <t>4 years</t>
  </si>
  <si>
    <t>The pro forma net earnings attributable to Starbucks for fiscal 2014 includes the acquisition-related gain of $390.6 million in our first quarter of fiscal 2014, and transaction and integration costs of $0.5 million and $12.7 million for the quarter and three quarters ended June 29, 2014, respectively.</t>
  </si>
  <si>
    <t>Acquisition (Allocation of Total Consideration to Fair Value of Assets Acquired and Liabilities Assumed) (Details) - Starbucks Coffee Japan Ltd Member $ in Millions, ¥ in Billions</t>
  </si>
  <si>
    <t>Deferred income taxes, net (current)</t>
  </si>
  <si>
    <t>Property, plant and equipment</t>
  </si>
  <si>
    <t>Total assets acquired</t>
  </si>
  <si>
    <t>Deferred income taxes (noncurrent)</t>
  </si>
  <si>
    <t>Total liabilities assumed</t>
  </si>
  <si>
    <t>Noncontrolling interest</t>
  </si>
  <si>
    <t>Total consideration</t>
  </si>
  <si>
    <t>Acquisition (Definite-lived intangible assets acquired) (Details) - Starbucks Coffee Japan Ltd Member $ in Millions</t>
  </si>
  <si>
    <t>Acquired Finite-Lived Intangible Assets [Line Items]</t>
  </si>
  <si>
    <t>Gross carrying amount</t>
  </si>
  <si>
    <t>Accumulated amortization</t>
  </si>
  <si>
    <t>Net carrying amount</t>
  </si>
  <si>
    <t>Reacquired Rights</t>
  </si>
  <si>
    <t>Licensing Agreements</t>
  </si>
  <si>
    <t>Customer Loyalty Program</t>
  </si>
  <si>
    <t>Acquisition (Future Minimum Rental Payments) (Details) $ in Millions</t>
  </si>
  <si>
    <t>Leases [Abstract]</t>
  </si>
  <si>
    <t>Minimum future rental payments, operating leases, Year 1</t>
  </si>
  <si>
    <t>Minimum future rental payments, operating leases, Year 2</t>
  </si>
  <si>
    <t>Minimum future rental payments, operating leases, Year 3</t>
  </si>
  <si>
    <t>Minimum future rental payments, operating leases, Year 4</t>
  </si>
  <si>
    <t>Minimum future rental payments, operating leases, Year 5</t>
  </si>
  <si>
    <t>Minimum future rental payments, operating leases, Thereafter</t>
  </si>
  <si>
    <t>Total minimum future rental payments, operating leases</t>
  </si>
  <si>
    <t>Minimum future rental payments, lease financing arrangements, Year 1</t>
  </si>
  <si>
    <t>Minimum future rental payments, lease financing arrangements, Year 2</t>
  </si>
  <si>
    <t>Minimum future rental payments, lease financing arrangements, Year 3</t>
  </si>
  <si>
    <t>Minimum future rental payments, lease financing arrangements, Year 4</t>
  </si>
  <si>
    <t>Minimum future rental payments, lease financing arrangements, Year 5</t>
  </si>
  <si>
    <t>Minimum future rental payments, lease financing arrangements, Thereafter</t>
  </si>
  <si>
    <t>Total minimum future rental payments, lease financing arrangements</t>
  </si>
  <si>
    <t>Acquisition Effect of the change in Starbucks ownership interest in Starbucks Japan on Starbucks equity (Details) - USD ($) $ in Millions</t>
  </si>
  <si>
    <t>Consolidation, Less than Wholly Owned Subsidiary, Parent Ownership Interest, Effects of Changes, Net [Line Items]</t>
  </si>
  <si>
    <t>Change from net earnings attributable to Starbucks and transfers (to)/from noncontrolling interest</t>
  </si>
  <si>
    <t>Additional Paid-in Capital [Member]</t>
  </si>
  <si>
    <t>Increase/(decrease) in additional paid-in capital for purchase of interest in subsidiary</t>
  </si>
  <si>
    <t>Derivative Financial Instruments Derivative Financial Instruments (Narrative) (Details) $ in Millions, ¥ in Billions</t>
  </si>
  <si>
    <t>1 Months Ended</t>
  </si>
  <si>
    <t>Dec. 28, 2014USD ($)</t>
  </si>
  <si>
    <t>Sep. 28, 2014USD ($)</t>
  </si>
  <si>
    <t>Derivative Instruments and Hedging Activities Disclosures [Line Items]</t>
  </si>
  <si>
    <t>Reclassification out of Accumulated Other Comprehensive Income [Member] | Net Investment Hedging [Member]</t>
  </si>
  <si>
    <t>Starbucks Coffee Japan Ltd Member | Reclassification out of Accumulated Other Comprehensive Income [Member] | Net Investment Hedging [Member]</t>
  </si>
  <si>
    <t>Two Point Seven Percentage Senior Notes [Member]</t>
  </si>
  <si>
    <t>Derivative, Notional Amount</t>
  </si>
  <si>
    <t>Debt Instrument, Face Value</t>
  </si>
  <si>
    <t>Stated Interest Rate</t>
  </si>
  <si>
    <t>2.70%</t>
  </si>
  <si>
    <t>Debt Instrument, Maturity</t>
  </si>
  <si>
    <t>Jun. 15,
		2022</t>
  </si>
  <si>
    <t>Four Point Three Percentage Senior Notes [Member]</t>
  </si>
  <si>
    <t>4.30%</t>
  </si>
  <si>
    <t>Jun. 15,
		2045</t>
  </si>
  <si>
    <t>Interest Rate Swap [Member] | Four Point Three Percentage Senior Notes [Member]</t>
  </si>
  <si>
    <t>Cross-Currency Swap [Member]</t>
  </si>
  <si>
    <t>Release of pretax cumulative net gains in AOCI related to our net investment derivative instruments used to hedge our preexisting 39.5% equity method investment in Starbucks Japan.</t>
  </si>
  <si>
    <t>Derivative Financial Instruments (Derivative Gains and Losses Included in AOCI and Expected to be Reclassified into Earnings in 12 Months, Net of Tax) (Details) - USD ($) $ in Millions</t>
  </si>
  <si>
    <t>Cash Flow Hedging [Member] | Interest Rate Contract [Member]</t>
  </si>
  <si>
    <t>Net Gains/(Losses) Included in AOCI</t>
  </si>
  <si>
    <t>Net Gains/(Losses) Expected to be Reclassified from AOCI into Earnings within 12 Months</t>
  </si>
  <si>
    <t>Contract Remaining Maturity (Months)</t>
  </si>
  <si>
    <t>Cash Flow Hedging [Member] | Cross-Currency Swap [Member]</t>
  </si>
  <si>
    <t>114 months</t>
  </si>
  <si>
    <t>Cash Flow Hedging [Member] | Foreign Currency Contract - Other [Member]</t>
  </si>
  <si>
    <t>35 months</t>
  </si>
  <si>
    <t>Cash Flow Hedging [Member] | Coffee Contracts [Member]</t>
  </si>
  <si>
    <t>15 months</t>
  </si>
  <si>
    <t>Net Investment Hedging [Member] | Foreign Currency Contract - Other [Member]</t>
  </si>
  <si>
    <t>Derivative Financial Instruments (Pretax Gains and Losses on Derivative Contracts Designated as Hedging Instruments Recognized in OCI and Reclassifications from AOCI to Earnings) (Details) - Designated as Hedging Instrument [Member] - USD ($) $ in Millions</t>
  </si>
  <si>
    <t>Derivative Instruments, Gain (Loss) [Line Items]</t>
  </si>
  <si>
    <t>Gains/(Losses) Recognized in OCI Before Reclassifications</t>
  </si>
  <si>
    <t>Gains/(Losses) Reclassified from AOCI to Earnings</t>
  </si>
  <si>
    <t>Derivative Financial Instruments (Pretax Gains and Losses on Derivative Contracts Not Designated as Hedging Instruments Recognized in Earnings) (Details) - Not Designated as Hedging Instrument [Member] - USD ($) $ in Millions</t>
  </si>
  <si>
    <t>Foreign Currency Contract - Other [Member]</t>
  </si>
  <si>
    <t>Gains/(Losses) Recognized in Earnings</t>
  </si>
  <si>
    <t>Dairy Contracts [Member]</t>
  </si>
  <si>
    <t>Diesel Fuel Contracts [Member]</t>
  </si>
  <si>
    <t>Derivative and Financial Instruments (Notional Amounts of Outstanding Derivative Contracts) (Details) $ in Millions, ¥ in Billions</t>
  </si>
  <si>
    <t>Notional amounts of outstanding derivative contracts</t>
  </si>
  <si>
    <t>Coffee Contracts [Member]</t>
  </si>
  <si>
    <t>Fair Value Measurements (Assets And Liabilities Measured At Fair Value On A Recurring Basis) (Details) - USD ($) $ in Millions</t>
  </si>
  <si>
    <t>Assets:</t>
  </si>
  <si>
    <t>Total short-term investments</t>
  </si>
  <si>
    <t>Available-for-sale securities</t>
  </si>
  <si>
    <t>Total Assets</t>
  </si>
  <si>
    <t>Liabilities:</t>
  </si>
  <si>
    <t>Total Liabilities</t>
  </si>
  <si>
    <t>Cash and Cash Equivalents [Member]</t>
  </si>
  <si>
    <t>Short-term Investments [Member]</t>
  </si>
  <si>
    <t>Trading securities</t>
  </si>
  <si>
    <t>Prepaid Expenses and Other Current Assets [Member]</t>
  </si>
  <si>
    <t>Derivative assets</t>
  </si>
  <si>
    <t>Long-term Investments [Member]</t>
  </si>
  <si>
    <t>Other Long-Term Assets [Member]</t>
  </si>
  <si>
    <t>Accrued Liabilities [Member]</t>
  </si>
  <si>
    <t>Derivative liabilities</t>
  </si>
  <si>
    <t>Other Long-Term Liabilities [Member]</t>
  </si>
  <si>
    <t>Fair Value, Inputs, Level 1 [Member]</t>
  </si>
  <si>
    <t>Fair Value, Inputs, Level 1 [Member] | Cash and Cash Equivalents [Member]</t>
  </si>
  <si>
    <t>Fair Value, Inputs, Level 1 [Member] | Short-term Investments [Member]</t>
  </si>
  <si>
    <t>Fair Value, Inputs, Level 1 [Member] | Prepaid Expenses and Other Current Assets [Member]</t>
  </si>
  <si>
    <t>Fair Value, Inputs, Level 1 [Member] | Long-term Investments [Member]</t>
  </si>
  <si>
    <t>Fair Value, Inputs, Level 1 [Member] | Other Long-Term Assets [Member]</t>
  </si>
  <si>
    <t>Fair Value, Inputs, Level 1 [Member] | Accrued Liabilities [Member]</t>
  </si>
  <si>
    <t>Fair Value, Inputs, Level 1 [Member] | Other Long-Term Liabilities [Member]</t>
  </si>
  <si>
    <t>Significant Other Observable Inputs (Level 2) [Member]</t>
  </si>
  <si>
    <t>Significant Other Observable Inputs (Level 2) [Member] | Cash and Cash Equivalents [Member]</t>
  </si>
  <si>
    <t>Significant Other Observable Inputs (Level 2) [Member] | Short-term Investments [Member]</t>
  </si>
  <si>
    <t>Significant Other Observable Inputs (Level 2) [Member] | Prepaid Expenses and Other Current Assets [Member]</t>
  </si>
  <si>
    <t>Significant Other Observable Inputs (Level 2) [Member] | Long-term Investments [Member]</t>
  </si>
  <si>
    <t>Significant Other Observable Inputs (Level 2) [Member] | Other Long-Term Assets [Member]</t>
  </si>
  <si>
    <t>Significant Other Observable Inputs (Level 2) [Member] | Accrued Liabilities [Member]</t>
  </si>
  <si>
    <t>Significant Other Observable Inputs (Level 2) [Member] | Other Long-Term Liabilities [Member]</t>
  </si>
  <si>
    <t>Significant Unobservable Inputs (Level 3) [Member]</t>
  </si>
  <si>
    <t>Significant Unobservable Inputs (Level 3) [Member] | Cash and Cash Equivalents [Member]</t>
  </si>
  <si>
    <t>Significant Unobservable Inputs (Level 3) [Member] | Short-term Investments [Member]</t>
  </si>
  <si>
    <t>Significant Unobservable Inputs (Level 3) [Member] | Prepaid Expenses and Other Current Assets [Member]</t>
  </si>
  <si>
    <t>Significant Unobservable Inputs (Level 3) [Member] | Long-term Investments [Member]</t>
  </si>
  <si>
    <t>Significant Unobservable Inputs (Level 3) [Member] | Other Long-Term Assets [Member]</t>
  </si>
  <si>
    <t>Significant Unobservable Inputs (Level 3) [Member] | Accrued Liabilities [Member]</t>
  </si>
  <si>
    <t>Significant Unobservable Inputs (Level 3) [Member] | Other Long-Term Liabilities [Member]</t>
  </si>
  <si>
    <t>Agency Obligations [Member] | Long-term Investments [Member]</t>
  </si>
  <si>
    <t>Agency Obligations [Member] | Fair Value, Inputs, Level 1 [Member] | Long-term Investments [Member]</t>
  </si>
  <si>
    <t>Agency Obligations [Member] | Significant Other Observable Inputs (Level 2) [Member] | Long-term Investments [Member]</t>
  </si>
  <si>
    <t>Agency Obligations [Member] | Significant Unobservable Inputs (Level 3) [Member] | Long-term Investments [Member]</t>
  </si>
  <si>
    <t>Corporate Debt Securities [Member] | Short-term Investments [Member]</t>
  </si>
  <si>
    <t>Corporate Debt Securities [Member] | Long-term Investments [Member]</t>
  </si>
  <si>
    <t>Corporate Debt Securities [Member] | Fair Value, Inputs, Level 1 [Member] | Short-term Investments [Member]</t>
  </si>
  <si>
    <t>Corporate Debt Securities [Member] | Fair Value, Inputs, Level 1 [Member] | Long-term Investments [Member]</t>
  </si>
  <si>
    <t>Corporate Debt Securities [Member] | Significant Other Observable Inputs (Level 2) [Member] | Short-term Investments [Member]</t>
  </si>
  <si>
    <t>Corporate Debt Securities [Member] | Significant Other Observable Inputs (Level 2) [Member] | Long-term Investments [Member]</t>
  </si>
  <si>
    <t>Corporate Debt Securities [Member] | Significant Unobservable Inputs (Level 3) [Member] | Short-term Investments [Member]</t>
  </si>
  <si>
    <t>Corporate Debt Securities [Member] | Significant Unobservable Inputs (Level 3) [Member] | Long-term Investments [Member]</t>
  </si>
  <si>
    <t>Auction Rate Securities [Member] | Long-term Investments [Member]</t>
  </si>
  <si>
    <t>Auction Rate Securities [Member] | Fair Value, Inputs, Level 1 [Member] | Long-term Investments [Member]</t>
  </si>
  <si>
    <t>Auction Rate Securities [Member] | Significant Other Observable Inputs (Level 2) [Member] | Long-term Investments [Member]</t>
  </si>
  <si>
    <t>Auction Rate Securities [Member] | Significant Unobservable Inputs (Level 3) [Member] | Long-term Investments [Member]</t>
  </si>
  <si>
    <t>Foreign Government Obligations [Member] | Short-term Investments [Member]</t>
  </si>
  <si>
    <t>Foreign Government Obligations [Member] | Long-term Investments [Member]</t>
  </si>
  <si>
    <t>Foreign Government Obligations [Member] | Fair Value, Inputs, Level 1 [Member] | Short-term Investments [Member]</t>
  </si>
  <si>
    <t>Foreign Government Obligations [Member] | Fair Value, Inputs, Level 1 [Member] | Long-term Investments [Member]</t>
  </si>
  <si>
    <t>Foreign Government Obligations [Member] | Significant Other Observable Inputs (Level 2) [Member] | Short-term Investments [Member]</t>
  </si>
  <si>
    <t>Foreign Government Obligations [Member] | Significant Other Observable Inputs (Level 2) [Member] | Long-term Investments [Member]</t>
  </si>
  <si>
    <t>Foreign Government Obligations [Member] | Significant Unobservable Inputs (Level 3) [Member] | Short-term Investments [Member]</t>
  </si>
  <si>
    <t>Foreign Government Obligations [Member] | Significant Unobservable Inputs (Level 3) [Member] | Long-term Investments [Member]</t>
  </si>
  <si>
    <t>US Government Treasury Securities [Member] | Short-term Investments [Member]</t>
  </si>
  <si>
    <t>US Government Treasury Securities [Member] | Long-term Investments [Member]</t>
  </si>
  <si>
    <t>US Government Treasury Securities [Member] | Fair Value, Inputs, Level 1 [Member] | Short-term Investments [Member]</t>
  </si>
  <si>
    <t>US Government Treasury Securities [Member] | Fair Value, Inputs, Level 1 [Member] | Long-term Investments [Member]</t>
  </si>
  <si>
    <t>US Government Treasury Securities [Member] | Significant Other Observable Inputs (Level 2) [Member] | Short-term Investments [Member]</t>
  </si>
  <si>
    <t>US Government Treasury Securities [Member] | Significant Other Observable Inputs (Level 2) [Member] | Long-term Investments [Member]</t>
  </si>
  <si>
    <t>US Government Treasury Securities [Member] | Significant Unobservable Inputs (Level 3) [Member] | Short-term Investments [Member]</t>
  </si>
  <si>
    <t>US Government Treasury Securities [Member] | Significant Unobservable Inputs (Level 3) [Member] | Long-term Investments [Member]</t>
  </si>
  <si>
    <t>State and Local Government Obligations [Member] | Short-term Investments [Member]</t>
  </si>
  <si>
    <t>State and Local Government Obligations [Member] | Long-term Investments [Member]</t>
  </si>
  <si>
    <t>State and Local Government Obligations [Member] | Fair Value, Inputs, Level 1 [Member] | Short-term Investments [Member]</t>
  </si>
  <si>
    <t>State and Local Government Obligations [Member] | Fair Value, Inputs, Level 1 [Member] | Long-term Investments [Member]</t>
  </si>
  <si>
    <t>State and Local Government Obligations [Member] | Significant Other Observable Inputs (Level 2) [Member] | Short-term Investments [Member]</t>
  </si>
  <si>
    <t>State and Local Government Obligations [Member] | Significant Other Observable Inputs (Level 2) [Member] | Long-term Investments [Member]</t>
  </si>
  <si>
    <t>State and Local Government Obligations [Member] | Significant Unobservable Inputs (Level 3) [Member] | Short-term Investments [Member]</t>
  </si>
  <si>
    <t>State and Local Government Obligations [Member] | Significant Unobservable Inputs (Level 3) [Member] | Long-term Investments [Member]</t>
  </si>
  <si>
    <t>Certificates Of Deposit [Member] | Short-term Investments [Member]</t>
  </si>
  <si>
    <t>Certificates Of Deposit [Member] | Fair Value, Inputs, Level 1 [Member] | Short-term Investments [Member]</t>
  </si>
  <si>
    <t>Certificates Of Deposit [Member] | Significant Other Observable Inputs (Level 2) [Member] | Short-term Investments [Member]</t>
  </si>
  <si>
    <t>Certificates Of Deposit [Member] | Significant Unobservable Inputs (Level 3) [Member] | Short-term Investments [Member]</t>
  </si>
  <si>
    <t>Mortgage and Other Asset-backed Securities [Member] | Long-term Investments [Member]</t>
  </si>
  <si>
    <t>Mortgage and Other Asset-backed Securities [Member] | Fair Value, Inputs, Level 1 [Member] | Long-term Investments [Member]</t>
  </si>
  <si>
    <t>Mortgage and Other Asset-backed Securities [Member] | Significant Other Observable Inputs (Level 2) [Member] | Long-term Investments [Member]</t>
  </si>
  <si>
    <t>Mortgage and Other Asset-backed Securities [Member] | Significant Unobservable Inputs (Level 3) [Member] | Long-term Investments [Member]</t>
  </si>
  <si>
    <t>Inventories (Narrative) (Details) - USD ($) $ in Millions</t>
  </si>
  <si>
    <t>Fixed Price Contract [Member]</t>
  </si>
  <si>
    <t>Amount of coffee committed to be purchased</t>
  </si>
  <si>
    <t>Price-to-be-fixed Contract [Member]</t>
  </si>
  <si>
    <t>Future [Member] | Price-to-be-fixed Contract [Member]</t>
  </si>
  <si>
    <t>Collar Instruments [Member] | Price-to-be-fixed Contract [Member]</t>
  </si>
  <si>
    <t>Inventories (Components of Inventory) (Details) - USD ($) $ in Millions</t>
  </si>
  <si>
    <t>Unroasted coffee</t>
  </si>
  <si>
    <t>Roasted coffee</t>
  </si>
  <si>
    <t>Other merchandise held for sale</t>
  </si>
  <si>
    <t>Packaging and other supplies</t>
  </si>
  <si>
    <t>Total</t>
  </si>
  <si>
    <t>Supplemental Balance Sheet Information (Property, Plant And Equipment, net) (Details) - USD ($) $ in Millions</t>
  </si>
  <si>
    <t>Property, Plant and Equipment [Line Items]</t>
  </si>
  <si>
    <t>Property, plant and equipment, gross</t>
  </si>
  <si>
    <t>Accumulated depreciation</t>
  </si>
  <si>
    <t>Land [Member]</t>
  </si>
  <si>
    <t>Buildings [Member]</t>
  </si>
  <si>
    <t>Leasehold Improvements [Member]</t>
  </si>
  <si>
    <t>Store Equipment [Member]</t>
  </si>
  <si>
    <t>Roasting Equipment [Member]</t>
  </si>
  <si>
    <t>Furniture, Fixtures and Other [Member]</t>
  </si>
  <si>
    <t>Work in Progress [Member]</t>
  </si>
  <si>
    <t>Supplemental Balance Sheet Information (Accrued Liabilities) (Details) - USD ($) $ in Millions</t>
  </si>
  <si>
    <t>Accrued compensation and related costs</t>
  </si>
  <si>
    <t>Accrued occupancy costs</t>
  </si>
  <si>
    <t>Accrued taxes</t>
  </si>
  <si>
    <t>Accrued dividends payable</t>
  </si>
  <si>
    <t>Total accrued liabilities</t>
  </si>
  <si>
    <t>Debt (Narrative) (Details) - USD ($) $ in Millions</t>
  </si>
  <si>
    <t>Jul. 01, 2015</t>
  </si>
  <si>
    <t>Long-term debt covenant compliance</t>
  </si>
  <si>
    <t xml:space="preserve">The indentures under which the above notes were issued also require us to maintain compliance with certain covenants, including limits on future liens and sale and leaseback transactions on certain material properties. As of June 28, 2015, we were in compliance with all applicable covenants.
</t>
  </si>
  <si>
    <t>Debt Instrument, Issuance</t>
  </si>
  <si>
    <t>Jun. 1,
		2015</t>
  </si>
  <si>
    <t>Six Point Two Five Percentage Senior Notes [Member]</t>
  </si>
  <si>
    <t>6.25%</t>
  </si>
  <si>
    <t>Six Point Two Five Percentage Senior Notes [Member] | Subsequent Event [Member]</t>
  </si>
  <si>
    <t>Debt extinguishment amount</t>
  </si>
  <si>
    <t>Debt (Components of Long-Term Debt Including Associated Interest Rates and Related Fair Values) (Details) - USD ($) $ in Millions</t>
  </si>
  <si>
    <t>Debt Instrument [Line Items]</t>
  </si>
  <si>
    <t>Total, Face Value</t>
  </si>
  <si>
    <t>Aggregate unamortized discount</t>
  </si>
  <si>
    <t>Total, Carrying Value, net of aggregate unamortized discount</t>
  </si>
  <si>
    <t>Total, Estimated Fair Value</t>
  </si>
  <si>
    <t>Point Eight Seven Five Percentage Senior Notes [Member]</t>
  </si>
  <si>
    <t>0.875%</t>
  </si>
  <si>
    <t>Effective Interest Rate</t>
  </si>
  <si>
    <t>0.941%</t>
  </si>
  <si>
    <t>6.292%</t>
  </si>
  <si>
    <t>Two Point Zero Percentage Senior Notes [Member]</t>
  </si>
  <si>
    <t>2.00%</t>
  </si>
  <si>
    <t>2.012%</t>
  </si>
  <si>
    <t>2.819%</t>
  </si>
  <si>
    <t>Three Point Eight Five Percentage Senior Notes [Member]</t>
  </si>
  <si>
    <t>3.85%</t>
  </si>
  <si>
    <t>2.86%</t>
  </si>
  <si>
    <t>4.348%</t>
  </si>
  <si>
    <t>Fair Value, Inputs, Level 2 [Member] | Point Eight Seven Five Percentage Senior Notes [Member]</t>
  </si>
  <si>
    <t>Estimated Fair Value</t>
  </si>
  <si>
    <t>Fair Value, Inputs, Level 2 [Member] | Six Point Two Five Percentage Senior Notes [Member]</t>
  </si>
  <si>
    <t>Fair Value, Inputs, Level 2 [Member] | Two Point Zero Percentage Senior Notes [Member]</t>
  </si>
  <si>
    <t>Fair Value, Inputs, Level 2 [Member] | Two Point Seven Percentage Senior Notes [Member]</t>
  </si>
  <si>
    <t>Fair Value, Inputs, Level 2 [Member] | Three Point Eight Five Percentage Senior Notes [Member]</t>
  </si>
  <si>
    <t>Fair Value, Inputs, Level 2 [Member] | Four Point Three Percentage Senior Notes [Member]</t>
  </si>
  <si>
    <t>Includes the effects of the amortization of any premium or discount and any gain or loss upon settlement of related treasury locks or forward-starting interest rate swaps utilized to hedge the interest rate risk prior to the debt issuance.</t>
  </si>
  <si>
    <t>Equity (Narrative) (Details) $ / shares in Units, $ in Millions</t>
  </si>
  <si>
    <t>Apr. 09, 2015$ / shares</t>
  </si>
  <si>
    <t>Jun. 28, 2015$ / sharesshares</t>
  </si>
  <si>
    <t>Jun. 28, 2015USD ($)$ / sharesshares</t>
  </si>
  <si>
    <t>Jun. 29, 2014USD ($)shares</t>
  </si>
  <si>
    <t>Jul. 23, 2015shares</t>
  </si>
  <si>
    <t>Sep. 28, 2014$ / sharesshares</t>
  </si>
  <si>
    <t>Par value of common stock | $ / shares</t>
  </si>
  <si>
    <t>Authorized shares of common stock</t>
  </si>
  <si>
    <t>Authorized shares of preferred stock</t>
  </si>
  <si>
    <t>Outstanding shares of preferred stock</t>
  </si>
  <si>
    <t>Shares of common stock repurchased</t>
  </si>
  <si>
    <t>Total cost of common stock repurchased | $</t>
  </si>
  <si>
    <t>Shares available for repurchase</t>
  </si>
  <si>
    <t>Cash dividend declared to shareholders | $ / shares</t>
  </si>
  <si>
    <t>Dividends payable, payment date</t>
  </si>
  <si>
    <t>Aug. 21,
		2015</t>
  </si>
  <si>
    <t>Dividends payable, record date</t>
  </si>
  <si>
    <t>Aug. 6,
		2015</t>
  </si>
  <si>
    <t>Scenario, Forecast [Member]</t>
  </si>
  <si>
    <t>Increase of shares to ongoing share repurchase authorization</t>
  </si>
  <si>
    <t>Equity (Changes In Total Equity) (Details) - USD ($) $ in Millions</t>
  </si>
  <si>
    <t>Beginning balance of total equity</t>
  </si>
  <si>
    <t>Translation adjustment, net of reclassifications and tax</t>
  </si>
  <si>
    <t>Unrealized gains/(losses), net of reclassifications and tax</t>
  </si>
  <si>
    <t>Stock-based compensation expense</t>
  </si>
  <si>
    <t>Exercise of stock options/vesting of RSUs</t>
  </si>
  <si>
    <t>Sale of common stock</t>
  </si>
  <si>
    <t>Cash dividends declared</t>
  </si>
  <si>
    <t>Noncontrolling interest resulting from acquisition</t>
  </si>
  <si>
    <t>Purchase of noncontrolling interests</t>
  </si>
  <si>
    <t>Ending balance of total equity</t>
  </si>
  <si>
    <t>Parent [Member]</t>
  </si>
  <si>
    <t>Noncontrolling Interest [Member]</t>
  </si>
  <si>
    <t>Equity (Components Of Accumulated Other Comprehensive Income, Net Of Tax) (Details) - USD ($) $ in Millions</t>
  </si>
  <si>
    <t>Accumulated Other Comprehensive Income (Loss) [Line Items]</t>
  </si>
  <si>
    <t>Net gains/(losses) in AOCI at beginning of period</t>
  </si>
  <si>
    <t>Net gains/(losses) in AOCI at end of period</t>
  </si>
  <si>
    <t>Net gains/(losses) recognized in OCI before reclassifications</t>
  </si>
  <si>
    <t>Net (gains)/losses reclassified from AOCI to earnings</t>
  </si>
  <si>
    <t>Equity (Impact of Reclassifications from Accumulated Other Comprehensive Income on Earnings) (Details) - USD ($) $ in Millions</t>
  </si>
  <si>
    <t>Reclassification Adjustment out of Accumulated Other Comprehensive Income [Line Items]</t>
  </si>
  <si>
    <t>Amounts Reclassified from AOCI, Interest expense</t>
  </si>
  <si>
    <t>Amounts Reclassified from AOCI, Interest income and other, net</t>
  </si>
  <si>
    <t>Amounts Reclassified from AOCI, Revenue</t>
  </si>
  <si>
    <t>Amounts Reclassified from AOCI, Cost of sales including occupancy costs</t>
  </si>
  <si>
    <t>Amounts Reclassified from AOCI, Tax (expense)/benefit</t>
  </si>
  <si>
    <t>Amounts Reclassified from AOCI, Total before tax</t>
  </si>
  <si>
    <t>Amounts Reclassified from AOCI</t>
  </si>
  <si>
    <t>Net Investment Hedging [Member] | Reclassification out of Accumulated Other Comprehensive Income [Member]</t>
  </si>
  <si>
    <t>Translation Adjustment [Member] | Reclassification out of Accumulated Other Comprehensive Income [Member]</t>
  </si>
  <si>
    <t>[2]</t>
  </si>
  <si>
    <t>Interest Rate Contract [Member] | Accumulated Net Gain (Loss) from Designated or Qualifying Cash Flow Hedges [Member] | Reclassification out of Accumulated Other Comprehensive Income [Member]</t>
  </si>
  <si>
    <t>Cross-Currency Swap [Member] | Accumulated Net Gain (Loss) from Designated or Qualifying Cash Flow Hedges [Member] | Reclassification out of Accumulated Other Comprehensive Income [Member]</t>
  </si>
  <si>
    <t>Foreign Currency Contract - Other [Member] | Accumulated Net Gain (Loss) from Designated or Qualifying Cash Flow Hedges [Member] | Reclassification out of Accumulated Other Comprehensive Income [Member]</t>
  </si>
  <si>
    <t>Foreign Currency and Coffee Contracts [Member] | Accumulated Net Gain (Loss) from Designated or Qualifying Cash Flow Hedges [Member] | Reclassification out of Accumulated Other Comprehensive Income [Member]</t>
  </si>
  <si>
    <t>Starbucks Coffee Japan Ltd Member | Net Investment Hedging [Member] | Reclassification out of Accumulated Other Comprehensive Income [Member]</t>
  </si>
  <si>
    <t>Release of cumulative translation adjustments to earnings upon sale or liquidation of foreign business.</t>
  </si>
  <si>
    <t>Employee Stock Plans (Narrative) (Details) shares in Millions</t>
  </si>
  <si>
    <t>Common stock, par value | $ / shares</t>
  </si>
  <si>
    <t>Stock Options and Restricted Stock Units [Member]</t>
  </si>
  <si>
    <t>Common stock available for issuance pursuant to future equity-based compensation awards and ESPP</t>
  </si>
  <si>
    <t>Employee Stock Purchase Plan [Member]</t>
  </si>
  <si>
    <t>Employee Stock Plans (Stock-Based Compensation Expense Recognized in Consolidated Statement of Earnings) (Details) - USD ($) $ in Millions</t>
  </si>
  <si>
    <t>Employee Service Share-based Compensation, Allocation of Recognized Period Costs [Line Items]</t>
  </si>
  <si>
    <t>Stock Options [Member]</t>
  </si>
  <si>
    <t>Restricted Stock Units (RSUs) [Member]</t>
  </si>
  <si>
    <t>Employee Stock Plans (Stock Option and RSU Transactions) (Details) - Jun. 28, 2015 - USD ($) shares in Millions, $ in Millions</t>
  </si>
  <si>
    <t>Share-based Compensation Arrangement by Share-based Payment Award [Line Items]</t>
  </si>
  <si>
    <t>Granted, Stock Options</t>
  </si>
  <si>
    <t>Options exercised, Stock Options</t>
  </si>
  <si>
    <t>Forfeited/expired, Stock Options</t>
  </si>
  <si>
    <t>Options outstanding, June 28, 2015</t>
  </si>
  <si>
    <t>Total unrecognized stock-based compensation expense, net of estimated forfeitures, Stock Options</t>
  </si>
  <si>
    <t>Granted, RSUs</t>
  </si>
  <si>
    <t>RSUs vested, RSUs</t>
  </si>
  <si>
    <t>Forfeited/expired, RSUs</t>
  </si>
  <si>
    <t>Nonvested RSUs, June 28, 2015, RSUs</t>
  </si>
  <si>
    <t>Total unrecognized stock-based compensation expense, net of estimated forfeitures, RSUs</t>
  </si>
  <si>
    <t>Earnings Per Share (Narrative) (Details) shares in Millions</t>
  </si>
  <si>
    <t>Jun. 29, 2014shares</t>
  </si>
  <si>
    <t>Antidilutive Securities Excluded from Computation of Earnings Per Share [Line Items]</t>
  </si>
  <si>
    <t>Out-of-the-money stock options | shares</t>
  </si>
  <si>
    <t>Earnings Per Share (Calculation of Net Earnings Per Common Share (EPS) - Basic and Diluted) (Details) - USD ($) $ / shares in Units, shares in Millions, $ in Millions</t>
  </si>
  <si>
    <t>Weighted average common shares outstanding (for basic calculation)</t>
  </si>
  <si>
    <t>Dilutive effect of outstanding common stock options and RSUs</t>
  </si>
  <si>
    <t>Weighted average common and common equivalent shares outstanding (for diluted calculation)</t>
  </si>
  <si>
    <t>EPS - basic</t>
  </si>
  <si>
    <t>EPS - diluted</t>
  </si>
  <si>
    <t>Segment Reporting (Financial Information For Reportable Operating Segments And All Other Segments) (Details) - USD ($) $ in Millions</t>
  </si>
  <si>
    <t>Segment Reporting Information [Line Items]</t>
  </si>
  <si>
    <t>Operating Segments [Member]</t>
  </si>
  <si>
    <t>Operating Segments [Member] | Americas [Member]</t>
  </si>
  <si>
    <t>Operating Segments [Member] | EMEA [Member]</t>
  </si>
  <si>
    <t>Operating Segments [Member] | China / Asia Pacific [Member]</t>
  </si>
  <si>
    <t>Operating Segments [Member] | Channel Development [Member]</t>
  </si>
  <si>
    <t>Operating Segments [Member] | All Other Segments [Member]</t>
  </si>
  <si>
    <t>Segment Reporting (Reconciliation Of Total Segment Operating Income To Consolidated Earnings Before Income Taxes) (Details) - USD ($) $ in Millions</t>
  </si>
  <si>
    <t>Corporate, Non-Segment [Member]</t>
  </si>
  <si>
    <t>Subsequent Events (Narrative) (Details) - USD ($) $ in Millions</t>
  </si>
  <si>
    <t>Sep. 27, 2015</t>
  </si>
  <si>
    <t>Subsequent Event [Line Items]</t>
  </si>
  <si>
    <t>Interest Expense</t>
  </si>
  <si>
    <t>Subsequent Event [Member] | Six Point Two Five Percentage Senior Notes [Member]</t>
  </si>
  <si>
    <t>Loss on Extinguishment of Debt</t>
  </si>
  <si>
    <t>Accumulated Net Gain (Loss) from Designated or Qualifying Cash Flow Hedges [Member] | Reclassification out of Accumulated Other Comprehensive Income [Member] | Interest Rate Contract [Member]</t>
  </si>
  <si>
    <t>Accumulated Net Gain (Loss) from Designated or Qualifying Cash Flow Hedges [Member] | Reclassification out of Accumulated Other Comprehensive Income [Member] | Subsequent Event [Member] | Interest Rate Contract [Member]</t>
  </si>
  <si>
    <t>Label</t>
  </si>
  <si>
    <t>Element</t>
  </si>
  <si>
    <t>Value</t>
  </si>
  <si>
    <t>Employee Stock Option [Member]</t>
  </si>
  <si>
    <t>Share-based Compensation Arrangement by Share-based Payment Award, Options, Outstanding, Number</t>
  </si>
  <si>
    <t>us-gaap_ShareBasedCompensationArrangementByShareBasedPaymentAwardOptionsOutstandingNumber</t>
  </si>
  <si>
    <t>Share-based Compensation Arrangement by Share-based Payment Award, Equity Instruments Other than Options, Nonvested, Number</t>
  </si>
  <si>
    <t>us-gaap_ShareBasedCompensationArrangementByShareBasedPaymentAwardEquityInstrumentsOtherThanOptionsNonvestedNumber</t>
  </si>
</sst>
</file>

<file path=xl/styles.xml><?xml version="1.0" encoding="utf-8"?>
<styleSheet xmlns="http://schemas.openxmlformats.org/spreadsheetml/2006/main">
  <numFmts count="7">
    <numFmt formatCode="#,##0.0_);(#,##0.0)" numFmtId="165"/>
    <numFmt formatCode="_(&quot;$ &quot;#,##0.0_);_(&quot;$ &quot;(#,##0.0)" numFmtId="166"/>
    <numFmt formatCode="_(&quot;$ &quot;#,##0.00_);_(&quot;$ &quot;(#,##0.00)" numFmtId="167"/>
    <numFmt formatCode="_(&quot;$ &quot;#,##0_);_(&quot;$ &quot;(#,##0)" numFmtId="168"/>
    <numFmt formatCode="_(&quot;$ &quot;#,##0.000_);_(&quot;$ &quot;(#,##0.00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829224</v>
      </c>
    </row>
    <row r="12" spans="1:3">
      <c t="s" r="A12" s="4">
        <v>19</v>
      </c>
      <c t="s" r="B12" s="4">
        <v>20</v>
      </c>
    </row>
    <row r="13" spans="1:3">
      <c t="s" r="A13" s="4">
        <v>21</v>
      </c>
      <c t="s" r="B13" s="4">
        <v>22</v>
      </c>
    </row>
    <row r="14" spans="1:3">
      <c t="s" r="A14" s="4">
        <v>23</v>
      </c>
      <c t="n" r="C14" s="7">
        <v>14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80</v>
      </c>
      <c t="s" r="B1" s="2">
        <v>1</v>
      </c>
    </row>
    <row r="2" spans="1:2">
      <c t="s" r="B2" s="2">
        <v>2</v>
      </c>
    </row>
    <row r="3" spans="1:2">
      <c t="s" r="A3" s="3">
        <v>168</v>
      </c>
    </row>
    <row r="4" spans="1:2">
      <c t="s" r="A4" s="4">
        <v>80</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1</v>
      </c>
      <c t="s" r="B1" s="2">
        <v>1</v>
      </c>
    </row>
    <row r="2" spans="1:2">
      <c t="s" r="B2" s="2">
        <v>2</v>
      </c>
    </row>
    <row r="3" spans="1:2">
      <c t="s" r="A3" s="3">
        <v>156</v>
      </c>
    </row>
    <row r="4" spans="1:2">
      <c t="s" r="A4" s="4">
        <v>192</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8">
        <v>4881.2</v>
      </c>
      <c t="n" r="C4" s="8">
        <v>4153.7</v>
      </c>
      <c t="n" r="D4" s="8">
        <v>14247.9</v>
      </c>
      <c t="n" r="E4" s="8">
        <v>12267.1</v>
      </c>
    </row>
    <row r="5" spans="1:5">
      <c t="s" r="A5" s="4">
        <v>29</v>
      </c>
      <c t="n" r="B5" s="7">
        <v>1953.9</v>
      </c>
      <c t="n" r="C5" s="7">
        <v>1711.5</v>
      </c>
      <c t="n" r="D5" s="7">
        <v>5804.9</v>
      </c>
      <c t="n" r="E5" s="7">
        <v>5135.7</v>
      </c>
    </row>
    <row r="6" spans="1:5">
      <c t="s" r="A6" s="4">
        <v>30</v>
      </c>
      <c t="n" r="B6" s="7">
        <v>1392.4</v>
      </c>
      <c t="n" r="C6" s="7">
        <v>1176.5</v>
      </c>
      <c t="n" r="D6" s="7">
        <v>4032.5</v>
      </c>
      <c t="n" r="E6" s="7">
        <v>3486.1</v>
      </c>
    </row>
    <row r="7" spans="1:5">
      <c t="s" r="A7" s="4">
        <v>31</v>
      </c>
      <c t="n" r="B7" s="7">
        <v>131.6</v>
      </c>
      <c t="n" r="C7" s="7">
        <v>120.6</v>
      </c>
      <c t="n" r="D7" s="7">
        <v>394.5</v>
      </c>
      <c t="n" r="E7" s="7">
        <v>346.3</v>
      </c>
    </row>
    <row r="8" spans="1:5">
      <c t="s" r="A8" s="4">
        <v>32</v>
      </c>
      <c t="n" r="B8" s="7">
        <v>236.5</v>
      </c>
      <c t="n" r="C8" s="7">
        <v>180.1</v>
      </c>
      <c t="n" r="D8" s="7">
        <v>659.6</v>
      </c>
      <c t="n" r="E8" s="7">
        <v>524.2</v>
      </c>
    </row>
    <row r="9" spans="1:5">
      <c t="s" r="A9" s="4">
        <v>33</v>
      </c>
      <c t="n" r="B9" s="7">
        <v>288.5</v>
      </c>
      <c t="n" r="C9" s="7">
        <v>269.4</v>
      </c>
      <c t="n" r="D9" s="7">
        <v>892.8</v>
      </c>
      <c t="n" r="E9" s="7">
        <v>752.6</v>
      </c>
    </row>
    <row r="10" spans="1:5">
      <c t="s" r="A10" s="4">
        <v>34</v>
      </c>
      <c t="n" r="B10" s="5">
        <v>0</v>
      </c>
      <c t="n" r="C10" s="5">
        <v>0</v>
      </c>
      <c t="n" r="D10" s="5">
        <v>0</v>
      </c>
      <c t="n" r="E10" s="7">
        <v>-20.2</v>
      </c>
    </row>
    <row r="11" spans="1:5">
      <c t="s" r="A11" s="4">
        <v>35</v>
      </c>
      <c t="n" r="B11" s="7">
        <v>4002.9</v>
      </c>
      <c t="n" r="C11" s="7">
        <v>3458.1</v>
      </c>
      <c t="n" r="D11" s="7">
        <v>11784.3</v>
      </c>
      <c t="n" r="E11" s="7">
        <v>10224.7</v>
      </c>
    </row>
    <row r="12" spans="1:5">
      <c t="s" r="A12" s="4">
        <v>36</v>
      </c>
      <c t="n" r="B12" s="7">
        <v>60.3</v>
      </c>
      <c t="n" r="C12" s="7">
        <v>72.90000000000001</v>
      </c>
      <c t="n" r="D12" s="5">
        <v>168</v>
      </c>
      <c t="n" r="E12" s="7">
        <v>183.9</v>
      </c>
    </row>
    <row r="13" spans="1:5">
      <c t="s" r="A13" s="4">
        <v>37</v>
      </c>
      <c t="n" r="B13" s="7">
        <v>938.6</v>
      </c>
      <c t="n" r="C13" s="7">
        <v>768.5</v>
      </c>
      <c t="n" r="D13" s="7">
        <v>2631.6</v>
      </c>
      <c t="n" r="E13" s="7">
        <v>2226.3</v>
      </c>
    </row>
    <row r="14" spans="1:5">
      <c t="s" r="A14" s="4">
        <v>38</v>
      </c>
      <c t="n" r="B14" s="5">
        <v>0</v>
      </c>
      <c t="n" r="C14" s="5">
        <v>0</v>
      </c>
      <c t="n" r="D14" s="7">
        <v>390.6</v>
      </c>
      <c t="n" r="E14" s="5">
        <v>0</v>
      </c>
    </row>
    <row r="15" spans="1:5">
      <c t="s" r="A15" s="4">
        <v>39</v>
      </c>
      <c t="n" r="B15" s="7">
        <v>25.5</v>
      </c>
      <c t="n" r="C15" s="7">
        <v>19.4</v>
      </c>
      <c t="n" r="D15" s="7">
        <v>36.6</v>
      </c>
      <c t="n" r="E15" s="5">
        <v>57</v>
      </c>
    </row>
    <row r="16" spans="1:5">
      <c t="s" r="A16" s="4">
        <v>40</v>
      </c>
      <c t="n" r="B16" s="7">
        <v>-19.1</v>
      </c>
      <c t="n" r="C16" s="7">
        <v>-16.4</v>
      </c>
      <c t="n" r="D16" s="7">
        <v>-52.3</v>
      </c>
      <c t="n" r="E16" s="7">
        <v>-47.7</v>
      </c>
    </row>
    <row r="17" spans="1:5">
      <c t="s" r="A17" s="4">
        <v>41</v>
      </c>
      <c t="n" r="B17" s="5">
        <v>945</v>
      </c>
      <c t="n" r="C17" s="7">
        <v>771.5</v>
      </c>
      <c t="n" r="D17" s="7">
        <v>3006.5</v>
      </c>
      <c t="n" r="E17" s="7">
        <v>2235.6</v>
      </c>
    </row>
    <row r="18" spans="1:5">
      <c t="s" r="A18" s="4">
        <v>42</v>
      </c>
      <c t="n" r="B18" s="7">
        <v>318.5</v>
      </c>
      <c t="n" r="C18" s="5">
        <v>259</v>
      </c>
      <c t="n" r="D18" s="7">
        <v>899.7</v>
      </c>
      <c t="n" r="E18" s="7">
        <v>755.4</v>
      </c>
    </row>
    <row r="19" spans="1:5">
      <c t="s" r="A19" s="4">
        <v>43</v>
      </c>
      <c t="n" r="B19" s="7">
        <v>626.5</v>
      </c>
      <c t="n" r="C19" s="7">
        <v>512.5</v>
      </c>
      <c t="n" r="D19" s="7">
        <v>2106.8</v>
      </c>
      <c t="n" r="E19" s="7">
        <v>1480.2</v>
      </c>
    </row>
    <row r="20" spans="1:5">
      <c t="s" r="A20" s="4">
        <v>44</v>
      </c>
      <c t="n" r="B20" s="7">
        <v>-0.2</v>
      </c>
      <c t="n" r="C20" s="7">
        <v>-0.1</v>
      </c>
      <c t="n" r="D20" s="7">
        <v>1.9</v>
      </c>
      <c t="n" r="E20" s="7">
        <v>-0.1</v>
      </c>
    </row>
    <row r="21" spans="1:5">
      <c t="s" r="A21" s="4">
        <v>45</v>
      </c>
      <c t="n" r="B21" s="8">
        <v>626.7</v>
      </c>
      <c t="n" r="C21" s="8">
        <v>512.6</v>
      </c>
      <c t="n" r="D21" s="8">
        <v>2104.9</v>
      </c>
      <c t="n" r="E21" s="8">
        <v>1480.3</v>
      </c>
    </row>
    <row r="22" spans="1:5">
      <c t="s" r="A22" s="4">
        <v>46</v>
      </c>
      <c t="n" r="B22" s="9">
        <v>0.42</v>
      </c>
      <c t="n" r="C22" s="9">
        <v>0.34</v>
      </c>
      <c t="n" r="D22" s="9">
        <v>1.4</v>
      </c>
      <c t="n" r="E22" s="9">
        <v>0.98</v>
      </c>
    </row>
    <row r="23" spans="1:5">
      <c t="s" r="A23" s="4">
        <v>47</v>
      </c>
      <c t="n" r="B23" s="9">
        <v>0.41</v>
      </c>
      <c t="n" r="C23" s="9">
        <v>0.34</v>
      </c>
      <c t="n" r="D23" s="9">
        <v>1.39</v>
      </c>
      <c t="n" r="E23" s="9">
        <v>0.97</v>
      </c>
    </row>
    <row r="24" spans="1:5">
      <c t="s" r="A24" s="3">
        <v>48</v>
      </c>
    </row>
    <row r="25" spans="1:5">
      <c t="s" r="A25" s="4">
        <v>49</v>
      </c>
      <c t="n" r="B25" s="7">
        <v>1498.5</v>
      </c>
      <c t="n" r="C25" s="7">
        <v>1503.5</v>
      </c>
      <c t="n" r="D25" s="7">
        <v>1499.3</v>
      </c>
      <c t="n" r="E25" s="7">
        <v>1507.9</v>
      </c>
    </row>
    <row r="26" spans="1:5">
      <c t="s" r="A26" s="4">
        <v>50</v>
      </c>
      <c t="n" r="B26" s="7">
        <v>1515.7</v>
      </c>
      <c t="n" r="C26" s="5">
        <v>1522</v>
      </c>
      <c t="n" r="D26" s="7">
        <v>1516.3</v>
      </c>
      <c t="n" r="E26" s="7">
        <v>1527.8</v>
      </c>
    </row>
    <row r="27" spans="1:5">
      <c t="s" r="A27" s="4">
        <v>51</v>
      </c>
      <c t="n" r="B27" s="9">
        <v>0.16</v>
      </c>
      <c t="n" r="C27" s="9">
        <v>0.13</v>
      </c>
      <c t="n" r="D27" s="9">
        <v>0.48</v>
      </c>
      <c t="n" r="E27" s="9">
        <v>0.39</v>
      </c>
    </row>
    <row r="28" spans="1:5">
      <c t="s" r="A28" s="4">
        <v>52</v>
      </c>
    </row>
    <row r="29" spans="1:5">
      <c t="s" r="A29" s="3">
        <v>27</v>
      </c>
    </row>
    <row r="30" spans="1:5">
      <c t="s" r="A30" s="4">
        <v>28</v>
      </c>
      <c t="n" r="B30" s="10">
        <v>3915</v>
      </c>
      <c t="n" r="C30" s="8">
        <v>3290.5</v>
      </c>
      <c t="n" r="D30" s="8">
        <v>11310.7</v>
      </c>
      <c t="n" r="E30" s="8">
        <v>9702.299999999999</v>
      </c>
    </row>
    <row r="31" spans="1:5">
      <c t="s" r="A31" s="4">
        <v>53</v>
      </c>
    </row>
    <row r="32" spans="1:5">
      <c t="s" r="A32" s="3">
        <v>27</v>
      </c>
    </row>
    <row r="33" spans="1:5">
      <c t="s" r="A33" s="4">
        <v>28</v>
      </c>
      <c t="n" r="B33" s="7">
        <v>475.2</v>
      </c>
      <c t="n" r="C33" s="7">
        <v>408.1</v>
      </c>
      <c t="n" r="D33" s="7">
        <v>1380.5</v>
      </c>
      <c t="n" r="E33" s="7">
        <v>1166.1</v>
      </c>
    </row>
    <row r="34" spans="1:5">
      <c t="s" r="A34" s="4">
        <v>54</v>
      </c>
    </row>
    <row r="35" spans="1:5">
      <c t="s" r="A35" s="3">
        <v>27</v>
      </c>
    </row>
    <row r="36" spans="1:5">
      <c t="s" r="A36" s="4">
        <v>28</v>
      </c>
      <c t="n" r="B36" s="10">
        <v>491</v>
      </c>
      <c t="n" r="C36" s="8">
        <v>455.1</v>
      </c>
      <c t="n" r="D36" s="8">
        <v>1556.7</v>
      </c>
      <c t="n" r="E36" s="8">
        <v>139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60</v>
      </c>
    </row>
    <row r="4" spans="1:2">
      <c t="s" r="A4" s="4">
        <v>195</v>
      </c>
      <c t="s" r="B4" s="4">
        <v>196</v>
      </c>
    </row>
    <row r="5" spans="1:2">
      <c t="s" r="A5" s="4">
        <v>197</v>
      </c>
      <c t="s" r="B5" s="4">
        <v>198</v>
      </c>
    </row>
    <row r="6" spans="1:2">
      <c t="s" r="A6" s="4">
        <v>199</v>
      </c>
      <c t="s" r="B6" s="4">
        <v>200</v>
      </c>
    </row>
    <row r="7" spans="1:2">
      <c t="s" r="A7" s="4">
        <v>201</v>
      </c>
      <c t="s" r="B7" s="4">
        <v>202</v>
      </c>
    </row>
    <row r="8" spans="1:2">
      <c t="s" r="A8" s="4">
        <v>203</v>
      </c>
      <c t="s" r="B8"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63</v>
      </c>
    </row>
    <row r="4" spans="1:2">
      <c t="s" r="A4" s="4">
        <v>206</v>
      </c>
      <c t="s" r="B4" s="4">
        <v>207</v>
      </c>
    </row>
    <row r="5" spans="1:2">
      <c t="s" r="A5" s="4">
        <v>208</v>
      </c>
      <c t="s" r="B5" s="4">
        <v>209</v>
      </c>
    </row>
    <row r="6" spans="1:2">
      <c t="s" r="A6" s="4">
        <v>210</v>
      </c>
      <c t="s" r="B6" s="4">
        <v>211</v>
      </c>
    </row>
    <row r="7" spans="1:2">
      <c t="s" r="A7" s="4">
        <v>212</v>
      </c>
      <c t="s" r="B7"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14</v>
      </c>
      <c t="s" r="B1" s="2">
        <v>1</v>
      </c>
    </row>
    <row r="2" spans="1:2">
      <c t="s" r="B2" s="2">
        <v>2</v>
      </c>
    </row>
    <row r="3" spans="1:2">
      <c t="s" r="A3" s="3">
        <v>166</v>
      </c>
    </row>
    <row r="4" spans="1:2">
      <c t="s" r="A4" s="4">
        <v>215</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7</v>
      </c>
      <c t="s" r="B1" s="2">
        <v>1</v>
      </c>
    </row>
    <row r="2" spans="1:2">
      <c t="s" r="B2" s="2">
        <v>2</v>
      </c>
    </row>
    <row r="3" spans="1:2">
      <c t="s" r="A3" s="3">
        <v>168</v>
      </c>
    </row>
    <row r="4" spans="1:2">
      <c t="s" r="A4" s="4">
        <v>80</v>
      </c>
      <c t="s" r="B4"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19</v>
      </c>
      <c t="s" r="B1" s="2">
        <v>1</v>
      </c>
    </row>
    <row r="2" spans="1:2">
      <c t="s" r="B2" s="2">
        <v>2</v>
      </c>
    </row>
    <row r="3" spans="1:2">
      <c t="s" r="A3" s="3">
        <v>171</v>
      </c>
    </row>
    <row r="4" spans="1:2">
      <c t="s" r="A4" s="4">
        <v>220</v>
      </c>
      <c t="s" r="B4" s="4">
        <v>221</v>
      </c>
    </row>
    <row r="5" spans="1:2">
      <c t="s" r="A5" s="4">
        <v>222</v>
      </c>
      <c t="s" r="B5"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74</v>
      </c>
    </row>
    <row r="4" spans="1:2">
      <c t="s" r="A4" s="4">
        <v>225</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77</v>
      </c>
    </row>
    <row r="4" spans="1:2">
      <c t="s" r="A4" s="4">
        <v>228</v>
      </c>
      <c t="s" r="B4" s="4">
        <v>229</v>
      </c>
    </row>
    <row r="5" spans="1:2">
      <c t="s" r="A5" s="4">
        <v>230</v>
      </c>
      <c t="s" r="B5" s="4">
        <v>231</v>
      </c>
    </row>
    <row r="6" spans="1:2">
      <c t="s" r="A6" s="4">
        <v>232</v>
      </c>
      <c t="s" r="B6"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180</v>
      </c>
    </row>
    <row r="4" spans="1:2">
      <c t="s" r="A4" s="4">
        <v>235</v>
      </c>
      <c t="s" r="B4" s="4">
        <v>236</v>
      </c>
    </row>
    <row r="5" spans="1:2">
      <c t="s" r="A5" s="4">
        <v>237</v>
      </c>
      <c t="s" r="B5"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39</v>
      </c>
      <c t="s" r="B1" s="2">
        <v>1</v>
      </c>
    </row>
    <row r="2" spans="1:2">
      <c t="s" r="B2" s="2">
        <v>2</v>
      </c>
    </row>
    <row r="3" spans="1:2">
      <c t="s" r="A3" s="3">
        <v>183</v>
      </c>
    </row>
    <row r="4" spans="1:2">
      <c t="s" r="A4" s="4">
        <v>240</v>
      </c>
      <c t="s" r="B4"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86</v>
      </c>
    </row>
    <row r="4" spans="1:2">
      <c t="s" r="A4" s="4">
        <v>243</v>
      </c>
      <c t="s" r="B4" s="4">
        <v>244</v>
      </c>
    </row>
    <row r="5" spans="1:2">
      <c t="s" r="A5" s="4">
        <v>245</v>
      </c>
      <c t="s" r="B5"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v>
      </c>
      <c t="s" r="B1" s="2">
        <v>25</v>
      </c>
      <c t="s" r="D1" s="2">
        <v>1</v>
      </c>
    </row>
    <row r="2" spans="1:5">
      <c t="s" r="B2" s="2">
        <v>2</v>
      </c>
      <c t="s" r="C2" s="2">
        <v>26</v>
      </c>
      <c t="s" r="D2" s="2">
        <v>2</v>
      </c>
      <c t="s" r="E2" s="2">
        <v>26</v>
      </c>
    </row>
    <row r="3" spans="1:5">
      <c t="s" r="A3" s="4">
        <v>43</v>
      </c>
      <c t="n" r="B3" s="8">
        <v>626.5</v>
      </c>
      <c t="n" r="C3" s="8">
        <v>512.5</v>
      </c>
      <c t="n" r="D3" s="8">
        <v>2106.8</v>
      </c>
      <c t="n" r="E3" s="8">
        <v>1480.2</v>
      </c>
    </row>
    <row r="4" spans="1:5">
      <c t="s" r="A4" s="3">
        <v>56</v>
      </c>
    </row>
    <row r="5" spans="1:5">
      <c t="s" r="A5" s="4">
        <v>57</v>
      </c>
      <c t="n" r="B5" s="7">
        <v>-14.2</v>
      </c>
      <c t="n" r="C5" s="7">
        <v>6.6</v>
      </c>
      <c t="n" r="D5" s="7">
        <v>-156.4</v>
      </c>
      <c t="n" r="E5" s="7">
        <v>3.9</v>
      </c>
    </row>
    <row r="6" spans="1:5">
      <c t="s" r="A6" s="4">
        <v>58</v>
      </c>
      <c t="n" r="B6" s="7">
        <v>612.3</v>
      </c>
      <c t="n" r="C6" s="7">
        <v>519.1</v>
      </c>
      <c t="n" r="D6" s="7">
        <v>1950.4</v>
      </c>
      <c t="n" r="E6" s="7">
        <v>1484.1</v>
      </c>
    </row>
    <row r="7" spans="1:5">
      <c t="s" r="A7" s="4">
        <v>59</v>
      </c>
      <c t="n" r="B7" s="7">
        <v>-0.2</v>
      </c>
      <c t="n" r="C7" s="7">
        <v>-0.1</v>
      </c>
      <c t="n" r="D7" s="7">
        <v>-29.2</v>
      </c>
      <c t="n" r="E7" s="7">
        <v>-0.1</v>
      </c>
    </row>
    <row r="8" spans="1:5">
      <c t="s" r="A8" s="4">
        <v>60</v>
      </c>
      <c t="n" r="B8" s="7">
        <v>612.5</v>
      </c>
      <c t="n" r="C8" s="7">
        <v>519.2</v>
      </c>
      <c t="n" r="D8" s="7">
        <v>1979.6</v>
      </c>
      <c t="n" r="E8" s="7">
        <v>1484.2</v>
      </c>
    </row>
    <row r="9" spans="1:5">
      <c t="s" r="A9" s="4">
        <v>61</v>
      </c>
    </row>
    <row r="10" spans="1:5">
      <c t="s" r="A10" s="3">
        <v>56</v>
      </c>
    </row>
    <row r="11" spans="1:5">
      <c t="s" r="A11" s="4">
        <v>62</v>
      </c>
      <c t="n" r="B11" s="7">
        <v>-1.8</v>
      </c>
      <c t="n" r="C11" s="7">
        <v>1.7</v>
      </c>
      <c t="n" r="D11" s="7">
        <v>0.3</v>
      </c>
      <c t="n" r="E11" s="7">
        <v>0.8</v>
      </c>
    </row>
    <row r="12" spans="1:5">
      <c t="s" r="A12" s="4">
        <v>63</v>
      </c>
      <c t="n" r="B12" s="7">
        <v>0.7</v>
      </c>
      <c t="n" r="C12" s="7">
        <v>-0.6</v>
      </c>
      <c t="n" r="D12" s="7">
        <v>-0.1</v>
      </c>
      <c t="n" r="E12" s="7">
        <v>-0.2</v>
      </c>
    </row>
    <row r="13" spans="1:5">
      <c t="s" r="A13" s="4">
        <v>64</v>
      </c>
    </row>
    <row r="14" spans="1:5">
      <c t="s" r="A14" s="3">
        <v>56</v>
      </c>
    </row>
    <row r="15" spans="1:5">
      <c t="s" r="A15" s="4">
        <v>65</v>
      </c>
      <c t="n" r="B15" s="7">
        <v>33.9</v>
      </c>
      <c t="n" r="C15" s="7">
        <v>-13.8</v>
      </c>
      <c t="n" r="D15" s="7">
        <v>97.8</v>
      </c>
      <c t="n" r="E15" s="7">
        <v>6.1</v>
      </c>
    </row>
    <row r="16" spans="1:5">
      <c t="s" r="A16" s="4">
        <v>66</v>
      </c>
      <c t="n" r="B16" s="7">
        <v>-8.800000000000001</v>
      </c>
      <c t="n" r="C16" s="7">
        <v>3.6</v>
      </c>
      <c t="n" r="D16" s="7">
        <v>-24.2</v>
      </c>
      <c t="n" r="E16" s="7">
        <v>-2.4</v>
      </c>
    </row>
    <row r="17" spans="1:5">
      <c t="s" r="A17" s="4">
        <v>67</v>
      </c>
    </row>
    <row r="18" spans="1:5">
      <c t="s" r="A18" s="3">
        <v>56</v>
      </c>
    </row>
    <row r="19" spans="1:5">
      <c t="s" r="A19" s="4">
        <v>65</v>
      </c>
      <c t="n" r="B19" s="5">
        <v>0</v>
      </c>
      <c t="n" r="C19" s="7">
        <v>-0.7</v>
      </c>
      <c t="n" r="D19" s="7">
        <v>4.3</v>
      </c>
      <c t="n" r="E19" s="7">
        <v>5.2</v>
      </c>
    </row>
    <row r="20" spans="1:5">
      <c t="s" r="A20" s="4">
        <v>66</v>
      </c>
      <c t="n" r="B20" s="5">
        <v>0</v>
      </c>
      <c t="n" r="C20" s="7">
        <v>0.3</v>
      </c>
      <c t="n" r="D20" s="7">
        <v>-1.6</v>
      </c>
      <c t="n" r="E20" s="7">
        <v>-1.9</v>
      </c>
    </row>
    <row r="21" spans="1:5">
      <c t="s" r="A21" s="4">
        <v>61</v>
      </c>
    </row>
    <row r="22" spans="1:5">
      <c t="s" r="A22" s="3">
        <v>56</v>
      </c>
    </row>
    <row r="23" spans="1:5">
      <c t="s" r="A23" s="4">
        <v>57</v>
      </c>
      <c t="n" r="B23" s="7">
        <v>-1.6</v>
      </c>
      <c t="n" r="C23" s="7">
        <v>1.1</v>
      </c>
      <c t="n" r="D23" s="7">
        <v>-0.8</v>
      </c>
      <c t="n" r="E23" s="7">
        <v>0.8</v>
      </c>
    </row>
    <row r="24" spans="1:5">
      <c t="s" r="A24" s="4">
        <v>64</v>
      </c>
    </row>
    <row r="25" spans="1:5">
      <c t="s" r="A25" s="3">
        <v>56</v>
      </c>
    </row>
    <row r="26" spans="1:5">
      <c t="s" r="A26" s="4">
        <v>57</v>
      </c>
      <c t="n" r="B26" s="7">
        <v>-1.6</v>
      </c>
      <c t="n" r="C26" s="7">
        <v>-11.7</v>
      </c>
      <c t="n" r="D26" s="7">
        <v>-1.3</v>
      </c>
      <c t="n" r="E26" s="7">
        <v>8.300000000000001</v>
      </c>
    </row>
    <row r="27" spans="1:5">
      <c t="s" r="A27" s="4">
        <v>67</v>
      </c>
    </row>
    <row r="28" spans="1:5">
      <c t="s" r="A28" s="3">
        <v>56</v>
      </c>
    </row>
    <row r="29" spans="1:5">
      <c t="s" r="A29" s="4">
        <v>57</v>
      </c>
      <c t="n" r="B29" s="5">
        <v>0</v>
      </c>
      <c t="n" r="C29" s="7">
        <v>-0.4</v>
      </c>
      <c t="n" r="D29" s="7">
        <v>-1.9</v>
      </c>
      <c t="n" r="E29" s="7">
        <v>3.3</v>
      </c>
    </row>
    <row r="30" spans="1:5">
      <c t="s" r="A30" s="4">
        <v>68</v>
      </c>
    </row>
    <row r="31" spans="1:5">
      <c t="s" r="A31" s="3">
        <v>56</v>
      </c>
    </row>
    <row r="32" spans="1:5">
      <c t="s" r="A32" s="4">
        <v>69</v>
      </c>
      <c t="n" r="B32" s="5">
        <v>-6</v>
      </c>
      <c t="n" r="C32" s="7">
        <v>19.8</v>
      </c>
      <c t="n" r="D32" s="7">
        <v>-169.3</v>
      </c>
      <c t="n" r="E32" s="7">
        <v>-2.9</v>
      </c>
    </row>
    <row r="33" spans="1:5">
      <c t="s" r="A33" s="4">
        <v>70</v>
      </c>
      <c t="n" r="B33" s="5">
        <v>-5</v>
      </c>
      <c t="n" r="C33" s="7">
        <v>-2.2</v>
      </c>
      <c t="n" r="D33" s="7">
        <v>2.6</v>
      </c>
      <c t="n" r="E33" s="7">
        <v>-5.6</v>
      </c>
    </row>
    <row r="34" spans="1:5">
      <c t="s" r="A34" s="4">
        <v>57</v>
      </c>
      <c t="n" r="B34" s="5">
        <v>-11</v>
      </c>
      <c t="n" r="C34" s="7">
        <v>17.6</v>
      </c>
      <c t="n" r="D34" s="7">
        <v>-121.3</v>
      </c>
      <c t="n" r="E34" s="7">
        <v>-8.5</v>
      </c>
    </row>
    <row r="35" spans="1:5">
      <c t="s" r="A35" s="4">
        <v>71</v>
      </c>
    </row>
    <row r="36" spans="1:5">
      <c t="s" r="A36" s="3">
        <v>56</v>
      </c>
    </row>
    <row r="37" spans="1:5">
      <c t="s" r="A37" s="4">
        <v>72</v>
      </c>
      <c t="n" r="B37" s="7">
        <v>-38.2</v>
      </c>
      <c t="n" r="C37" s="7">
        <v>-2.6</v>
      </c>
      <c t="n" r="D37" s="5">
        <v>-94</v>
      </c>
      <c t="n" r="E37" s="7">
        <v>2.8</v>
      </c>
    </row>
    <row r="38" spans="1:5">
      <c t="s" r="A38" s="4">
        <v>73</v>
      </c>
      <c t="n" r="B38" s="10">
        <v>11</v>
      </c>
      <c t="n" r="C38" s="8">
        <v>1.1</v>
      </c>
      <c t="n" r="D38" s="8">
        <v>27.8</v>
      </c>
      <c t="n" r="E38" s="10">
        <v>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4"/>
  </cols>
  <sheetData>
    <row r="1" spans="1:4">
      <c t="s" r="A1" s="1">
        <v>247</v>
      </c>
      <c t="s" r="B1" s="2">
        <v>248</v>
      </c>
      <c t="s" r="C1" s="2">
        <v>249</v>
      </c>
      <c t="s" r="D1" s="2">
        <v>250</v>
      </c>
    </row>
    <row r="2" spans="1:4">
      <c t="s" r="A2" s="3">
        <v>251</v>
      </c>
    </row>
    <row r="3" spans="1:4">
      <c t="s" r="A3" s="4">
        <v>112</v>
      </c>
      <c t="n" r="C3" s="11">
        <v>0.001</v>
      </c>
      <c t="n" r="D3" s="11">
        <v>0.001</v>
      </c>
    </row>
    <row r="4" spans="1:4">
      <c t="s" r="A4" s="4">
        <v>252</v>
      </c>
    </row>
    <row r="5" spans="1:4">
      <c t="s" r="A5" s="3">
        <v>251</v>
      </c>
    </row>
    <row r="6" spans="1:4">
      <c t="s" r="A6" s="4">
        <v>253</v>
      </c>
      <c t="n" r="B6" s="5">
        <v>2</v>
      </c>
    </row>
    <row r="7" spans="1:4">
      <c t="s" r="A7" s="4">
        <v>112</v>
      </c>
      <c t="n" r="B7" s="11">
        <v>0.001</v>
      </c>
    </row>
    <row r="8" spans="1:4">
      <c t="s" r="A8" s="4">
        <v>254</v>
      </c>
      <c t="n" r="B8" s="10">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T5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21"/>
    <col customWidth="1" max="6" min="6" width="21"/>
    <col customWidth="1" max="7" min="7" width="80"/>
    <col customWidth="1" max="8" min="8" width="80"/>
    <col customWidth="1" max="9" min="9" width="21"/>
    <col customWidth="1" max="10" min="10" width="21"/>
    <col customWidth="1" max="11" min="11" width="21"/>
    <col customWidth="1" max="12" min="12" width="21"/>
    <col customWidth="1" max="13" min="13" width="21"/>
    <col customWidth="1" max="14" min="14" width="4"/>
    <col customWidth="1" max="15" min="15" width="21"/>
    <col customWidth="1" max="16" min="16" width="80"/>
    <col customWidth="1" max="17" min="17" width="21"/>
    <col customWidth="1" max="18" min="18" width="14"/>
    <col customWidth="1" max="19" min="19" width="14"/>
    <col customWidth="1" max="20" min="20" width="14"/>
  </cols>
  <sheetData>
    <row r="1" spans="1:20">
      <c t="s" r="A1" s="1">
        <v>255</v>
      </c>
      <c t="s" r="B1" s="2">
        <v>256</v>
      </c>
      <c t="s" r="C1" s="2">
        <v>257</v>
      </c>
      <c t="s" r="D1" s="2">
        <v>258</v>
      </c>
      <c t="s" r="E1" s="2">
        <v>259</v>
      </c>
      <c t="s" r="F1" s="2">
        <v>260</v>
      </c>
      <c t="s" r="G1" s="2">
        <v>261</v>
      </c>
      <c t="s" r="H1" s="2">
        <v>262</v>
      </c>
      <c t="s" r="I1" s="2">
        <v>263</v>
      </c>
      <c t="s" r="J1" s="2">
        <v>264</v>
      </c>
      <c t="s" r="K1" s="2">
        <v>265</v>
      </c>
      <c t="s" r="L1" s="2">
        <v>266</v>
      </c>
      <c t="s" r="M1" s="2">
        <v>267</v>
      </c>
      <c t="s" r="O1" s="2">
        <v>266</v>
      </c>
      <c t="s" r="P1" s="2">
        <v>266</v>
      </c>
      <c t="s" r="Q1" s="2">
        <v>267</v>
      </c>
      <c t="s" r="R1" s="2">
        <v>268</v>
      </c>
      <c t="s" r="S1" s="2">
        <v>269</v>
      </c>
      <c t="s" r="T1" s="2">
        <v>75</v>
      </c>
    </row>
    <row r="2" spans="1:20">
      <c t="s" r="A2" s="3">
        <v>270</v>
      </c>
    </row>
    <row r="3" spans="1:20">
      <c t="s" r="A3" s="4">
        <v>38</v>
      </c>
      <c t="n" r="L3" s="10">
        <v>0</v>
      </c>
      <c t="n" r="M3" s="10">
        <v>0</v>
      </c>
      <c t="n" r="P3" s="8">
        <v>390.6</v>
      </c>
      <c t="n" r="Q3" s="10">
        <v>0</v>
      </c>
    </row>
    <row r="4" spans="1:20">
      <c t="s" r="A4" s="4">
        <v>271</v>
      </c>
    </row>
    <row r="5" spans="1:20">
      <c t="s" r="A5" s="3">
        <v>270</v>
      </c>
    </row>
    <row r="6" spans="1:20">
      <c t="s" r="A6" s="4">
        <v>272</v>
      </c>
      <c t="s" r="T6" s="4">
        <v>273</v>
      </c>
    </row>
    <row r="7" spans="1:20">
      <c t="s" r="A7" s="4">
        <v>274</v>
      </c>
      <c t="s" r="T7" s="4">
        <v>275</v>
      </c>
    </row>
    <row r="8" spans="1:20">
      <c t="s" r="A8" s="4">
        <v>276</v>
      </c>
      <c t="s" r="P8" s="4">
        <v>277</v>
      </c>
    </row>
    <row r="9" spans="1:20">
      <c t="s" r="A9" s="4">
        <v>278</v>
      </c>
      <c t="s" r="E9" s="4">
        <v>279</v>
      </c>
      <c t="s" r="F9" s="4">
        <v>279</v>
      </c>
      <c t="s" r="H9" s="4">
        <v>273</v>
      </c>
    </row>
    <row r="10" spans="1:20">
      <c t="s" r="A10" s="4">
        <v>280</v>
      </c>
      <c t="n" r="B10" s="12">
        <v>13.5</v>
      </c>
      <c t="n" r="C10" s="10">
        <v>109</v>
      </c>
      <c t="n" r="E10" s="13">
        <v>31</v>
      </c>
      <c t="n" r="F10" s="10">
        <v>258</v>
      </c>
      <c t="n" r="G10" s="13">
        <v>55</v>
      </c>
      <c t="n" r="H10" s="8">
        <v>508.7</v>
      </c>
      <c t="n" r="K10" s="12">
        <v>9.6</v>
      </c>
      <c t="n" r="L10" s="10">
        <v>78</v>
      </c>
    </row>
    <row r="11" spans="1:20">
      <c t="s" r="A11" s="4">
        <v>281</v>
      </c>
      <c t="s" r="H11" s="4">
        <v>282</v>
      </c>
    </row>
    <row r="12" spans="1:20">
      <c t="s" r="A12" s="4">
        <v>283</v>
      </c>
      <c t="s" r="D12" s="4">
        <v>284</v>
      </c>
      <c t="s" r="H12" s="4">
        <v>285</v>
      </c>
      <c t="s" r="R12" s="4">
        <v>285</v>
      </c>
    </row>
    <row r="13" spans="1:20">
      <c t="s" r="A13" s="4">
        <v>286</v>
      </c>
      <c t="s" r="D13" s="4">
        <v>287</v>
      </c>
    </row>
    <row r="14" spans="1:20">
      <c t="s" r="A14" s="4">
        <v>288</v>
      </c>
      <c t="n" r="E14" s="14">
        <v>120.39</v>
      </c>
      <c t="n" r="F14" s="14">
        <v>120.39</v>
      </c>
      <c t="n" r="L14" s="14">
        <v>123.87</v>
      </c>
      <c t="n" r="O14" s="14">
        <v>123.87</v>
      </c>
      <c t="n" r="P14" s="14">
        <v>123.87</v>
      </c>
      <c t="n" r="S14" s="14">
        <v>108.13</v>
      </c>
    </row>
    <row r="15" spans="1:20">
      <c t="s" r="A15" s="4">
        <v>289</v>
      </c>
      <c t="n" r="L15" s="10">
        <v>0</v>
      </c>
      <c t="n" r="P15" s="8">
        <v>11.5</v>
      </c>
    </row>
    <row r="16" spans="1:20">
      <c t="s" r="A16" s="4">
        <v>290</v>
      </c>
      <c t="s" r="G16" s="4">
        <v>291</v>
      </c>
      <c t="s" r="H16" s="4">
        <v>291</v>
      </c>
    </row>
    <row r="17" spans="1:20">
      <c t="s" r="A17" s="4">
        <v>292</v>
      </c>
      <c t="n" r="L17" s="5">
        <v>-4</v>
      </c>
    </row>
    <row r="18" spans="1:20">
      <c t="s" r="A18" s="4">
        <v>293</v>
      </c>
      <c t="n" r="O18" s="10">
        <v>-41</v>
      </c>
    </row>
    <row r="19" spans="1:20">
      <c t="s" r="A19" s="4">
        <v>294</v>
      </c>
      <c t="n" r="L19" s="5">
        <v>11</v>
      </c>
      <c t="n" r="P19" s="5">
        <v>30</v>
      </c>
    </row>
    <row r="20" spans="1:20">
      <c t="s" r="A20" s="4">
        <v>295</v>
      </c>
      <c t="n" r="L20" s="5">
        <v>43</v>
      </c>
      <c t="n" r="O20" s="5">
        <v>43</v>
      </c>
      <c t="n" r="P20" s="5">
        <v>43</v>
      </c>
    </row>
    <row r="21" spans="1:20">
      <c t="s" r="A21" s="4">
        <v>296</v>
      </c>
      <c t="n" r="L21" s="5">
        <v>43</v>
      </c>
      <c t="n" r="O21" s="5">
        <v>43</v>
      </c>
      <c t="n" r="P21" s="5">
        <v>43</v>
      </c>
    </row>
    <row r="22" spans="1:20">
      <c t="s" r="A22" s="4">
        <v>297</v>
      </c>
      <c t="n" r="L22" s="5">
        <v>43</v>
      </c>
      <c t="n" r="O22" s="5">
        <v>43</v>
      </c>
      <c t="n" r="P22" s="5">
        <v>43</v>
      </c>
    </row>
    <row r="23" spans="1:20">
      <c t="s" r="A23" s="4">
        <v>298</v>
      </c>
      <c t="n" r="L23" s="5">
        <v>43</v>
      </c>
      <c t="n" r="O23" s="5">
        <v>43</v>
      </c>
      <c t="n" r="P23" s="5">
        <v>43</v>
      </c>
    </row>
    <row r="24" spans="1:20">
      <c t="s" r="A24" s="4">
        <v>299</v>
      </c>
      <c t="n" r="L24" s="5">
        <v>43</v>
      </c>
      <c t="n" r="O24" s="5">
        <v>43</v>
      </c>
      <c t="n" r="P24" s="5">
        <v>43</v>
      </c>
    </row>
    <row r="25" spans="1:20">
      <c t="s" r="A25" s="4">
        <v>300</v>
      </c>
      <c t="n" r="L25" s="5">
        <v>38</v>
      </c>
      <c t="n" r="O25" s="10">
        <v>38</v>
      </c>
      <c t="n" r="P25" s="5">
        <v>38</v>
      </c>
    </row>
    <row r="26" spans="1:20">
      <c t="s" r="A26" s="4">
        <v>89</v>
      </c>
      <c t="n" r="H26" s="8">
        <v>811.6</v>
      </c>
      <c t="n" r="P26" s="5">
        <v>708</v>
      </c>
    </row>
    <row r="27" spans="1:20">
      <c t="s" r="A27" s="4">
        <v>301</v>
      </c>
      <c t="s" r="G27" s="4">
        <v>302</v>
      </c>
      <c t="s" r="H27" s="4">
        <v>302</v>
      </c>
    </row>
    <row r="28" spans="1:20">
      <c t="s" r="A28" s="4">
        <v>303</v>
      </c>
      <c t="n" r="P28" s="7">
        <v>-103.6</v>
      </c>
    </row>
    <row r="29" spans="1:20">
      <c t="s" r="A29" s="4">
        <v>304</v>
      </c>
      <c t="n" r="H29" s="8">
        <v>7.5</v>
      </c>
    </row>
    <row r="30" spans="1:20">
      <c t="s" r="A30" s="4">
        <v>305</v>
      </c>
      <c t="n" r="H30" s="8">
        <v>15.5</v>
      </c>
    </row>
    <row r="31" spans="1:20">
      <c t="s" r="A31" s="4">
        <v>306</v>
      </c>
      <c t="s" r="G31" s="4">
        <v>307</v>
      </c>
      <c t="s" r="H31" s="4">
        <v>307</v>
      </c>
    </row>
    <row r="32" spans="1:20">
      <c t="s" r="A32" s="4">
        <v>308</v>
      </c>
      <c t="n" r="L32" s="7">
        <v>-0.2</v>
      </c>
      <c t="n" r="P32" s="7">
        <v>-0.6</v>
      </c>
    </row>
    <row r="33" spans="1:20">
      <c t="s" r="A33" s="4">
        <v>38</v>
      </c>
      <c t="n" r="P33" s="7">
        <v>390.6</v>
      </c>
    </row>
    <row r="34" spans="1:20">
      <c t="s" r="A34" s="4">
        <v>309</v>
      </c>
      <c t="n" r="H34" s="10">
        <v>577</v>
      </c>
    </row>
    <row r="35" spans="1:20">
      <c t="s" r="A35" s="4">
        <v>310</v>
      </c>
      <c t="n" r="L35" s="7">
        <v>332.7</v>
      </c>
      <c t="n" r="P35" s="7">
        <v>816.8</v>
      </c>
    </row>
    <row r="36" spans="1:20">
      <c t="s" r="A36" s="4">
        <v>311</v>
      </c>
      <c t="n" r="L36" s="7">
        <v>42.3</v>
      </c>
      <c t="n" r="P36" s="7">
        <v>81.09999999999999</v>
      </c>
    </row>
    <row r="37" spans="1:20">
      <c t="s" r="A37" s="4">
        <v>312</v>
      </c>
      <c t="n" r="L37" s="7">
        <v>4881.2</v>
      </c>
      <c t="n" r="M37" s="7">
        <v>4470.8</v>
      </c>
      <c t="n" r="P37" s="7">
        <v>14339.7</v>
      </c>
      <c t="n" r="Q37" s="7">
        <v>13149.6</v>
      </c>
    </row>
    <row r="38" spans="1:20">
      <c t="s" r="A38" s="4">
        <v>313</v>
      </c>
      <c t="n" r="L38" s="7">
        <v>626.9</v>
      </c>
      <c t="n" r="M38" s="8">
        <v>523.1</v>
      </c>
      <c t="s" r="N38" s="4">
        <v>314</v>
      </c>
      <c t="n" r="P38" s="7">
        <v>1724.2</v>
      </c>
      <c t="n" r="Q38" s="8">
        <v>1863.4</v>
      </c>
    </row>
    <row r="39" spans="1:20">
      <c t="s" r="A39" s="4">
        <v>315</v>
      </c>
      <c t="n" r="L39" s="8">
        <v>0.5</v>
      </c>
      <c t="n" r="P39" s="8">
        <v>12.7</v>
      </c>
    </row>
    <row r="40" spans="1:20">
      <c t="s" r="A40" s="4">
        <v>316</v>
      </c>
    </row>
    <row r="41" spans="1:20">
      <c t="s" r="A41" s="3">
        <v>270</v>
      </c>
    </row>
    <row r="42" spans="1:20">
      <c t="s" r="A42" s="4">
        <v>280</v>
      </c>
      <c t="n" r="I42" s="12">
        <v>3.9</v>
      </c>
      <c t="n" r="J42" s="10">
        <v>31</v>
      </c>
    </row>
    <row r="43" spans="1:20">
      <c t="s" r="A43" s="4">
        <v>317</v>
      </c>
    </row>
    <row r="44" spans="1:20">
      <c t="s" r="A44" s="3">
        <v>270</v>
      </c>
    </row>
    <row r="45" spans="1:20">
      <c t="s" r="A45" s="4">
        <v>318</v>
      </c>
      <c t="n" r="H45" s="10">
        <v>305</v>
      </c>
    </row>
    <row r="46" spans="1:20">
      <c t="s" r="A46" s="4">
        <v>319</v>
      </c>
      <c t="s" r="G46" s="4">
        <v>320</v>
      </c>
      <c t="s" r="H46" s="4">
        <v>320</v>
      </c>
    </row>
    <row r="47" spans="1:20">
      <c t="s" r="A47" s="4">
        <v>321</v>
      </c>
    </row>
    <row r="48" spans="1:20">
      <c t="s" r="A48" s="3">
        <v>270</v>
      </c>
    </row>
    <row r="49" spans="1:20">
      <c t="s" r="A49" s="4">
        <v>318</v>
      </c>
      <c t="n" r="H49" s="10">
        <v>15</v>
      </c>
    </row>
    <row r="50" spans="1:20">
      <c t="s" r="A50" s="4">
        <v>319</v>
      </c>
      <c t="s" r="G50" s="4">
        <v>322</v>
      </c>
      <c t="s" r="H50" s="4">
        <v>322</v>
      </c>
    </row>
    <row r="51" spans="1:20">
      <c t="s" r="A51" s="4">
        <v>323</v>
      </c>
    </row>
    <row r="52" spans="1:20">
      <c t="s" r="A52" s="3">
        <v>270</v>
      </c>
    </row>
    <row r="53" spans="1:20">
      <c t="s" r="A53" s="4">
        <v>318</v>
      </c>
      <c t="n" r="H53" s="10">
        <v>3</v>
      </c>
    </row>
    <row r="54" spans="1:20">
      <c t="s" r="A54" s="4">
        <v>319</v>
      </c>
      <c t="s" r="G54" s="4">
        <v>324</v>
      </c>
      <c t="s" r="H54" s="4">
        <v>324</v>
      </c>
    </row>
    <row r="55" spans="1:20">
      <c t="n" r="A55"/>
    </row>
    <row r="56" spans="1:20">
      <c t="s" r="A56" s="4">
        <v>314</v>
      </c>
      <c t="s" r="B56" s="4">
        <v>325</v>
      </c>
    </row>
  </sheetData>
  <mergeCells count="3">
    <mergeCell ref="M1:N1"/>
    <mergeCell ref="A55:T55"/>
    <mergeCell ref="B56:T5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326</v>
      </c>
      <c t="s" r="B1" s="2">
        <v>256</v>
      </c>
      <c t="s" r="C1" s="2">
        <v>257</v>
      </c>
      <c t="s" r="D1" s="2">
        <v>259</v>
      </c>
      <c t="s" r="E1" s="2">
        <v>260</v>
      </c>
      <c t="s" r="F1" s="2">
        <v>261</v>
      </c>
      <c t="s" r="G1" s="2">
        <v>262</v>
      </c>
      <c t="s" r="H1" s="2">
        <v>265</v>
      </c>
      <c t="s" r="I1" s="2">
        <v>266</v>
      </c>
      <c t="s" r="J1" s="2">
        <v>266</v>
      </c>
    </row>
    <row r="2" spans="1:10">
      <c t="s" r="A2" s="4">
        <v>280</v>
      </c>
      <c t="n" r="B2" s="12">
        <v>13.5</v>
      </c>
      <c t="n" r="C2" s="10">
        <v>109</v>
      </c>
      <c t="n" r="D2" s="13">
        <v>31</v>
      </c>
      <c t="n" r="E2" s="10">
        <v>258</v>
      </c>
      <c t="n" r="F2" s="13">
        <v>55</v>
      </c>
      <c t="n" r="G2" s="8">
        <v>508.7</v>
      </c>
      <c t="n" r="H2" s="12">
        <v>9.6</v>
      </c>
      <c t="n" r="I2" s="10">
        <v>78</v>
      </c>
    </row>
    <row r="3" spans="1:10">
      <c t="s" r="A3" s="4">
        <v>309</v>
      </c>
      <c t="n" r="G3" s="5">
        <v>577</v>
      </c>
    </row>
    <row r="4" spans="1:10">
      <c t="s" r="A4" s="4">
        <v>77</v>
      </c>
      <c t="n" r="G4" s="7">
        <v>224.4</v>
      </c>
    </row>
    <row r="5" spans="1:10">
      <c t="s" r="A5" s="4">
        <v>79</v>
      </c>
      <c t="n" r="G5" s="7">
        <v>37.4</v>
      </c>
    </row>
    <row r="6" spans="1:10">
      <c t="s" r="A6" s="4">
        <v>80</v>
      </c>
      <c t="n" r="G6" s="7">
        <v>26.4</v>
      </c>
    </row>
    <row r="7" spans="1:10">
      <c t="s" r="A7" s="4">
        <v>81</v>
      </c>
      <c t="n" r="G7" s="7">
        <v>35.7</v>
      </c>
    </row>
    <row r="8" spans="1:10">
      <c t="s" r="A8" s="4">
        <v>327</v>
      </c>
      <c t="n" r="G8" s="7">
        <v>23.4</v>
      </c>
    </row>
    <row r="9" spans="1:10">
      <c t="s" r="A9" s="4">
        <v>328</v>
      </c>
      <c t="n" r="G9" s="7">
        <v>282.9</v>
      </c>
    </row>
    <row r="10" spans="1:10">
      <c t="s" r="A10" s="4">
        <v>87</v>
      </c>
      <c t="n" r="G10" s="7">
        <v>141.4</v>
      </c>
    </row>
    <row r="11" spans="1:10">
      <c t="s" r="A11" s="4">
        <v>88</v>
      </c>
      <c t="n" r="G11" s="5">
        <v>323</v>
      </c>
    </row>
    <row r="12" spans="1:10">
      <c t="s" r="A12" s="4">
        <v>89</v>
      </c>
      <c t="n" r="G12" s="7">
        <v>811.6</v>
      </c>
      <c t="n" r="J12" s="10">
        <v>708</v>
      </c>
    </row>
    <row r="13" spans="1:10">
      <c t="s" r="A13" s="4">
        <v>329</v>
      </c>
      <c t="n" r="G13" s="7">
        <v>1906.2</v>
      </c>
    </row>
    <row r="14" spans="1:10">
      <c t="s" r="A14" s="4">
        <v>92</v>
      </c>
      <c t="n" r="G14" s="7">
        <v>-54.5</v>
      </c>
    </row>
    <row r="15" spans="1:10">
      <c t="s" r="A15" s="4">
        <v>93</v>
      </c>
      <c t="n" r="G15" s="7">
        <v>-115.9</v>
      </c>
    </row>
    <row r="16" spans="1:10">
      <c t="s" r="A16" s="4">
        <v>95</v>
      </c>
      <c t="n" r="G16" s="7">
        <v>-36.5</v>
      </c>
    </row>
    <row r="17" spans="1:10">
      <c t="s" r="A17" s="4">
        <v>330</v>
      </c>
      <c t="n" r="G17" s="7">
        <v>-92.90000000000001</v>
      </c>
    </row>
    <row r="18" spans="1:10">
      <c t="s" r="A18" s="4">
        <v>99</v>
      </c>
      <c t="n" r="G18" s="7">
        <v>-109.6</v>
      </c>
    </row>
    <row r="19" spans="1:10">
      <c t="s" r="A19" s="4">
        <v>331</v>
      </c>
      <c t="n" r="G19" s="7">
        <v>-409.4</v>
      </c>
    </row>
    <row r="20" spans="1:10">
      <c t="s" r="A20" s="4">
        <v>332</v>
      </c>
      <c t="n" r="G20" s="7">
        <v>-411.1</v>
      </c>
    </row>
    <row r="21" spans="1:10">
      <c t="s" r="A21" s="4">
        <v>333</v>
      </c>
      <c t="n" r="G21" s="8">
        <v>108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334</v>
      </c>
      <c t="s" r="B1" s="2">
        <v>266</v>
      </c>
    </row>
    <row r="2" spans="1:2">
      <c t="s" r="A2" s="3">
        <v>335</v>
      </c>
    </row>
    <row r="3" spans="1:2">
      <c t="s" r="A3" s="4">
        <v>336</v>
      </c>
      <c t="n" r="B3" s="8">
        <v>281.9</v>
      </c>
    </row>
    <row r="4" spans="1:2">
      <c t="s" r="A4" s="4">
        <v>337</v>
      </c>
      <c t="n" r="B4" s="7">
        <v>-28.8</v>
      </c>
    </row>
    <row r="5" spans="1:2">
      <c t="s" r="A5" s="4">
        <v>338</v>
      </c>
      <c t="n" r="B5" s="7">
        <v>253.1</v>
      </c>
    </row>
    <row r="6" spans="1:2">
      <c t="s" r="A6" s="4">
        <v>339</v>
      </c>
    </row>
    <row r="7" spans="1:2">
      <c t="s" r="A7" s="3">
        <v>335</v>
      </c>
    </row>
    <row r="8" spans="1:2">
      <c t="s" r="A8" s="4">
        <v>336</v>
      </c>
      <c t="n" r="B8" s="7">
        <v>266.2</v>
      </c>
    </row>
    <row r="9" spans="1:2">
      <c t="s" r="A9" s="4">
        <v>337</v>
      </c>
      <c t="n" r="B9" s="7">
        <v>-27.6</v>
      </c>
    </row>
    <row r="10" spans="1:2">
      <c t="s" r="A10" s="4">
        <v>338</v>
      </c>
      <c t="n" r="B10" s="7">
        <v>238.6</v>
      </c>
    </row>
    <row r="11" spans="1:2">
      <c t="s" r="A11" s="4">
        <v>340</v>
      </c>
    </row>
    <row r="12" spans="1:2">
      <c t="s" r="A12" s="3">
        <v>335</v>
      </c>
    </row>
    <row r="13" spans="1:2">
      <c t="s" r="A13" s="4">
        <v>336</v>
      </c>
      <c t="n" r="B13" s="7">
        <v>13.1</v>
      </c>
    </row>
    <row r="14" spans="1:2">
      <c t="s" r="A14" s="4">
        <v>337</v>
      </c>
      <c t="n" r="B14" s="7">
        <v>-0.8</v>
      </c>
    </row>
    <row r="15" spans="1:2">
      <c t="s" r="A15" s="4">
        <v>338</v>
      </c>
      <c t="n" r="B15" s="7">
        <v>12.3</v>
      </c>
    </row>
    <row r="16" spans="1:2">
      <c t="s" r="A16" s="4">
        <v>341</v>
      </c>
    </row>
    <row r="17" spans="1:2">
      <c t="s" r="A17" s="3">
        <v>335</v>
      </c>
    </row>
    <row r="18" spans="1:2">
      <c t="s" r="A18" s="4">
        <v>336</v>
      </c>
      <c t="n" r="B18" s="7">
        <v>2.6</v>
      </c>
    </row>
    <row r="19" spans="1:2">
      <c t="s" r="A19" s="4">
        <v>337</v>
      </c>
      <c t="n" r="B19" s="7">
        <v>-0.4</v>
      </c>
    </row>
    <row r="20" spans="1:2">
      <c t="s" r="A20" s="4">
        <v>338</v>
      </c>
      <c t="n" r="B20" s="8">
        <v>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21"/>
  </cols>
  <sheetData>
    <row r="1" spans="1:2">
      <c t="s" r="A1" s="1">
        <v>342</v>
      </c>
      <c t="s" r="B1" s="2">
        <v>266</v>
      </c>
    </row>
    <row r="2" spans="1:2">
      <c t="s" r="A2" s="3">
        <v>343</v>
      </c>
    </row>
    <row r="3" spans="1:2">
      <c t="s" r="A3" s="4">
        <v>344</v>
      </c>
      <c t="n" r="B3" s="8">
        <v>88.8</v>
      </c>
    </row>
    <row r="4" spans="1:2">
      <c t="s" r="A4" s="4">
        <v>345</v>
      </c>
      <c t="n" r="B4" s="7">
        <v>71.09999999999999</v>
      </c>
    </row>
    <row r="5" spans="1:2">
      <c t="s" r="A5" s="4">
        <v>346</v>
      </c>
      <c t="n" r="B5" s="7">
        <v>51.9</v>
      </c>
    </row>
    <row r="6" spans="1:2">
      <c t="s" r="A6" s="4">
        <v>347</v>
      </c>
      <c t="n" r="B6" s="7">
        <v>37.9</v>
      </c>
    </row>
    <row r="7" spans="1:2">
      <c t="s" r="A7" s="4">
        <v>348</v>
      </c>
      <c t="n" r="B7" s="5">
        <v>30</v>
      </c>
    </row>
    <row r="8" spans="1:2">
      <c t="s" r="A8" s="4">
        <v>349</v>
      </c>
      <c t="n" r="B8" s="7">
        <v>144.4</v>
      </c>
    </row>
    <row r="9" spans="1:2">
      <c t="s" r="A9" s="4">
        <v>350</v>
      </c>
      <c t="n" r="B9" s="7">
        <v>424.1</v>
      </c>
    </row>
    <row r="10" spans="1:2">
      <c t="s" r="A10" s="4">
        <v>351</v>
      </c>
      <c t="n" r="B10" s="7">
        <v>2.9</v>
      </c>
    </row>
    <row r="11" spans="1:2">
      <c t="s" r="A11" s="4">
        <v>352</v>
      </c>
      <c t="n" r="B11" s="7">
        <v>2.9</v>
      </c>
    </row>
    <row r="12" spans="1:2">
      <c t="s" r="A12" s="4">
        <v>353</v>
      </c>
      <c t="n" r="B12" s="7">
        <v>2.9</v>
      </c>
    </row>
    <row r="13" spans="1:2">
      <c t="s" r="A13" s="4">
        <v>354</v>
      </c>
      <c t="n" r="B13" s="7">
        <v>2.9</v>
      </c>
    </row>
    <row r="14" spans="1:2">
      <c t="s" r="A14" s="4">
        <v>355</v>
      </c>
      <c t="n" r="B14" s="7">
        <v>2.9</v>
      </c>
    </row>
    <row r="15" spans="1:2">
      <c t="s" r="A15" s="4">
        <v>356</v>
      </c>
      <c t="n" r="B15" s="7">
        <v>28.1</v>
      </c>
    </row>
    <row r="16" spans="1:2">
      <c t="s" r="A16" s="4">
        <v>357</v>
      </c>
      <c t="n" r="B16" s="8">
        <v>4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8</v>
      </c>
      <c t="s" r="B1" s="2">
        <v>25</v>
      </c>
      <c t="s" r="D1" s="2">
        <v>1</v>
      </c>
    </row>
    <row r="2" spans="1:5">
      <c t="s" r="B2" s="2">
        <v>2</v>
      </c>
      <c t="s" r="C2" s="2">
        <v>26</v>
      </c>
      <c t="s" r="D2" s="2">
        <v>2</v>
      </c>
      <c t="s" r="E2" s="2">
        <v>26</v>
      </c>
    </row>
    <row r="3" spans="1:5">
      <c t="s" r="A3" s="3">
        <v>359</v>
      </c>
    </row>
    <row r="4" spans="1:5">
      <c t="s" r="A4" s="4">
        <v>45</v>
      </c>
      <c t="n" r="B4" s="8">
        <v>626.7</v>
      </c>
      <c t="n" r="C4" s="8">
        <v>512.6</v>
      </c>
      <c t="n" r="D4" s="8">
        <v>2104.9</v>
      </c>
      <c t="n" r="E4" s="8">
        <v>1480.3</v>
      </c>
    </row>
    <row r="5" spans="1:5">
      <c t="s" r="A5" s="4">
        <v>360</v>
      </c>
      <c t="n" r="D5" s="7">
        <v>2106.6</v>
      </c>
      <c t="n" r="E5" s="7">
        <v>1480.3</v>
      </c>
    </row>
    <row r="6" spans="1:5">
      <c t="s" r="A6" s="4">
        <v>361</v>
      </c>
    </row>
    <row r="7" spans="1:5">
      <c t="s" r="A7" s="3">
        <v>359</v>
      </c>
    </row>
    <row r="8" spans="1:5">
      <c t="s" r="A8" s="4">
        <v>362</v>
      </c>
      <c t="n" r="D8" s="8">
        <v>1.7</v>
      </c>
      <c t="n" r="E8" s="10">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 customWidth="1" max="9" min="9" width="21"/>
    <col customWidth="1" max="10" min="10" width="21"/>
  </cols>
  <sheetData>
    <row r="1" spans="1:10">
      <c t="s" r="A1" s="1">
        <v>363</v>
      </c>
      <c t="s" r="B1" s="2">
        <v>364</v>
      </c>
      <c t="s" r="C1" s="2">
        <v>25</v>
      </c>
      <c t="s" r="E1" s="2">
        <v>1</v>
      </c>
    </row>
    <row r="2" spans="1:10">
      <c t="s" r="B2" s="2">
        <v>265</v>
      </c>
      <c t="s" r="C2" s="2">
        <v>266</v>
      </c>
      <c t="s" r="D2" s="2">
        <v>267</v>
      </c>
      <c t="s" r="E2" s="2">
        <v>266</v>
      </c>
      <c t="s" r="G2" s="2">
        <v>267</v>
      </c>
      <c t="s" r="H2" s="2">
        <v>266</v>
      </c>
      <c t="s" r="I2" s="2">
        <v>365</v>
      </c>
      <c t="s" r="J2" s="2">
        <v>366</v>
      </c>
    </row>
    <row r="3" spans="1:10">
      <c t="s" r="A3" s="3">
        <v>367</v>
      </c>
    </row>
    <row r="4" spans="1:10">
      <c t="s" r="A4" s="4">
        <v>38</v>
      </c>
      <c t="n" r="C4" s="10">
        <v>0</v>
      </c>
      <c t="n" r="D4" s="10">
        <v>0</v>
      </c>
      <c t="n" r="E4" s="8">
        <v>390.6</v>
      </c>
      <c t="n" r="G4" s="10">
        <v>0</v>
      </c>
    </row>
    <row r="5" spans="1:10">
      <c t="s" r="A5" s="4">
        <v>368</v>
      </c>
    </row>
    <row r="6" spans="1:10">
      <c t="s" r="A6" s="3">
        <v>367</v>
      </c>
    </row>
    <row r="7" spans="1:10">
      <c t="s" r="A7" s="4">
        <v>38</v>
      </c>
      <c t="n" r="E7" s="7">
        <v>7.2</v>
      </c>
      <c t="s" r="F7" s="4">
        <v>314</v>
      </c>
      <c t="n" r="G7" s="10">
        <v>0</v>
      </c>
    </row>
    <row r="8" spans="1:10">
      <c t="s" r="A8" s="4">
        <v>271</v>
      </c>
    </row>
    <row r="9" spans="1:10">
      <c t="s" r="A9" s="3">
        <v>367</v>
      </c>
    </row>
    <row r="10" spans="1:10">
      <c t="s" r="A10" s="4">
        <v>38</v>
      </c>
      <c t="n" r="E10" s="7">
        <v>390.6</v>
      </c>
    </row>
    <row r="11" spans="1:10">
      <c t="s" r="A11" s="4">
        <v>272</v>
      </c>
      <c t="s" r="J11" s="4">
        <v>273</v>
      </c>
    </row>
    <row r="12" spans="1:10">
      <c t="s" r="A12" s="4">
        <v>369</v>
      </c>
    </row>
    <row r="13" spans="1:10">
      <c t="s" r="A13" s="3">
        <v>367</v>
      </c>
    </row>
    <row r="14" spans="1:10">
      <c t="s" r="A14" s="4">
        <v>38</v>
      </c>
      <c t="n" r="E14" s="8">
        <v>7.2</v>
      </c>
    </row>
    <row r="15" spans="1:10">
      <c t="s" r="A15" s="4">
        <v>370</v>
      </c>
    </row>
    <row r="16" spans="1:10">
      <c t="s" r="A16" s="3">
        <v>367</v>
      </c>
    </row>
    <row r="17" spans="1:10">
      <c t="s" r="A17" s="4">
        <v>371</v>
      </c>
      <c t="n" r="I17" s="10">
        <v>250</v>
      </c>
    </row>
    <row r="18" spans="1:10">
      <c t="s" r="A18" s="4">
        <v>372</v>
      </c>
      <c t="n" r="H18" s="10">
        <v>500</v>
      </c>
      <c t="n" r="J18" s="10">
        <v>0</v>
      </c>
    </row>
    <row r="19" spans="1:10">
      <c t="s" r="A19" s="4">
        <v>373</v>
      </c>
      <c t="s" r="B19" s="4">
        <v>374</v>
      </c>
      <c t="s" r="H19" s="4">
        <v>374</v>
      </c>
    </row>
    <row r="20" spans="1:10">
      <c t="s" r="A20" s="4">
        <v>375</v>
      </c>
      <c t="s" r="B20" s="4">
        <v>376</v>
      </c>
    </row>
    <row r="21" spans="1:10">
      <c t="s" r="A21" s="4">
        <v>377</v>
      </c>
    </row>
    <row r="22" spans="1:10">
      <c t="s" r="A22" s="3">
        <v>367</v>
      </c>
    </row>
    <row r="23" spans="1:10">
      <c t="s" r="A23" s="4">
        <v>372</v>
      </c>
      <c t="n" r="H23" s="10">
        <v>350</v>
      </c>
      <c t="n" r="J23" s="5">
        <v>0</v>
      </c>
    </row>
    <row r="24" spans="1:10">
      <c t="s" r="A24" s="4">
        <v>373</v>
      </c>
      <c t="s" r="B24" s="4">
        <v>378</v>
      </c>
      <c t="s" r="H24" s="4">
        <v>378</v>
      </c>
    </row>
    <row r="25" spans="1:10">
      <c t="s" r="A25" s="4">
        <v>375</v>
      </c>
      <c t="s" r="B25" s="4">
        <v>379</v>
      </c>
    </row>
    <row r="26" spans="1:10">
      <c t="s" r="A26" s="4">
        <v>380</v>
      </c>
    </row>
    <row r="27" spans="1:10">
      <c t="s" r="A27" s="3">
        <v>367</v>
      </c>
    </row>
    <row r="28" spans="1:10">
      <c t="s" r="A28" s="4">
        <v>371</v>
      </c>
      <c t="n" r="H28" s="10">
        <v>250</v>
      </c>
    </row>
    <row r="29" spans="1:10">
      <c t="s" r="A29" s="4">
        <v>381</v>
      </c>
    </row>
    <row r="30" spans="1:10">
      <c t="s" r="A30" s="3">
        <v>367</v>
      </c>
    </row>
    <row r="31" spans="1:10">
      <c t="s" r="A31" s="4">
        <v>371</v>
      </c>
      <c t="n" r="B31" s="12">
        <v>86.5</v>
      </c>
      <c t="n" r="H31" s="10">
        <v>698</v>
      </c>
      <c t="n" r="J31" s="10">
        <v>0</v>
      </c>
    </row>
    <row r="32" spans="1:10">
      <c t="n" r="A32"/>
    </row>
    <row r="33" spans="1:10">
      <c t="s" r="A33" s="4">
        <v>314</v>
      </c>
      <c t="s" r="B33" s="4">
        <v>382</v>
      </c>
    </row>
  </sheetData>
  <mergeCells count="6">
    <mergeCell ref="A1:A2"/>
    <mergeCell ref="C1:D1"/>
    <mergeCell ref="E1:G1"/>
    <mergeCell ref="E2:F2"/>
    <mergeCell ref="A32:J32"/>
    <mergeCell ref="B33:J3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3</v>
      </c>
      <c t="s" r="B1" s="2">
        <v>25</v>
      </c>
    </row>
    <row r="2" spans="1:3">
      <c t="s" r="B2" s="2">
        <v>2</v>
      </c>
      <c t="s" r="C2" s="2">
        <v>75</v>
      </c>
    </row>
    <row r="3" spans="1:3">
      <c t="s" r="A3" s="4">
        <v>384</v>
      </c>
    </row>
    <row r="4" spans="1:3">
      <c t="s" r="A4" s="3">
        <v>367</v>
      </c>
    </row>
    <row r="5" spans="1:3">
      <c t="s" r="A5" s="4">
        <v>385</v>
      </c>
      <c t="n" r="B5" s="8">
        <v>29.6</v>
      </c>
      <c t="n" r="C5" s="8">
        <v>36.4</v>
      </c>
    </row>
    <row r="6" spans="1:3">
      <c t="s" r="A6" s="4">
        <v>386</v>
      </c>
      <c t="n" r="B6" s="8">
        <v>2.2</v>
      </c>
    </row>
    <row r="7" spans="1:3">
      <c t="s" r="A7" s="4">
        <v>387</v>
      </c>
    </row>
    <row r="8" spans="1:3">
      <c t="s" r="A8" s="4">
        <v>388</v>
      </c>
    </row>
    <row r="9" spans="1:3">
      <c t="s" r="A9" s="3">
        <v>367</v>
      </c>
    </row>
    <row r="10" spans="1:3">
      <c t="s" r="A10" s="4">
        <v>385</v>
      </c>
      <c t="n" r="B10" s="8">
        <v>-1.3</v>
      </c>
      <c t="n" r="C10" s="5">
        <v>0</v>
      </c>
    </row>
    <row r="11" spans="1:3">
      <c t="s" r="A11" s="4">
        <v>386</v>
      </c>
      <c t="n" r="B11" s="10">
        <v>0</v>
      </c>
    </row>
    <row r="12" spans="1:3">
      <c t="s" r="A12" s="4">
        <v>387</v>
      </c>
      <c t="s" r="B12" s="4">
        <v>389</v>
      </c>
    </row>
    <row r="13" spans="1:3">
      <c t="s" r="A13" s="4">
        <v>390</v>
      </c>
    </row>
    <row r="14" spans="1:3">
      <c t="s" r="A14" s="3">
        <v>367</v>
      </c>
    </row>
    <row r="15" spans="1:3">
      <c t="s" r="A15" s="4">
        <v>385</v>
      </c>
      <c t="n" r="B15" s="8">
        <v>19.3</v>
      </c>
      <c t="n" r="C15" s="7">
        <v>10.6</v>
      </c>
    </row>
    <row r="16" spans="1:3">
      <c t="s" r="A16" s="4">
        <v>386</v>
      </c>
      <c t="n" r="B16" s="10">
        <v>14</v>
      </c>
    </row>
    <row r="17" spans="1:3">
      <c t="s" r="A17" s="4">
        <v>387</v>
      </c>
      <c t="s" r="B17" s="4">
        <v>391</v>
      </c>
    </row>
    <row r="18" spans="1:3">
      <c t="s" r="A18" s="4">
        <v>392</v>
      </c>
    </row>
    <row r="19" spans="1:3">
      <c t="s" r="A19" s="3">
        <v>367</v>
      </c>
    </row>
    <row r="20" spans="1:3">
      <c t="s" r="A20" s="4">
        <v>385</v>
      </c>
      <c t="n" r="B20" s="8">
        <v>-2.6</v>
      </c>
      <c t="n" r="C20" s="7">
        <v>-0.7</v>
      </c>
    </row>
    <row r="21" spans="1:3">
      <c t="s" r="A21" s="4">
        <v>386</v>
      </c>
      <c t="n" r="B21" s="10">
        <v>-2</v>
      </c>
    </row>
    <row r="22" spans="1:3">
      <c t="s" r="A22" s="4">
        <v>387</v>
      </c>
      <c t="s" r="B22" s="4">
        <v>393</v>
      </c>
    </row>
    <row r="23" spans="1:3">
      <c t="s" r="A23" s="4">
        <v>394</v>
      </c>
    </row>
    <row r="24" spans="1:3">
      <c t="s" r="A24" s="3">
        <v>367</v>
      </c>
    </row>
    <row r="25" spans="1:3">
      <c t="s" r="A25" s="4">
        <v>385</v>
      </c>
      <c t="n" r="B25" s="8">
        <v>1.3</v>
      </c>
      <c t="n" r="C25" s="8">
        <v>3.2</v>
      </c>
    </row>
    <row r="26" spans="1:3">
      <c t="s" r="A26" s="4">
        <v>386</v>
      </c>
      <c t="n" r="B26" s="10">
        <v>0</v>
      </c>
    </row>
    <row r="27" spans="1:3">
      <c t="s" r="A27" s="4">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5</v>
      </c>
      <c t="s" r="B1" s="2">
        <v>25</v>
      </c>
      <c t="s" r="D1" s="2">
        <v>1</v>
      </c>
    </row>
    <row r="2" spans="1:5">
      <c t="s" r="B2" s="2">
        <v>2</v>
      </c>
      <c t="s" r="C2" s="2">
        <v>26</v>
      </c>
      <c t="s" r="D2" s="2">
        <v>2</v>
      </c>
      <c t="s" r="E2" s="2">
        <v>26</v>
      </c>
    </row>
    <row r="3" spans="1:5">
      <c t="s" r="A3" s="4">
        <v>384</v>
      </c>
    </row>
    <row r="4" spans="1:5">
      <c t="s" r="A4" s="3">
        <v>396</v>
      </c>
    </row>
    <row r="5" spans="1:5">
      <c t="s" r="A5" s="4">
        <v>397</v>
      </c>
      <c t="n" r="B5" s="8">
        <v>-0.7</v>
      </c>
      <c t="n" r="C5" s="10">
        <v>0</v>
      </c>
      <c t="n" r="D5" s="10">
        <v>-7</v>
      </c>
      <c t="n" r="E5" s="8">
        <v>0.5</v>
      </c>
    </row>
    <row r="6" spans="1:5">
      <c t="s" r="A6" s="4">
        <v>398</v>
      </c>
      <c t="n" r="B6" s="7">
        <v>1.2</v>
      </c>
      <c t="n" r="C6" s="7">
        <v>1.3</v>
      </c>
      <c t="n" r="D6" s="7">
        <v>3.8</v>
      </c>
      <c t="n" r="E6" s="7">
        <v>3.8</v>
      </c>
    </row>
    <row r="7" spans="1:5">
      <c t="s" r="A7" s="4">
        <v>388</v>
      </c>
    </row>
    <row r="8" spans="1:5">
      <c t="s" r="A8" s="3">
        <v>396</v>
      </c>
    </row>
    <row r="9" spans="1:5">
      <c t="s" r="A9" s="4">
        <v>397</v>
      </c>
      <c t="n" r="B9" s="5">
        <v>44</v>
      </c>
      <c t="n" r="C9" s="5">
        <v>0</v>
      </c>
      <c t="n" r="D9" s="7">
        <v>80.3</v>
      </c>
      <c t="n" r="E9" s="5">
        <v>0</v>
      </c>
    </row>
    <row r="10" spans="1:5">
      <c t="s" r="A10" s="4">
        <v>398</v>
      </c>
      <c t="n" r="B10" s="7">
        <v>29.5</v>
      </c>
      <c t="n" r="C10" s="5">
        <v>0</v>
      </c>
      <c t="n" r="D10" s="5">
        <v>82</v>
      </c>
      <c t="n" r="E10" s="5">
        <v>0</v>
      </c>
    </row>
    <row r="11" spans="1:5">
      <c t="s" r="A11" s="4">
        <v>390</v>
      </c>
    </row>
    <row r="12" spans="1:5">
      <c t="s" r="A12" s="3">
        <v>396</v>
      </c>
    </row>
    <row r="13" spans="1:5">
      <c t="s" r="A13" s="4">
        <v>397</v>
      </c>
      <c t="n" r="B13" s="7">
        <v>-7.5</v>
      </c>
      <c t="n" r="C13" s="7">
        <v>-10.8</v>
      </c>
      <c t="n" r="D13" s="7">
        <v>29.9</v>
      </c>
      <c t="n" r="E13" s="7">
        <v>7.8</v>
      </c>
    </row>
    <row r="14" spans="1:5">
      <c t="s" r="A14" s="4">
        <v>398</v>
      </c>
      <c t="n" r="B14" s="7">
        <v>7.3</v>
      </c>
      <c t="n" r="C14" s="7">
        <v>2.2</v>
      </c>
      <c t="n" r="D14" s="7">
        <v>16.9</v>
      </c>
      <c t="n" r="E14" s="7">
        <v>5.5</v>
      </c>
    </row>
    <row r="15" spans="1:5">
      <c t="s" r="A15" s="4">
        <v>392</v>
      </c>
    </row>
    <row r="16" spans="1:5">
      <c t="s" r="A16" s="3">
        <v>396</v>
      </c>
    </row>
    <row r="17" spans="1:5">
      <c t="s" r="A17" s="4">
        <v>397</v>
      </c>
      <c t="n" r="B17" s="7">
        <v>-1.9</v>
      </c>
      <c t="n" r="C17" s="5">
        <v>-3</v>
      </c>
      <c t="n" r="D17" s="7">
        <v>-5.4</v>
      </c>
      <c t="n" r="E17" s="7">
        <v>-2.2</v>
      </c>
    </row>
    <row r="18" spans="1:5">
      <c t="s" r="A18" s="4">
        <v>398</v>
      </c>
      <c t="n" r="B18" s="7">
        <v>-0.7</v>
      </c>
      <c t="n" r="C18" s="7">
        <v>-0.9</v>
      </c>
      <c t="n" r="D18" s="7">
        <v>-3.3</v>
      </c>
      <c t="n" r="E18" s="7">
        <v>-11.8</v>
      </c>
    </row>
    <row r="19" spans="1:5">
      <c t="s" r="A19" s="4">
        <v>394</v>
      </c>
    </row>
    <row r="20" spans="1:5">
      <c t="s" r="A20" s="3">
        <v>396</v>
      </c>
    </row>
    <row r="21" spans="1:5">
      <c t="s" r="A21" s="4">
        <v>397</v>
      </c>
      <c t="n" r="B21" s="5">
        <v>0</v>
      </c>
      <c t="n" r="C21" s="7">
        <v>-0.7</v>
      </c>
      <c t="n" r="D21" s="7">
        <v>4.3</v>
      </c>
      <c t="n" r="E21" s="7">
        <v>5.2</v>
      </c>
    </row>
    <row r="22" spans="1:5">
      <c t="s" r="A22" s="4">
        <v>398</v>
      </c>
      <c t="n" r="B22" s="10">
        <v>0</v>
      </c>
      <c t="n" r="C22" s="10">
        <v>0</v>
      </c>
      <c t="n" r="D22" s="8">
        <v>7.2</v>
      </c>
      <c t="n" r="E22" s="10">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9</v>
      </c>
      <c t="s" r="B1" s="2">
        <v>25</v>
      </c>
      <c t="s" r="D1" s="2">
        <v>1</v>
      </c>
    </row>
    <row r="2" spans="1:5">
      <c t="s" r="B2" s="2">
        <v>2</v>
      </c>
      <c t="s" r="C2" s="2">
        <v>26</v>
      </c>
      <c t="s" r="D2" s="2">
        <v>2</v>
      </c>
      <c t="s" r="E2" s="2">
        <v>26</v>
      </c>
    </row>
    <row r="3" spans="1:5">
      <c t="s" r="A3" s="4">
        <v>400</v>
      </c>
    </row>
    <row r="4" spans="1:5">
      <c t="s" r="A4" s="3">
        <v>396</v>
      </c>
    </row>
    <row r="5" spans="1:5">
      <c t="s" r="A5" s="4">
        <v>401</v>
      </c>
      <c t="n" r="B5" s="8">
        <v>2.5</v>
      </c>
      <c t="n" r="C5" s="10">
        <v>-1</v>
      </c>
      <c t="n" r="D5" s="8">
        <v>25.8</v>
      </c>
      <c t="n" r="E5" s="10">
        <v>-2</v>
      </c>
    </row>
    <row r="6" spans="1:5">
      <c t="s" r="A6" s="4">
        <v>402</v>
      </c>
    </row>
    <row r="7" spans="1:5">
      <c t="s" r="A7" s="3">
        <v>396</v>
      </c>
    </row>
    <row r="8" spans="1:5">
      <c t="s" r="A8" s="4">
        <v>401</v>
      </c>
      <c t="n" r="B8" s="7">
        <v>0.4</v>
      </c>
      <c t="n" r="C8" s="7">
        <v>0.8</v>
      </c>
      <c t="n" r="D8" s="7">
        <v>-2.9</v>
      </c>
      <c t="n" r="E8" s="7">
        <v>12.7</v>
      </c>
    </row>
    <row r="9" spans="1:5">
      <c t="s" r="A9" s="4">
        <v>403</v>
      </c>
    </row>
    <row r="10" spans="1:5">
      <c t="s" r="A10" s="3">
        <v>396</v>
      </c>
    </row>
    <row r="11" spans="1:5">
      <c t="s" r="A11" s="4">
        <v>401</v>
      </c>
      <c t="n" r="B11" s="8">
        <v>1.1</v>
      </c>
      <c t="n" r="C11" s="8">
        <v>0.6</v>
      </c>
      <c t="n" r="D11" s="8">
        <v>-7.5</v>
      </c>
      <c t="n" r="E11" s="8">
        <v>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v>
      </c>
      <c t="s" r="B1" s="2">
        <v>2</v>
      </c>
      <c t="s" r="C1" s="2">
        <v>75</v>
      </c>
    </row>
    <row r="2" spans="1:3">
      <c t="s" r="A2" s="3">
        <v>76</v>
      </c>
    </row>
    <row r="3" spans="1:3">
      <c t="s" r="A3" s="4">
        <v>77</v>
      </c>
      <c t="n" r="B3" s="8">
        <v>2080.5</v>
      </c>
      <c t="n" r="C3" s="8">
        <v>1708.4</v>
      </c>
    </row>
    <row r="4" spans="1:3">
      <c t="s" r="A4" s="4">
        <v>78</v>
      </c>
      <c t="n" r="B4" s="7">
        <v>94.7</v>
      </c>
      <c t="n" r="C4" s="7">
        <v>135.4</v>
      </c>
    </row>
    <row r="5" spans="1:3">
      <c t="s" r="A5" s="4">
        <v>79</v>
      </c>
      <c t="n" r="B5" s="7">
        <v>672.7</v>
      </c>
      <c t="n" r="C5" s="5">
        <v>631</v>
      </c>
    </row>
    <row r="6" spans="1:3">
      <c t="s" r="A6" s="4">
        <v>80</v>
      </c>
      <c t="n" r="B6" s="5">
        <v>1166</v>
      </c>
      <c t="n" r="C6" s="7">
        <v>1090.9</v>
      </c>
    </row>
    <row r="7" spans="1:3">
      <c t="s" r="A7" s="4">
        <v>81</v>
      </c>
      <c t="n" r="B7" s="7">
        <v>413.8</v>
      </c>
      <c t="n" r="C7" s="7">
        <v>285.6</v>
      </c>
    </row>
    <row r="8" spans="1:3">
      <c t="s" r="A8" s="4">
        <v>82</v>
      </c>
      <c t="n" r="B8" s="5">
        <v>333</v>
      </c>
      <c t="n" r="C8" s="7">
        <v>317.4</v>
      </c>
    </row>
    <row r="9" spans="1:3">
      <c t="s" r="A9" s="4">
        <v>83</v>
      </c>
      <c t="n" r="B9" s="7">
        <v>4760.7</v>
      </c>
      <c t="n" r="C9" s="7">
        <v>4168.7</v>
      </c>
    </row>
    <row r="10" spans="1:3">
      <c t="s" r="A10" s="4">
        <v>84</v>
      </c>
      <c t="n" r="B10" s="7">
        <v>390.1</v>
      </c>
      <c t="n" r="C10" s="7">
        <v>318.4</v>
      </c>
    </row>
    <row r="11" spans="1:3">
      <c t="s" r="A11" s="4">
        <v>85</v>
      </c>
      <c t="n" r="B11" s="7">
        <v>359.4</v>
      </c>
      <c t="n" r="C11" s="7">
        <v>514.9</v>
      </c>
    </row>
    <row r="12" spans="1:3">
      <c t="s" r="A12" s="4">
        <v>86</v>
      </c>
      <c t="n" r="B12" s="7">
        <v>3977.7</v>
      </c>
      <c t="n" r="C12" s="5">
        <v>3519</v>
      </c>
    </row>
    <row r="13" spans="1:3">
      <c t="s" r="A13" s="4">
        <v>82</v>
      </c>
      <c t="n" r="B13" s="7">
        <v>851.2</v>
      </c>
      <c t="n" r="C13" s="7">
        <v>903.3</v>
      </c>
    </row>
    <row r="14" spans="1:3">
      <c t="s" r="A14" s="4">
        <v>87</v>
      </c>
      <c t="n" r="B14" s="7">
        <v>443.3</v>
      </c>
      <c t="n" r="C14" s="7">
        <v>198.9</v>
      </c>
    </row>
    <row r="15" spans="1:3">
      <c t="s" r="A15" s="4">
        <v>88</v>
      </c>
      <c t="n" r="B15" s="7">
        <v>525.8</v>
      </c>
      <c t="n" r="C15" s="7">
        <v>273.5</v>
      </c>
    </row>
    <row r="16" spans="1:3">
      <c t="s" r="A16" s="4">
        <v>89</v>
      </c>
      <c t="n" r="B16" s="7">
        <v>1560.6</v>
      </c>
      <c t="n" r="C16" s="7">
        <v>856.2</v>
      </c>
    </row>
    <row r="17" spans="1:3">
      <c t="s" r="A17" s="4">
        <v>90</v>
      </c>
      <c t="n" r="B17" s="7">
        <v>12868.8</v>
      </c>
      <c t="n" r="C17" s="7">
        <v>10752.9</v>
      </c>
    </row>
    <row r="18" spans="1:3">
      <c t="s" r="A18" s="3">
        <v>91</v>
      </c>
    </row>
    <row r="19" spans="1:3">
      <c t="s" r="A19" s="4">
        <v>92</v>
      </c>
      <c t="n" r="B19" s="7">
        <v>603.2</v>
      </c>
      <c t="n" r="C19" s="7">
        <v>533.7</v>
      </c>
    </row>
    <row r="20" spans="1:3">
      <c t="s" r="A20" s="4">
        <v>93</v>
      </c>
      <c t="n" r="B20" s="7">
        <v>1656.9</v>
      </c>
      <c t="n" r="C20" s="7">
        <v>1514.4</v>
      </c>
    </row>
    <row r="21" spans="1:3">
      <c t="s" r="A21" s="4">
        <v>94</v>
      </c>
      <c t="n" r="B21" s="7">
        <v>214.7</v>
      </c>
      <c t="n" r="C21" s="7">
        <v>196.1</v>
      </c>
    </row>
    <row r="22" spans="1:3">
      <c t="s" r="A22" s="4">
        <v>95</v>
      </c>
      <c t="n" r="B22" s="7">
        <v>1024.6</v>
      </c>
      <c t="n" r="C22" s="7">
        <v>794.5</v>
      </c>
    </row>
    <row r="23" spans="1:3">
      <c t="s" r="A23" s="4">
        <v>96</v>
      </c>
      <c t="n" r="B23" s="7">
        <v>549.8</v>
      </c>
      <c t="n" r="C23" s="5">
        <v>0</v>
      </c>
    </row>
    <row r="24" spans="1:3">
      <c t="s" r="A24" s="4">
        <v>97</v>
      </c>
      <c t="n" r="B24" s="7">
        <v>4049.2</v>
      </c>
      <c t="n" r="C24" s="7">
        <v>3038.7</v>
      </c>
    </row>
    <row r="25" spans="1:3">
      <c t="s" r="A25" s="4">
        <v>98</v>
      </c>
      <c t="n" r="B25" s="7">
        <v>2347.4</v>
      </c>
      <c t="n" r="C25" s="7">
        <v>2048.3</v>
      </c>
    </row>
    <row r="26" spans="1:3">
      <c t="s" r="A26" s="4">
        <v>99</v>
      </c>
      <c t="n" r="B26" s="7">
        <v>613.9</v>
      </c>
      <c t="n" r="C26" s="7">
        <v>392.2</v>
      </c>
    </row>
    <row r="27" spans="1:3">
      <c t="s" r="A27" s="4">
        <v>100</v>
      </c>
      <c t="n" r="B27" s="7">
        <v>7010.5</v>
      </c>
      <c t="n" r="C27" s="7">
        <v>5479.2</v>
      </c>
    </row>
    <row r="28" spans="1:3">
      <c t="s" r="A28" s="3">
        <v>101</v>
      </c>
    </row>
    <row r="29" spans="1:3">
      <c t="s" r="A29" s="4">
        <v>102</v>
      </c>
      <c t="n" r="B29" s="7">
        <v>1.5</v>
      </c>
      <c t="n" r="C29" s="7">
        <v>0.7</v>
      </c>
    </row>
    <row r="30" spans="1:3">
      <c t="s" r="A30" s="4">
        <v>103</v>
      </c>
      <c t="n" r="B30" s="7">
        <v>41.1</v>
      </c>
      <c t="n" r="C30" s="7">
        <v>39.4</v>
      </c>
    </row>
    <row r="31" spans="1:3">
      <c t="s" r="A31" s="4">
        <v>104</v>
      </c>
      <c t="n" r="B31" s="5">
        <v>5945</v>
      </c>
      <c t="n" r="C31" s="7">
        <v>5206.6</v>
      </c>
    </row>
    <row r="32" spans="1:3">
      <c t="s" r="A32" s="4">
        <v>105</v>
      </c>
      <c t="n" r="B32" s="7">
        <v>-131.1</v>
      </c>
      <c t="n" r="C32" s="7">
        <v>25.3</v>
      </c>
    </row>
    <row r="33" spans="1:3">
      <c t="s" r="A33" s="4">
        <v>106</v>
      </c>
      <c t="n" r="B33" s="7">
        <v>5856.5</v>
      </c>
      <c t="n" r="C33" s="5">
        <v>5272</v>
      </c>
    </row>
    <row r="34" spans="1:3">
      <c t="s" r="A34" s="4">
        <v>107</v>
      </c>
      <c t="n" r="B34" s="7">
        <v>1.8</v>
      </c>
      <c t="n" r="C34" s="7">
        <v>1.7</v>
      </c>
    </row>
    <row r="35" spans="1:3">
      <c t="s" r="A35" s="4">
        <v>108</v>
      </c>
      <c t="n" r="B35" s="7">
        <v>5858.3</v>
      </c>
      <c t="n" r="C35" s="7">
        <v>5273.7</v>
      </c>
    </row>
    <row r="36" spans="1:3">
      <c t="s" r="A36" s="4">
        <v>109</v>
      </c>
      <c t="n" r="B36" s="8">
        <v>12868.8</v>
      </c>
      <c t="n" r="C36" s="8">
        <v>1075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404</v>
      </c>
      <c t="s" r="B1" s="2">
        <v>265</v>
      </c>
      <c t="s" r="C1" s="2">
        <v>266</v>
      </c>
      <c t="s" r="D1" s="2">
        <v>366</v>
      </c>
    </row>
    <row r="2" spans="1:4">
      <c t="s" r="A2" s="4">
        <v>381</v>
      </c>
    </row>
    <row r="3" spans="1:4">
      <c t="s" r="A3" s="4">
        <v>405</v>
      </c>
      <c t="n" r="B3" s="12">
        <v>86.5</v>
      </c>
      <c t="n" r="C3" s="10">
        <v>698</v>
      </c>
      <c t="n" r="D3" s="10">
        <v>0</v>
      </c>
    </row>
    <row r="4" spans="1:4">
      <c t="s" r="A4" s="4">
        <v>400</v>
      </c>
    </row>
    <row r="5" spans="1:4">
      <c t="s" r="A5" s="4">
        <v>405</v>
      </c>
      <c t="n" r="C5" s="5">
        <v>515</v>
      </c>
      <c t="n" r="D5" s="5">
        <v>542</v>
      </c>
    </row>
    <row r="6" spans="1:4">
      <c t="s" r="A6" s="4">
        <v>406</v>
      </c>
    </row>
    <row r="7" spans="1:4">
      <c t="s" r="A7" s="4">
        <v>405</v>
      </c>
      <c t="n" r="C7" s="5">
        <v>49</v>
      </c>
      <c t="n" r="D7" s="5">
        <v>45</v>
      </c>
    </row>
    <row r="8" spans="1:4">
      <c t="s" r="A8" s="4">
        <v>402</v>
      </c>
    </row>
    <row r="9" spans="1:4">
      <c t="s" r="A9" s="4">
        <v>405</v>
      </c>
      <c t="n" r="C9" s="5">
        <v>19</v>
      </c>
      <c t="n" r="D9" s="5">
        <v>24</v>
      </c>
    </row>
    <row r="10" spans="1:4">
      <c t="s" r="A10" s="4">
        <v>403</v>
      </c>
    </row>
    <row r="11" spans="1:4">
      <c t="s" r="A11" s="4">
        <v>405</v>
      </c>
      <c t="n" r="C11" s="10">
        <v>13</v>
      </c>
      <c t="n" r="D11" s="10">
        <v>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7</v>
      </c>
      <c t="s" r="B1" s="2">
        <v>2</v>
      </c>
      <c t="s" r="C1" s="2">
        <v>75</v>
      </c>
    </row>
    <row r="2" spans="1:3">
      <c t="s" r="A2" s="3">
        <v>408</v>
      </c>
    </row>
    <row r="3" spans="1:3">
      <c t="s" r="A3" s="4">
        <v>409</v>
      </c>
      <c t="n" r="B3" s="8">
        <v>94.7</v>
      </c>
      <c t="n" r="C3" s="8">
        <v>135.4</v>
      </c>
    </row>
    <row r="4" spans="1:3">
      <c t="s" r="A4" s="4">
        <v>410</v>
      </c>
      <c t="n" r="B4" s="7">
        <v>390.1</v>
      </c>
      <c t="n" r="C4" s="7">
        <v>318.4</v>
      </c>
    </row>
    <row r="5" spans="1:3">
      <c t="s" r="A5" s="4">
        <v>411</v>
      </c>
      <c t="n" r="B5" s="7">
        <v>2716.4</v>
      </c>
      <c t="n" r="C5" s="7">
        <v>2208.9</v>
      </c>
    </row>
    <row r="6" spans="1:3">
      <c t="s" r="A6" s="3">
        <v>412</v>
      </c>
    </row>
    <row r="7" spans="1:3">
      <c t="s" r="A7" s="4">
        <v>413</v>
      </c>
      <c t="n" r="B7" s="7">
        <v>23.7</v>
      </c>
    </row>
    <row r="8" spans="1:3">
      <c t="s" r="A8" s="4">
        <v>414</v>
      </c>
    </row>
    <row r="9" spans="1:3">
      <c t="s" r="A9" s="3">
        <v>408</v>
      </c>
    </row>
    <row r="10" spans="1:3">
      <c t="s" r="A10" s="4">
        <v>77</v>
      </c>
      <c t="n" r="B10" s="7">
        <v>2080.5</v>
      </c>
      <c t="n" r="C10" s="7">
        <v>1708.4</v>
      </c>
    </row>
    <row r="11" spans="1:3">
      <c t="s" r="A11" s="4">
        <v>415</v>
      </c>
    </row>
    <row r="12" spans="1:3">
      <c t="s" r="A12" s="3">
        <v>408</v>
      </c>
    </row>
    <row r="13" spans="1:3">
      <c t="s" r="A13" s="4">
        <v>410</v>
      </c>
      <c t="n" r="B13" s="7">
        <v>19.6</v>
      </c>
      <c t="n" r="C13" s="7">
        <v>63.2</v>
      </c>
    </row>
    <row r="14" spans="1:3">
      <c t="s" r="A14" s="4">
        <v>416</v>
      </c>
      <c t="n" r="B14" s="7">
        <v>75.09999999999999</v>
      </c>
      <c t="n" r="C14" s="7">
        <v>72.2</v>
      </c>
    </row>
    <row r="15" spans="1:3">
      <c t="s" r="A15" s="4">
        <v>409</v>
      </c>
      <c t="n" r="B15" s="7">
        <v>94.7</v>
      </c>
      <c t="n" r="C15" s="7">
        <v>135.4</v>
      </c>
    </row>
    <row r="16" spans="1:3">
      <c t="s" r="A16" s="4">
        <v>417</v>
      </c>
    </row>
    <row r="17" spans="1:3">
      <c t="s" r="A17" s="3">
        <v>408</v>
      </c>
    </row>
    <row r="18" spans="1:3">
      <c t="s" r="A18" s="4">
        <v>418</v>
      </c>
      <c t="n" r="B18" s="7">
        <v>46.7</v>
      </c>
      <c t="n" r="C18" s="7">
        <v>28.7</v>
      </c>
    </row>
    <row r="19" spans="1:3">
      <c t="s" r="A19" s="4">
        <v>419</v>
      </c>
    </row>
    <row r="20" spans="1:3">
      <c t="s" r="A20" s="3">
        <v>408</v>
      </c>
    </row>
    <row r="21" spans="1:3">
      <c t="s" r="A21" s="4">
        <v>410</v>
      </c>
      <c t="n" r="B21" s="7">
        <v>390.1</v>
      </c>
      <c t="n" r="C21" s="7">
        <v>318.4</v>
      </c>
    </row>
    <row r="22" spans="1:3">
      <c t="s" r="A22" s="4">
        <v>420</v>
      </c>
    </row>
    <row r="23" spans="1:3">
      <c t="s" r="A23" s="3">
        <v>408</v>
      </c>
    </row>
    <row r="24" spans="1:3">
      <c t="s" r="A24" s="4">
        <v>418</v>
      </c>
      <c t="n" r="B24" s="7">
        <v>104.4</v>
      </c>
      <c t="n" r="C24" s="5">
        <v>18</v>
      </c>
    </row>
    <row r="25" spans="1:3">
      <c t="s" r="A25" s="4">
        <v>421</v>
      </c>
    </row>
    <row r="26" spans="1:3">
      <c t="s" r="A26" s="3">
        <v>412</v>
      </c>
    </row>
    <row r="27" spans="1:3">
      <c t="s" r="A27" s="4">
        <v>422</v>
      </c>
      <c t="n" r="B27" s="7">
        <v>13.2</v>
      </c>
      <c t="n" r="C27" s="7">
        <v>2.4</v>
      </c>
    </row>
    <row r="28" spans="1:3">
      <c t="s" r="A28" s="4">
        <v>423</v>
      </c>
    </row>
    <row r="29" spans="1:3">
      <c t="s" r="A29" s="3">
        <v>412</v>
      </c>
    </row>
    <row r="30" spans="1:3">
      <c t="s" r="A30" s="4">
        <v>422</v>
      </c>
      <c t="n" r="B30" s="7">
        <v>10.5</v>
      </c>
    </row>
    <row r="31" spans="1:3">
      <c t="s" r="A31" s="4">
        <v>424</v>
      </c>
    </row>
    <row r="32" spans="1:3">
      <c t="s" r="A32" s="3">
        <v>408</v>
      </c>
    </row>
    <row r="33" spans="1:3">
      <c t="s" r="A33" s="4">
        <v>411</v>
      </c>
      <c t="n" r="B33" s="7">
        <v>2272.8</v>
      </c>
      <c t="n" r="C33" s="7">
        <v>1887.2</v>
      </c>
    </row>
    <row r="34" spans="1:3">
      <c t="s" r="A34" s="3">
        <v>412</v>
      </c>
    </row>
    <row r="35" spans="1:3">
      <c t="s" r="A35" s="4">
        <v>413</v>
      </c>
      <c t="n" r="B35" s="5">
        <v>1</v>
      </c>
    </row>
    <row r="36" spans="1:3">
      <c t="s" r="A36" s="4">
        <v>425</v>
      </c>
    </row>
    <row r="37" spans="1:3">
      <c t="s" r="A37" s="3">
        <v>408</v>
      </c>
    </row>
    <row r="38" spans="1:3">
      <c t="s" r="A38" s="4">
        <v>77</v>
      </c>
      <c t="n" r="B38" s="7">
        <v>2080.5</v>
      </c>
      <c t="n" r="C38" s="7">
        <v>1708.4</v>
      </c>
    </row>
    <row r="39" spans="1:3">
      <c t="s" r="A39" s="4">
        <v>426</v>
      </c>
    </row>
    <row r="40" spans="1:3">
      <c t="s" r="A40" s="3">
        <v>408</v>
      </c>
    </row>
    <row r="41" spans="1:3">
      <c t="s" r="A41" s="4">
        <v>410</v>
      </c>
      <c t="n" r="B41" s="5">
        <v>0</v>
      </c>
      <c t="n" r="C41" s="7">
        <v>10.9</v>
      </c>
    </row>
    <row r="42" spans="1:3">
      <c t="s" r="A42" s="4">
        <v>416</v>
      </c>
      <c t="n" r="B42" s="7">
        <v>75.09999999999999</v>
      </c>
      <c t="n" r="C42" s="7">
        <v>72.2</v>
      </c>
    </row>
    <row r="43" spans="1:3">
      <c t="s" r="A43" s="4">
        <v>409</v>
      </c>
      <c t="n" r="B43" s="7">
        <v>75.09999999999999</v>
      </c>
      <c t="n" r="C43" s="7">
        <v>83.09999999999999</v>
      </c>
    </row>
    <row r="44" spans="1:3">
      <c t="s" r="A44" s="4">
        <v>427</v>
      </c>
    </row>
    <row r="45" spans="1:3">
      <c t="s" r="A45" s="3">
        <v>408</v>
      </c>
    </row>
    <row r="46" spans="1:3">
      <c t="s" r="A46" s="4">
        <v>418</v>
      </c>
      <c t="n" r="B46" s="7">
        <v>0.2</v>
      </c>
      <c t="n" r="C46" s="7">
        <v>0.9</v>
      </c>
    </row>
    <row r="47" spans="1:3">
      <c t="s" r="A47" s="4">
        <v>428</v>
      </c>
    </row>
    <row r="48" spans="1:3">
      <c t="s" r="A48" s="3">
        <v>408</v>
      </c>
    </row>
    <row r="49" spans="1:3">
      <c t="s" r="A49" s="4">
        <v>410</v>
      </c>
      <c t="n" r="B49" s="7">
        <v>116.7</v>
      </c>
      <c t="n" r="C49" s="7">
        <v>94.8</v>
      </c>
    </row>
    <row r="50" spans="1:3">
      <c t="s" r="A50" s="4">
        <v>429</v>
      </c>
    </row>
    <row r="51" spans="1:3">
      <c t="s" r="A51" s="3">
        <v>408</v>
      </c>
    </row>
    <row r="52" spans="1:3">
      <c t="s" r="A52" s="4">
        <v>418</v>
      </c>
      <c t="n" r="B52" s="7">
        <v>0.3</v>
      </c>
      <c t="n" r="C52" s="5">
        <v>0</v>
      </c>
    </row>
    <row r="53" spans="1:3">
      <c t="s" r="A53" s="4">
        <v>430</v>
      </c>
    </row>
    <row r="54" spans="1:3">
      <c t="s" r="A54" s="3">
        <v>412</v>
      </c>
    </row>
    <row r="55" spans="1:3">
      <c t="s" r="A55" s="4">
        <v>422</v>
      </c>
      <c t="n" r="B55" s="5">
        <v>1</v>
      </c>
      <c t="n" r="C55" s="7">
        <v>0.4</v>
      </c>
    </row>
    <row r="56" spans="1:3">
      <c t="s" r="A56" s="4">
        <v>431</v>
      </c>
    </row>
    <row r="57" spans="1:3">
      <c t="s" r="A57" s="3">
        <v>412</v>
      </c>
    </row>
    <row r="58" spans="1:3">
      <c t="s" r="A58" s="4">
        <v>422</v>
      </c>
      <c t="n" r="B58" s="5">
        <v>0</v>
      </c>
    </row>
    <row r="59" spans="1:3">
      <c t="s" r="A59" s="4">
        <v>432</v>
      </c>
    </row>
    <row r="60" spans="1:3">
      <c t="s" r="A60" s="3">
        <v>408</v>
      </c>
    </row>
    <row r="61" spans="1:3">
      <c t="s" r="A61" s="4">
        <v>411</v>
      </c>
      <c t="n" r="B61" s="7">
        <v>437.7</v>
      </c>
      <c t="n" r="C61" s="7">
        <v>307.9</v>
      </c>
    </row>
    <row r="62" spans="1:3">
      <c t="s" r="A62" s="3">
        <v>412</v>
      </c>
    </row>
    <row r="63" spans="1:3">
      <c t="s" r="A63" s="4">
        <v>413</v>
      </c>
      <c t="n" r="B63" s="7">
        <v>22.7</v>
      </c>
    </row>
    <row r="64" spans="1:3">
      <c t="s" r="A64" s="4">
        <v>433</v>
      </c>
    </row>
    <row r="65" spans="1:3">
      <c t="s" r="A65" s="3">
        <v>408</v>
      </c>
    </row>
    <row r="66" spans="1:3">
      <c t="s" r="A66" s="4">
        <v>77</v>
      </c>
      <c t="n" r="B66" s="5">
        <v>0</v>
      </c>
      <c t="n" r="C66" s="5">
        <v>0</v>
      </c>
    </row>
    <row r="67" spans="1:3">
      <c t="s" r="A67" s="4">
        <v>434</v>
      </c>
    </row>
    <row r="68" spans="1:3">
      <c t="s" r="A68" s="3">
        <v>408</v>
      </c>
    </row>
    <row r="69" spans="1:3">
      <c t="s" r="A69" s="4">
        <v>410</v>
      </c>
      <c t="n" r="B69" s="7">
        <v>19.6</v>
      </c>
      <c t="n" r="C69" s="7">
        <v>52.3</v>
      </c>
    </row>
    <row r="70" spans="1:3">
      <c t="s" r="A70" s="4">
        <v>416</v>
      </c>
      <c t="n" r="B70" s="5">
        <v>0</v>
      </c>
      <c t="n" r="C70" s="5">
        <v>0</v>
      </c>
    </row>
    <row r="71" spans="1:3">
      <c t="s" r="A71" s="4">
        <v>409</v>
      </c>
      <c t="n" r="B71" s="7">
        <v>19.6</v>
      </c>
      <c t="n" r="C71" s="7">
        <v>52.3</v>
      </c>
    </row>
    <row r="72" spans="1:3">
      <c t="s" r="A72" s="4">
        <v>435</v>
      </c>
    </row>
    <row r="73" spans="1:3">
      <c t="s" r="A73" s="3">
        <v>408</v>
      </c>
    </row>
    <row r="74" spans="1:3">
      <c t="s" r="A74" s="4">
        <v>418</v>
      </c>
      <c t="n" r="B74" s="7">
        <v>46.5</v>
      </c>
      <c t="n" r="C74" s="7">
        <v>27.8</v>
      </c>
    </row>
    <row r="75" spans="1:3">
      <c t="s" r="A75" s="4">
        <v>436</v>
      </c>
    </row>
    <row r="76" spans="1:3">
      <c t="s" r="A76" s="3">
        <v>408</v>
      </c>
    </row>
    <row r="77" spans="1:3">
      <c t="s" r="A77" s="4">
        <v>410</v>
      </c>
      <c t="n" r="B77" s="7">
        <v>267.5</v>
      </c>
      <c t="n" r="C77" s="7">
        <v>209.8</v>
      </c>
    </row>
    <row r="78" spans="1:3">
      <c t="s" r="A78" s="4">
        <v>437</v>
      </c>
    </row>
    <row r="79" spans="1:3">
      <c t="s" r="A79" s="3">
        <v>408</v>
      </c>
    </row>
    <row r="80" spans="1:3">
      <c t="s" r="A80" s="4">
        <v>418</v>
      </c>
      <c t="n" r="B80" s="7">
        <v>104.1</v>
      </c>
      <c t="n" r="C80" s="5">
        <v>18</v>
      </c>
    </row>
    <row r="81" spans="1:3">
      <c t="s" r="A81" s="4">
        <v>438</v>
      </c>
    </row>
    <row r="82" spans="1:3">
      <c t="s" r="A82" s="3">
        <v>412</v>
      </c>
    </row>
    <row r="83" spans="1:3">
      <c t="s" r="A83" s="4">
        <v>422</v>
      </c>
      <c t="n" r="B83" s="7">
        <v>12.2</v>
      </c>
      <c t="n" r="C83" s="5">
        <v>2</v>
      </c>
    </row>
    <row r="84" spans="1:3">
      <c t="s" r="A84" s="4">
        <v>439</v>
      </c>
    </row>
    <row r="85" spans="1:3">
      <c t="s" r="A85" s="3">
        <v>412</v>
      </c>
    </row>
    <row r="86" spans="1:3">
      <c t="s" r="A86" s="4">
        <v>422</v>
      </c>
      <c t="n" r="B86" s="7">
        <v>10.5</v>
      </c>
    </row>
    <row r="87" spans="1:3">
      <c t="s" r="A87" s="4">
        <v>440</v>
      </c>
    </row>
    <row r="88" spans="1:3">
      <c t="s" r="A88" s="3">
        <v>408</v>
      </c>
    </row>
    <row r="89" spans="1:3">
      <c t="s" r="A89" s="4">
        <v>411</v>
      </c>
      <c t="n" r="B89" s="7">
        <v>5.9</v>
      </c>
      <c t="n" r="C89" s="7">
        <v>13.8</v>
      </c>
    </row>
    <row r="90" spans="1:3">
      <c t="s" r="A90" s="3">
        <v>412</v>
      </c>
    </row>
    <row r="91" spans="1:3">
      <c t="s" r="A91" s="4">
        <v>413</v>
      </c>
      <c t="n" r="B91" s="5">
        <v>0</v>
      </c>
    </row>
    <row r="92" spans="1:3">
      <c t="s" r="A92" s="4">
        <v>441</v>
      </c>
    </row>
    <row r="93" spans="1:3">
      <c t="s" r="A93" s="3">
        <v>408</v>
      </c>
    </row>
    <row r="94" spans="1:3">
      <c t="s" r="A94" s="4">
        <v>77</v>
      </c>
      <c t="n" r="B94" s="5">
        <v>0</v>
      </c>
      <c t="n" r="C94" s="5">
        <v>0</v>
      </c>
    </row>
    <row r="95" spans="1:3">
      <c t="s" r="A95" s="4">
        <v>442</v>
      </c>
    </row>
    <row r="96" spans="1:3">
      <c t="s" r="A96" s="3">
        <v>408</v>
      </c>
    </row>
    <row r="97" spans="1:3">
      <c t="s" r="A97" s="4">
        <v>410</v>
      </c>
      <c t="n" r="B97" s="5">
        <v>0</v>
      </c>
      <c t="n" r="C97" s="5">
        <v>0</v>
      </c>
    </row>
    <row r="98" spans="1:3">
      <c t="s" r="A98" s="4">
        <v>416</v>
      </c>
      <c t="n" r="B98" s="5">
        <v>0</v>
      </c>
      <c t="n" r="C98" s="5">
        <v>0</v>
      </c>
    </row>
    <row r="99" spans="1:3">
      <c t="s" r="A99" s="4">
        <v>409</v>
      </c>
      <c t="n" r="B99" s="5">
        <v>0</v>
      </c>
      <c t="n" r="C99" s="5">
        <v>0</v>
      </c>
    </row>
    <row r="100" spans="1:3">
      <c t="s" r="A100" s="4">
        <v>443</v>
      </c>
    </row>
    <row r="101" spans="1:3">
      <c t="s" r="A101" s="3">
        <v>408</v>
      </c>
    </row>
    <row r="102" spans="1:3">
      <c t="s" r="A102" s="4">
        <v>418</v>
      </c>
      <c t="n" r="B102" s="5">
        <v>0</v>
      </c>
      <c t="n" r="C102" s="5">
        <v>0</v>
      </c>
    </row>
    <row r="103" spans="1:3">
      <c t="s" r="A103" s="4">
        <v>444</v>
      </c>
    </row>
    <row r="104" spans="1:3">
      <c t="s" r="A104" s="3">
        <v>408</v>
      </c>
    </row>
    <row r="105" spans="1:3">
      <c t="s" r="A105" s="4">
        <v>410</v>
      </c>
      <c t="n" r="B105" s="7">
        <v>5.9</v>
      </c>
      <c t="n" r="C105" s="7">
        <v>13.8</v>
      </c>
    </row>
    <row r="106" spans="1:3">
      <c t="s" r="A106" s="4">
        <v>445</v>
      </c>
    </row>
    <row r="107" spans="1:3">
      <c t="s" r="A107" s="3">
        <v>408</v>
      </c>
    </row>
    <row r="108" spans="1:3">
      <c t="s" r="A108" s="4">
        <v>418</v>
      </c>
      <c t="n" r="B108" s="5">
        <v>0</v>
      </c>
      <c t="n" r="C108" s="5">
        <v>0</v>
      </c>
    </row>
    <row r="109" spans="1:3">
      <c t="s" r="A109" s="4">
        <v>446</v>
      </c>
    </row>
    <row r="110" spans="1:3">
      <c t="s" r="A110" s="3">
        <v>412</v>
      </c>
    </row>
    <row r="111" spans="1:3">
      <c t="s" r="A111" s="4">
        <v>422</v>
      </c>
      <c t="n" r="B111" s="5">
        <v>0</v>
      </c>
      <c t="n" r="C111" s="5">
        <v>0</v>
      </c>
    </row>
    <row r="112" spans="1:3">
      <c t="s" r="A112" s="4">
        <v>447</v>
      </c>
    </row>
    <row r="113" spans="1:3">
      <c t="s" r="A113" s="3">
        <v>412</v>
      </c>
    </row>
    <row r="114" spans="1:3">
      <c t="s" r="A114" s="4">
        <v>422</v>
      </c>
      <c t="n" r="B114" s="5">
        <v>0</v>
      </c>
    </row>
    <row r="115" spans="1:3">
      <c t="s" r="A115" s="4">
        <v>448</v>
      </c>
    </row>
    <row r="116" spans="1:3">
      <c t="s" r="A116" s="3">
        <v>408</v>
      </c>
    </row>
    <row r="117" spans="1:3">
      <c t="s" r="A117" s="4">
        <v>410</v>
      </c>
      <c t="n" r="B117" s="7">
        <v>16.2</v>
      </c>
      <c t="n" r="C117" s="7">
        <v>8.9</v>
      </c>
    </row>
    <row r="118" spans="1:3">
      <c t="s" r="A118" s="4">
        <v>449</v>
      </c>
    </row>
    <row r="119" spans="1:3">
      <c t="s" r="A119" s="3">
        <v>408</v>
      </c>
    </row>
    <row r="120" spans="1:3">
      <c t="s" r="A120" s="4">
        <v>410</v>
      </c>
      <c t="n" r="B120" s="5">
        <v>0</v>
      </c>
      <c t="n" r="C120" s="5">
        <v>0</v>
      </c>
    </row>
    <row r="121" spans="1:3">
      <c t="s" r="A121" s="4">
        <v>450</v>
      </c>
    </row>
    <row r="122" spans="1:3">
      <c t="s" r="A122" s="3">
        <v>408</v>
      </c>
    </row>
    <row r="123" spans="1:3">
      <c t="s" r="A123" s="4">
        <v>410</v>
      </c>
      <c t="n" r="B123" s="7">
        <v>16.2</v>
      </c>
      <c t="n" r="C123" s="7">
        <v>8.9</v>
      </c>
    </row>
    <row r="124" spans="1:3">
      <c t="s" r="A124" s="4">
        <v>451</v>
      </c>
    </row>
    <row r="125" spans="1:3">
      <c t="s" r="A125" s="3">
        <v>408</v>
      </c>
    </row>
    <row r="126" spans="1:3">
      <c t="s" r="A126" s="4">
        <v>410</v>
      </c>
      <c t="n" r="B126" s="5">
        <v>0</v>
      </c>
      <c t="n" r="C126" s="5">
        <v>0</v>
      </c>
    </row>
    <row r="127" spans="1:3">
      <c t="s" r="A127" s="4">
        <v>452</v>
      </c>
    </row>
    <row r="128" spans="1:3">
      <c t="s" r="A128" s="3">
        <v>408</v>
      </c>
    </row>
    <row r="129" spans="1:3">
      <c t="s" r="A129" s="4">
        <v>410</v>
      </c>
      <c t="n" r="B129" s="5">
        <v>15</v>
      </c>
      <c t="n" r="C129" s="7">
        <v>4.9</v>
      </c>
    </row>
    <row r="130" spans="1:3">
      <c t="s" r="A130" s="4">
        <v>453</v>
      </c>
    </row>
    <row r="131" spans="1:3">
      <c t="s" r="A131" s="3">
        <v>408</v>
      </c>
    </row>
    <row r="132" spans="1:3">
      <c t="s" r="A132" s="4">
        <v>410</v>
      </c>
      <c t="n" r="B132" s="7">
        <v>161.6</v>
      </c>
      <c t="n" r="C132" s="7">
        <v>130.9</v>
      </c>
    </row>
    <row r="133" spans="1:3">
      <c t="s" r="A133" s="4">
        <v>454</v>
      </c>
    </row>
    <row r="134" spans="1:3">
      <c t="s" r="A134" s="3">
        <v>408</v>
      </c>
    </row>
    <row r="135" spans="1:3">
      <c t="s" r="A135" s="4">
        <v>410</v>
      </c>
      <c t="n" r="B135" s="5">
        <v>0</v>
      </c>
      <c t="n" r="C135" s="5">
        <v>0</v>
      </c>
    </row>
    <row r="136" spans="1:3">
      <c t="s" r="A136" s="4">
        <v>455</v>
      </c>
    </row>
    <row r="137" spans="1:3">
      <c t="s" r="A137" s="3">
        <v>408</v>
      </c>
    </row>
    <row r="138" spans="1:3">
      <c t="s" r="A138" s="4">
        <v>410</v>
      </c>
      <c t="n" r="B138" s="5">
        <v>0</v>
      </c>
      <c t="n" r="C138" s="5">
        <v>0</v>
      </c>
    </row>
    <row r="139" spans="1:3">
      <c t="s" r="A139" s="4">
        <v>456</v>
      </c>
    </row>
    <row r="140" spans="1:3">
      <c t="s" r="A140" s="3">
        <v>408</v>
      </c>
    </row>
    <row r="141" spans="1:3">
      <c t="s" r="A141" s="4">
        <v>410</v>
      </c>
      <c t="n" r="B141" s="5">
        <v>15</v>
      </c>
      <c t="n" r="C141" s="7">
        <v>4.9</v>
      </c>
    </row>
    <row r="142" spans="1:3">
      <c t="s" r="A142" s="4">
        <v>457</v>
      </c>
    </row>
    <row r="143" spans="1:3">
      <c t="s" r="A143" s="3">
        <v>408</v>
      </c>
    </row>
    <row r="144" spans="1:3">
      <c t="s" r="A144" s="4">
        <v>410</v>
      </c>
      <c t="n" r="B144" s="7">
        <v>161.6</v>
      </c>
      <c t="n" r="C144" s="7">
        <v>130.9</v>
      </c>
    </row>
    <row r="145" spans="1:3">
      <c t="s" r="A145" s="4">
        <v>458</v>
      </c>
    </row>
    <row r="146" spans="1:3">
      <c t="s" r="A146" s="3">
        <v>408</v>
      </c>
    </row>
    <row r="147" spans="1:3">
      <c t="s" r="A147" s="4">
        <v>410</v>
      </c>
      <c t="n" r="B147" s="5">
        <v>0</v>
      </c>
      <c t="n" r="C147" s="5">
        <v>0</v>
      </c>
    </row>
    <row r="148" spans="1:3">
      <c t="s" r="A148" s="4">
        <v>459</v>
      </c>
    </row>
    <row r="149" spans="1:3">
      <c t="s" r="A149" s="3">
        <v>408</v>
      </c>
    </row>
    <row r="150" spans="1:3">
      <c t="s" r="A150" s="4">
        <v>410</v>
      </c>
      <c t="n" r="B150" s="5">
        <v>0</v>
      </c>
      <c t="n" r="C150" s="5">
        <v>0</v>
      </c>
    </row>
    <row r="151" spans="1:3">
      <c t="s" r="A151" s="4">
        <v>460</v>
      </c>
    </row>
    <row r="152" spans="1:3">
      <c t="s" r="A152" s="3">
        <v>408</v>
      </c>
    </row>
    <row r="153" spans="1:3">
      <c t="s" r="A153" s="4">
        <v>410</v>
      </c>
      <c t="n" r="B153" s="7">
        <v>5.9</v>
      </c>
      <c t="n" r="C153" s="7">
        <v>13.8</v>
      </c>
    </row>
    <row r="154" spans="1:3">
      <c t="s" r="A154" s="4">
        <v>461</v>
      </c>
    </row>
    <row r="155" spans="1:3">
      <c t="s" r="A155" s="3">
        <v>408</v>
      </c>
    </row>
    <row r="156" spans="1:3">
      <c t="s" r="A156" s="4">
        <v>410</v>
      </c>
      <c t="n" r="B156" s="5">
        <v>0</v>
      </c>
      <c t="n" r="C156" s="5">
        <v>0</v>
      </c>
    </row>
    <row r="157" spans="1:3">
      <c t="s" r="A157" s="4">
        <v>462</v>
      </c>
    </row>
    <row r="158" spans="1:3">
      <c t="s" r="A158" s="3">
        <v>408</v>
      </c>
    </row>
    <row r="159" spans="1:3">
      <c t="s" r="A159" s="4">
        <v>410</v>
      </c>
      <c t="n" r="B159" s="5">
        <v>0</v>
      </c>
      <c t="n" r="C159" s="5">
        <v>0</v>
      </c>
    </row>
    <row r="160" spans="1:3">
      <c t="s" r="A160" s="4">
        <v>463</v>
      </c>
    </row>
    <row r="161" spans="1:3">
      <c t="s" r="A161" s="3">
        <v>408</v>
      </c>
    </row>
    <row r="162" spans="1:3">
      <c t="s" r="A162" s="4">
        <v>410</v>
      </c>
      <c t="n" r="B162" s="7">
        <v>5.9</v>
      </c>
      <c t="n" r="C162" s="7">
        <v>13.8</v>
      </c>
    </row>
    <row r="163" spans="1:3">
      <c t="s" r="A163" s="4">
        <v>464</v>
      </c>
    </row>
    <row r="164" spans="1:3">
      <c t="s" r="A164" s="3">
        <v>408</v>
      </c>
    </row>
    <row r="165" spans="1:3">
      <c t="s" r="A165" s="4">
        <v>410</v>
      </c>
      <c t="n" r="B165" s="7">
        <v>1.2</v>
      </c>
      <c t="n" r="C165" s="7">
        <v>33.7</v>
      </c>
    </row>
    <row r="166" spans="1:3">
      <c t="s" r="A166" s="4">
        <v>465</v>
      </c>
    </row>
    <row r="167" spans="1:3">
      <c t="s" r="A167" s="3">
        <v>408</v>
      </c>
    </row>
    <row r="168" spans="1:3">
      <c t="s" r="A168" s="4">
        <v>410</v>
      </c>
      <c t="n" r="B168" s="7">
        <v>21.9</v>
      </c>
      <c t="n" r="C168" s="7">
        <v>17.4</v>
      </c>
    </row>
    <row r="169" spans="1:3">
      <c t="s" r="A169" s="4">
        <v>466</v>
      </c>
    </row>
    <row r="170" spans="1:3">
      <c t="s" r="A170" s="3">
        <v>408</v>
      </c>
    </row>
    <row r="171" spans="1:3">
      <c t="s" r="A171" s="4">
        <v>410</v>
      </c>
      <c t="n" r="B171" s="5">
        <v>0</v>
      </c>
      <c t="n" r="C171" s="5">
        <v>0</v>
      </c>
    </row>
    <row r="172" spans="1:3">
      <c t="s" r="A172" s="4">
        <v>467</v>
      </c>
    </row>
    <row r="173" spans="1:3">
      <c t="s" r="A173" s="3">
        <v>408</v>
      </c>
    </row>
    <row r="174" spans="1:3">
      <c t="s" r="A174" s="4">
        <v>410</v>
      </c>
      <c t="n" r="B174" s="5">
        <v>0</v>
      </c>
      <c t="n" r="C174" s="5">
        <v>0</v>
      </c>
    </row>
    <row r="175" spans="1:3">
      <c t="s" r="A175" s="4">
        <v>468</v>
      </c>
    </row>
    <row r="176" spans="1:3">
      <c t="s" r="A176" s="3">
        <v>408</v>
      </c>
    </row>
    <row r="177" spans="1:3">
      <c t="s" r="A177" s="4">
        <v>410</v>
      </c>
      <c t="n" r="B177" s="7">
        <v>1.2</v>
      </c>
      <c t="n" r="C177" s="7">
        <v>33.7</v>
      </c>
    </row>
    <row r="178" spans="1:3">
      <c t="s" r="A178" s="4">
        <v>469</v>
      </c>
    </row>
    <row r="179" spans="1:3">
      <c t="s" r="A179" s="3">
        <v>408</v>
      </c>
    </row>
    <row r="180" spans="1:3">
      <c t="s" r="A180" s="4">
        <v>410</v>
      </c>
      <c t="n" r="B180" s="7">
        <v>21.9</v>
      </c>
      <c t="n" r="C180" s="7">
        <v>17.4</v>
      </c>
    </row>
    <row r="181" spans="1:3">
      <c t="s" r="A181" s="4">
        <v>470</v>
      </c>
    </row>
    <row r="182" spans="1:3">
      <c t="s" r="A182" s="3">
        <v>408</v>
      </c>
    </row>
    <row r="183" spans="1:3">
      <c t="s" r="A183" s="4">
        <v>410</v>
      </c>
      <c t="n" r="B183" s="5">
        <v>0</v>
      </c>
      <c t="n" r="C183" s="5">
        <v>0</v>
      </c>
    </row>
    <row r="184" spans="1:3">
      <c t="s" r="A184" s="4">
        <v>471</v>
      </c>
    </row>
    <row r="185" spans="1:3">
      <c t="s" r="A185" s="3">
        <v>408</v>
      </c>
    </row>
    <row r="186" spans="1:3">
      <c t="s" r="A186" s="4">
        <v>410</v>
      </c>
      <c t="n" r="B186" s="5">
        <v>0</v>
      </c>
      <c t="n" r="C186" s="5">
        <v>0</v>
      </c>
    </row>
    <row r="187" spans="1:3">
      <c t="s" r="A187" s="4">
        <v>472</v>
      </c>
    </row>
    <row r="188" spans="1:3">
      <c t="s" r="A188" s="3">
        <v>408</v>
      </c>
    </row>
    <row r="189" spans="1:3">
      <c t="s" r="A189" s="4">
        <v>410</v>
      </c>
      <c t="n" r="C189" s="7">
        <v>10.9</v>
      </c>
    </row>
    <row r="190" spans="1:3">
      <c t="s" r="A190" s="4">
        <v>473</v>
      </c>
    </row>
    <row r="191" spans="1:3">
      <c t="s" r="A191" s="3">
        <v>408</v>
      </c>
    </row>
    <row r="192" spans="1:3">
      <c t="s" r="A192" s="4">
        <v>410</v>
      </c>
      <c t="n" r="B192" s="7">
        <v>116.7</v>
      </c>
      <c t="n" r="C192" s="7">
        <v>94.8</v>
      </c>
    </row>
    <row r="193" spans="1:3">
      <c t="s" r="A193" s="4">
        <v>474</v>
      </c>
    </row>
    <row r="194" spans="1:3">
      <c t="s" r="A194" s="3">
        <v>408</v>
      </c>
    </row>
    <row r="195" spans="1:3">
      <c t="s" r="A195" s="4">
        <v>410</v>
      </c>
      <c t="n" r="C195" s="7">
        <v>10.9</v>
      </c>
    </row>
    <row r="196" spans="1:3">
      <c t="s" r="A196" s="4">
        <v>475</v>
      </c>
    </row>
    <row r="197" spans="1:3">
      <c t="s" r="A197" s="3">
        <v>408</v>
      </c>
    </row>
    <row r="198" spans="1:3">
      <c t="s" r="A198" s="4">
        <v>410</v>
      </c>
      <c t="n" r="B198" s="7">
        <v>116.7</v>
      </c>
      <c t="n" r="C198" s="7">
        <v>94.8</v>
      </c>
    </row>
    <row r="199" spans="1:3">
      <c t="s" r="A199" s="4">
        <v>476</v>
      </c>
    </row>
    <row r="200" spans="1:3">
      <c t="s" r="A200" s="3">
        <v>408</v>
      </c>
    </row>
    <row r="201" spans="1:3">
      <c t="s" r="A201" s="4">
        <v>410</v>
      </c>
      <c t="n" r="C201" s="5">
        <v>0</v>
      </c>
    </row>
    <row r="202" spans="1:3">
      <c t="s" r="A202" s="4">
        <v>477</v>
      </c>
    </row>
    <row r="203" spans="1:3">
      <c t="s" r="A203" s="3">
        <v>408</v>
      </c>
    </row>
    <row r="204" spans="1:3">
      <c t="s" r="A204" s="4">
        <v>410</v>
      </c>
      <c t="n" r="B204" s="5">
        <v>0</v>
      </c>
      <c t="n" r="C204" s="5">
        <v>0</v>
      </c>
    </row>
    <row r="205" spans="1:3">
      <c t="s" r="A205" s="4">
        <v>478</v>
      </c>
    </row>
    <row r="206" spans="1:3">
      <c t="s" r="A206" s="3">
        <v>408</v>
      </c>
    </row>
    <row r="207" spans="1:3">
      <c t="s" r="A207" s="4">
        <v>410</v>
      </c>
      <c t="n" r="C207" s="5">
        <v>0</v>
      </c>
    </row>
    <row r="208" spans="1:3">
      <c t="s" r="A208" s="4">
        <v>479</v>
      </c>
    </row>
    <row r="209" spans="1:3">
      <c t="s" r="A209" s="3">
        <v>408</v>
      </c>
    </row>
    <row r="210" spans="1:3">
      <c t="s" r="A210" s="4">
        <v>410</v>
      </c>
      <c t="n" r="B210" s="5">
        <v>0</v>
      </c>
      <c t="n" r="C210" s="5">
        <v>0</v>
      </c>
    </row>
    <row r="211" spans="1:3">
      <c t="s" r="A211" s="4">
        <v>480</v>
      </c>
    </row>
    <row r="212" spans="1:3">
      <c t="s" r="A212" s="3">
        <v>408</v>
      </c>
    </row>
    <row r="213" spans="1:3">
      <c t="s" r="A213" s="4">
        <v>410</v>
      </c>
      <c t="n" r="B213" s="7">
        <v>3.4</v>
      </c>
      <c t="n" r="C213" s="7">
        <v>12.7</v>
      </c>
    </row>
    <row r="214" spans="1:3">
      <c t="s" r="A214" s="4">
        <v>481</v>
      </c>
    </row>
    <row r="215" spans="1:3">
      <c t="s" r="A215" s="3">
        <v>408</v>
      </c>
    </row>
    <row r="216" spans="1:3">
      <c t="s" r="A216" s="4">
        <v>410</v>
      </c>
      <c t="n" r="B216" s="7">
        <v>16.4</v>
      </c>
      <c t="n" r="C216" s="7">
        <v>6.7</v>
      </c>
    </row>
    <row r="217" spans="1:3">
      <c t="s" r="A217" s="4">
        <v>482</v>
      </c>
    </row>
    <row r="218" spans="1:3">
      <c t="s" r="A218" s="3">
        <v>408</v>
      </c>
    </row>
    <row r="219" spans="1:3">
      <c t="s" r="A219" s="4">
        <v>410</v>
      </c>
      <c t="n" r="B219" s="5">
        <v>0</v>
      </c>
      <c t="n" r="C219" s="5">
        <v>0</v>
      </c>
    </row>
    <row r="220" spans="1:3">
      <c t="s" r="A220" s="4">
        <v>483</v>
      </c>
    </row>
    <row r="221" spans="1:3">
      <c t="s" r="A221" s="3">
        <v>408</v>
      </c>
    </row>
    <row r="222" spans="1:3">
      <c t="s" r="A222" s="4">
        <v>410</v>
      </c>
      <c t="n" r="B222" s="5">
        <v>0</v>
      </c>
      <c t="n" r="C222" s="5">
        <v>0</v>
      </c>
    </row>
    <row r="223" spans="1:3">
      <c t="s" r="A223" s="4">
        <v>484</v>
      </c>
    </row>
    <row r="224" spans="1:3">
      <c t="s" r="A224" s="3">
        <v>408</v>
      </c>
    </row>
    <row r="225" spans="1:3">
      <c t="s" r="A225" s="4">
        <v>410</v>
      </c>
      <c t="n" r="B225" s="7">
        <v>3.4</v>
      </c>
      <c t="n" r="C225" s="7">
        <v>12.7</v>
      </c>
    </row>
    <row r="226" spans="1:3">
      <c t="s" r="A226" s="4">
        <v>485</v>
      </c>
    </row>
    <row r="227" spans="1:3">
      <c t="s" r="A227" s="3">
        <v>408</v>
      </c>
    </row>
    <row r="228" spans="1:3">
      <c t="s" r="A228" s="4">
        <v>410</v>
      </c>
      <c t="n" r="B228" s="7">
        <v>16.4</v>
      </c>
      <c t="n" r="C228" s="7">
        <v>6.7</v>
      </c>
    </row>
    <row r="229" spans="1:3">
      <c t="s" r="A229" s="4">
        <v>486</v>
      </c>
    </row>
    <row r="230" spans="1:3">
      <c t="s" r="A230" s="3">
        <v>408</v>
      </c>
    </row>
    <row r="231" spans="1:3">
      <c t="s" r="A231" s="4">
        <v>410</v>
      </c>
      <c t="n" r="B231" s="5">
        <v>0</v>
      </c>
      <c t="n" r="C231" s="5">
        <v>0</v>
      </c>
    </row>
    <row r="232" spans="1:3">
      <c t="s" r="A232" s="4">
        <v>487</v>
      </c>
    </row>
    <row r="233" spans="1:3">
      <c t="s" r="A233" s="3">
        <v>408</v>
      </c>
    </row>
    <row r="234" spans="1:3">
      <c t="s" r="A234" s="4">
        <v>410</v>
      </c>
      <c t="n" r="B234" s="5">
        <v>0</v>
      </c>
      <c t="n" r="C234" s="5">
        <v>0</v>
      </c>
    </row>
    <row r="235" spans="1:3">
      <c t="s" r="A235" s="4">
        <v>488</v>
      </c>
    </row>
    <row r="236" spans="1:3">
      <c t="s" r="A236" s="3">
        <v>408</v>
      </c>
    </row>
    <row r="237" spans="1:3">
      <c t="s" r="A237" s="4">
        <v>410</v>
      </c>
      <c t="n" r="C237" s="5">
        <v>1</v>
      </c>
    </row>
    <row r="238" spans="1:3">
      <c t="s" r="A238" s="4">
        <v>489</v>
      </c>
    </row>
    <row r="239" spans="1:3">
      <c t="s" r="A239" s="3">
        <v>408</v>
      </c>
    </row>
    <row r="240" spans="1:3">
      <c t="s" r="A240" s="4">
        <v>410</v>
      </c>
      <c t="n" r="C240" s="5">
        <v>0</v>
      </c>
    </row>
    <row r="241" spans="1:3">
      <c t="s" r="A241" s="4">
        <v>490</v>
      </c>
    </row>
    <row r="242" spans="1:3">
      <c t="s" r="A242" s="3">
        <v>408</v>
      </c>
    </row>
    <row r="243" spans="1:3">
      <c t="s" r="A243" s="4">
        <v>410</v>
      </c>
      <c t="n" r="C243" s="5">
        <v>1</v>
      </c>
    </row>
    <row r="244" spans="1:3">
      <c t="s" r="A244" s="4">
        <v>491</v>
      </c>
    </row>
    <row r="245" spans="1:3">
      <c t="s" r="A245" s="3">
        <v>408</v>
      </c>
    </row>
    <row r="246" spans="1:3">
      <c t="s" r="A246" s="4">
        <v>410</v>
      </c>
      <c t="n" r="C246" s="5">
        <v>0</v>
      </c>
    </row>
    <row r="247" spans="1:3">
      <c t="s" r="A247" s="4">
        <v>492</v>
      </c>
    </row>
    <row r="248" spans="1:3">
      <c t="s" r="A248" s="3">
        <v>408</v>
      </c>
    </row>
    <row r="249" spans="1:3">
      <c t="s" r="A249" s="4">
        <v>410</v>
      </c>
      <c t="n" r="B249" s="7">
        <v>51.4</v>
      </c>
      <c t="n" r="C249" s="7">
        <v>45.9</v>
      </c>
    </row>
    <row r="250" spans="1:3">
      <c t="s" r="A250" s="4">
        <v>493</v>
      </c>
    </row>
    <row r="251" spans="1:3">
      <c t="s" r="A251" s="3">
        <v>408</v>
      </c>
    </row>
    <row r="252" spans="1:3">
      <c t="s" r="A252" s="4">
        <v>410</v>
      </c>
      <c t="n" r="B252" s="5">
        <v>0</v>
      </c>
      <c t="n" r="C252" s="5">
        <v>0</v>
      </c>
    </row>
    <row r="253" spans="1:3">
      <c t="s" r="A253" s="4">
        <v>494</v>
      </c>
    </row>
    <row r="254" spans="1:3">
      <c t="s" r="A254" s="3">
        <v>408</v>
      </c>
    </row>
    <row r="255" spans="1:3">
      <c t="s" r="A255" s="4">
        <v>410</v>
      </c>
      <c t="n" r="B255" s="7">
        <v>51.4</v>
      </c>
      <c t="n" r="C255" s="7">
        <v>45.9</v>
      </c>
    </row>
    <row r="256" spans="1:3">
      <c t="s" r="A256" s="4">
        <v>495</v>
      </c>
    </row>
    <row r="257" spans="1:3">
      <c t="s" r="A257" s="3">
        <v>408</v>
      </c>
    </row>
    <row r="258" spans="1:3">
      <c t="s" r="A258" s="4">
        <v>410</v>
      </c>
      <c t="n" r="B258" s="10">
        <v>0</v>
      </c>
      <c t="n" r="C258" s="10">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496</v>
      </c>
      <c t="s" r="B1" s="2">
        <v>25</v>
      </c>
    </row>
    <row r="2" spans="1:3">
      <c t="s" r="B2" s="2">
        <v>2</v>
      </c>
      <c t="s" r="C2" s="2">
        <v>75</v>
      </c>
    </row>
    <row r="3" spans="1:3">
      <c t="s" r="A3" s="4">
        <v>406</v>
      </c>
    </row>
    <row r="4" spans="1:3">
      <c t="s" r="A4" s="4">
        <v>405</v>
      </c>
      <c t="n" r="B4" s="10">
        <v>49</v>
      </c>
      <c t="n" r="C4" s="10">
        <v>45</v>
      </c>
    </row>
    <row r="5" spans="1:3">
      <c t="s" r="A5" s="4">
        <v>497</v>
      </c>
    </row>
    <row r="6" spans="1:3">
      <c t="s" r="A6" s="4">
        <v>498</v>
      </c>
      <c t="n" r="B6" s="5">
        <v>914</v>
      </c>
    </row>
    <row r="7" spans="1:3">
      <c t="s" r="A7" s="4">
        <v>499</v>
      </c>
    </row>
    <row r="8" spans="1:3">
      <c t="s" r="A8" s="4">
        <v>498</v>
      </c>
      <c t="n" r="B8" s="5">
        <v>267</v>
      </c>
    </row>
    <row r="9" spans="1:3">
      <c t="s" r="A9" s="4">
        <v>500</v>
      </c>
    </row>
    <row r="10" spans="1:3">
      <c t="s" r="A10" s="4">
        <v>405</v>
      </c>
      <c t="n" r="B10" s="5">
        <v>35</v>
      </c>
    </row>
    <row r="11" spans="1:3">
      <c t="s" r="A11" s="4">
        <v>501</v>
      </c>
    </row>
    <row r="12" spans="1:3">
      <c t="s" r="A12" s="4">
        <v>405</v>
      </c>
      <c t="n" r="B12" s="10">
        <v>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t="s" r="A1" s="1">
        <v>502</v>
      </c>
      <c t="s" r="B1" s="2">
        <v>2</v>
      </c>
      <c t="s" r="C1" s="2">
        <v>75</v>
      </c>
      <c t="s" r="D1" s="2">
        <v>26</v>
      </c>
    </row>
    <row r="2" spans="1:4">
      <c t="s" r="A2" s="3">
        <v>168</v>
      </c>
    </row>
    <row r="3" spans="1:4">
      <c t="s" r="A3" s="4">
        <v>503</v>
      </c>
      <c t="n" r="B3" s="8">
        <v>529.5</v>
      </c>
      <c t="n" r="C3" s="8">
        <v>432.3</v>
      </c>
      <c t="n" r="D3" s="8">
        <v>442.3</v>
      </c>
    </row>
    <row r="4" spans="1:4">
      <c t="s" r="A4" s="4">
        <v>504</v>
      </c>
      <c t="n" r="B4" s="7">
        <v>240.6</v>
      </c>
      <c t="n" r="C4" s="7">
        <v>238.9</v>
      </c>
      <c t="n" r="D4" s="7">
        <v>215.1</v>
      </c>
    </row>
    <row r="5" spans="1:4">
      <c t="s" r="A5" s="4">
        <v>505</v>
      </c>
      <c t="n" r="B5" s="7">
        <v>226.2</v>
      </c>
      <c t="n" r="C5" s="7">
        <v>265.7</v>
      </c>
      <c t="n" r="D5" s="7">
        <v>213.8</v>
      </c>
    </row>
    <row r="6" spans="1:4">
      <c t="s" r="A6" s="4">
        <v>506</v>
      </c>
      <c t="n" r="B6" s="7">
        <v>169.7</v>
      </c>
      <c t="n" r="C6" s="5">
        <v>154</v>
      </c>
      <c t="n" r="D6" s="7">
        <v>154.6</v>
      </c>
    </row>
    <row r="7" spans="1:4">
      <c t="s" r="A7" s="4">
        <v>507</v>
      </c>
      <c t="n" r="B7" s="10">
        <v>1166</v>
      </c>
      <c t="n" r="C7" s="8">
        <v>1090.9</v>
      </c>
      <c t="n" r="D7" s="8">
        <v>102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8</v>
      </c>
      <c t="s" r="B1" s="2">
        <v>2</v>
      </c>
      <c t="s" r="C1" s="2">
        <v>75</v>
      </c>
    </row>
    <row r="2" spans="1:3">
      <c t="s" r="A2" s="3">
        <v>509</v>
      </c>
    </row>
    <row r="3" spans="1:3">
      <c t="s" r="A3" s="4">
        <v>510</v>
      </c>
      <c t="n" r="B3" s="8">
        <v>9431.799999999999</v>
      </c>
      <c t="n" r="C3" s="8">
        <v>8581.1</v>
      </c>
    </row>
    <row r="4" spans="1:3">
      <c t="s" r="A4" s="4">
        <v>511</v>
      </c>
      <c t="n" r="B4" s="7">
        <v>-5454.1</v>
      </c>
      <c t="n" r="C4" s="7">
        <v>-5062.1</v>
      </c>
    </row>
    <row r="5" spans="1:3">
      <c t="s" r="A5" s="4">
        <v>86</v>
      </c>
      <c t="n" r="B5" s="7">
        <v>3977.7</v>
      </c>
      <c t="n" r="C5" s="5">
        <v>3519</v>
      </c>
    </row>
    <row r="6" spans="1:3">
      <c t="s" r="A6" s="4">
        <v>512</v>
      </c>
    </row>
    <row r="7" spans="1:3">
      <c t="s" r="A7" s="3">
        <v>509</v>
      </c>
    </row>
    <row r="8" spans="1:3">
      <c t="s" r="A8" s="4">
        <v>510</v>
      </c>
      <c t="n" r="B8" s="7">
        <v>46.6</v>
      </c>
      <c t="n" r="C8" s="7">
        <v>46.7</v>
      </c>
    </row>
    <row r="9" spans="1:3">
      <c t="s" r="A9" s="4">
        <v>513</v>
      </c>
    </row>
    <row r="10" spans="1:3">
      <c t="s" r="A10" s="3">
        <v>509</v>
      </c>
    </row>
    <row r="11" spans="1:3">
      <c t="s" r="A11" s="4">
        <v>510</v>
      </c>
      <c t="n" r="B11" s="7">
        <v>404.4</v>
      </c>
      <c t="n" r="C11" s="7">
        <v>278.1</v>
      </c>
    </row>
    <row r="12" spans="1:3">
      <c t="s" r="A12" s="4">
        <v>514</v>
      </c>
    </row>
    <row r="13" spans="1:3">
      <c t="s" r="A13" s="3">
        <v>509</v>
      </c>
    </row>
    <row r="14" spans="1:3">
      <c t="s" r="A14" s="4">
        <v>510</v>
      </c>
      <c t="n" r="B14" s="7">
        <v>5277.6</v>
      </c>
      <c t="n" r="C14" s="7">
        <v>4858.4</v>
      </c>
    </row>
    <row r="15" spans="1:3">
      <c t="s" r="A15" s="4">
        <v>515</v>
      </c>
    </row>
    <row r="16" spans="1:3">
      <c t="s" r="A16" s="3">
        <v>509</v>
      </c>
    </row>
    <row r="17" spans="1:3">
      <c t="s" r="A17" s="4">
        <v>510</v>
      </c>
      <c t="n" r="B17" s="7">
        <v>1645.9</v>
      </c>
      <c t="n" r="C17" s="7">
        <v>1493.3</v>
      </c>
    </row>
    <row r="18" spans="1:3">
      <c t="s" r="A18" s="4">
        <v>516</v>
      </c>
    </row>
    <row r="19" spans="1:3">
      <c t="s" r="A19" s="3">
        <v>509</v>
      </c>
    </row>
    <row r="20" spans="1:3">
      <c t="s" r="A20" s="4">
        <v>510</v>
      </c>
      <c t="n" r="B20" s="7">
        <v>534.2</v>
      </c>
      <c t="n" r="C20" s="7">
        <v>410.9</v>
      </c>
    </row>
    <row r="21" spans="1:3">
      <c t="s" r="A21" s="4">
        <v>517</v>
      </c>
    </row>
    <row r="22" spans="1:3">
      <c t="s" r="A22" s="3">
        <v>509</v>
      </c>
    </row>
    <row r="23" spans="1:3">
      <c t="s" r="A23" s="4">
        <v>510</v>
      </c>
      <c t="n" r="B23" s="7">
        <v>1233.5</v>
      </c>
      <c t="n" r="C23" s="7">
        <v>1078.1</v>
      </c>
    </row>
    <row r="24" spans="1:3">
      <c t="s" r="A24" s="4">
        <v>518</v>
      </c>
    </row>
    <row r="25" spans="1:3">
      <c t="s" r="A25" s="3">
        <v>509</v>
      </c>
    </row>
    <row r="26" spans="1:3">
      <c t="s" r="A26" s="4">
        <v>510</v>
      </c>
      <c t="n" r="B26" s="8">
        <v>289.6</v>
      </c>
      <c t="n" r="C26" s="8">
        <v>41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9</v>
      </c>
      <c t="s" r="B1" s="2">
        <v>2</v>
      </c>
      <c t="s" r="C1" s="2">
        <v>75</v>
      </c>
    </row>
    <row r="2" spans="1:3">
      <c t="s" r="A2" s="3">
        <v>171</v>
      </c>
    </row>
    <row r="3" spans="1:3">
      <c t="s" r="A3" s="4">
        <v>520</v>
      </c>
      <c t="n" r="B3" s="8">
        <v>512.9</v>
      </c>
      <c t="n" r="C3" s="8">
        <v>437.9</v>
      </c>
    </row>
    <row r="4" spans="1:3">
      <c t="s" r="A4" s="4">
        <v>521</v>
      </c>
      <c t="n" r="B4" s="7">
        <v>129.7</v>
      </c>
      <c t="n" r="C4" s="7">
        <v>119.8</v>
      </c>
    </row>
    <row r="5" spans="1:3">
      <c t="s" r="A5" s="4">
        <v>522</v>
      </c>
      <c t="n" r="B5" s="7">
        <v>170.1</v>
      </c>
      <c t="n" r="C5" s="5">
        <v>272</v>
      </c>
    </row>
    <row r="6" spans="1:3">
      <c t="s" r="A6" s="4">
        <v>523</v>
      </c>
      <c t="n" r="B6" s="7">
        <v>238.5</v>
      </c>
      <c t="n" r="C6" s="7">
        <v>239.8</v>
      </c>
    </row>
    <row r="7" spans="1:3">
      <c t="s" r="A7" s="4">
        <v>124</v>
      </c>
      <c t="n" r="B7" s="7">
        <v>605.7</v>
      </c>
      <c t="n" r="C7" s="7">
        <v>444.9</v>
      </c>
    </row>
    <row r="8" spans="1:3">
      <c t="s" r="A8" s="4">
        <v>524</v>
      </c>
      <c t="n" r="B8" s="8">
        <v>1656.9</v>
      </c>
      <c t="n" r="C8" s="8">
        <v>151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 customWidth="1" max="5" min="5" width="14"/>
  </cols>
  <sheetData>
    <row r="1" spans="1:5">
      <c t="s" r="A1" s="1">
        <v>525</v>
      </c>
      <c t="s" r="B1" s="2">
        <v>526</v>
      </c>
      <c t="s" r="C1" s="2">
        <v>2</v>
      </c>
      <c t="s" r="D1" s="2">
        <v>2</v>
      </c>
      <c t="s" r="E1" s="2">
        <v>75</v>
      </c>
    </row>
    <row r="2" spans="1:5">
      <c t="s" r="A2" s="4">
        <v>96</v>
      </c>
      <c t="n" r="C2" s="8">
        <v>549.8</v>
      </c>
      <c t="n" r="D2" s="8">
        <v>549.8</v>
      </c>
      <c t="n" r="E2" s="10">
        <v>0</v>
      </c>
    </row>
    <row r="3" spans="1:5">
      <c t="s" r="A3" s="4">
        <v>527</v>
      </c>
      <c t="s" r="D3" s="4">
        <v>528</v>
      </c>
    </row>
    <row r="4" spans="1:5">
      <c t="s" r="A4" s="4">
        <v>370</v>
      </c>
    </row>
    <row r="5" spans="1:5">
      <c t="s" r="A5" s="4">
        <v>529</v>
      </c>
      <c t="s" r="C5" s="4">
        <v>530</v>
      </c>
    </row>
    <row r="6" spans="1:5">
      <c t="s" r="A6" s="4">
        <v>372</v>
      </c>
      <c t="n" r="C6" s="10">
        <v>500</v>
      </c>
      <c t="n" r="D6" s="10">
        <v>500</v>
      </c>
      <c t="n" r="E6" s="5">
        <v>0</v>
      </c>
    </row>
    <row r="7" spans="1:5">
      <c t="s" r="A7" s="4">
        <v>373</v>
      </c>
      <c t="s" r="C7" s="4">
        <v>374</v>
      </c>
      <c t="s" r="D7" s="4">
        <v>374</v>
      </c>
    </row>
    <row r="8" spans="1:5">
      <c t="s" r="A8" s="4">
        <v>375</v>
      </c>
      <c t="s" r="C8" s="4">
        <v>376</v>
      </c>
    </row>
    <row r="9" spans="1:5">
      <c t="s" r="A9" s="4">
        <v>377</v>
      </c>
    </row>
    <row r="10" spans="1:5">
      <c t="s" r="A10" s="4">
        <v>529</v>
      </c>
      <c t="s" r="C10" s="4">
        <v>530</v>
      </c>
    </row>
    <row r="11" spans="1:5">
      <c t="s" r="A11" s="4">
        <v>372</v>
      </c>
      <c t="n" r="C11" s="10">
        <v>350</v>
      </c>
      <c t="n" r="D11" s="10">
        <v>350</v>
      </c>
      <c t="n" r="E11" s="5">
        <v>0</v>
      </c>
    </row>
    <row r="12" spans="1:5">
      <c t="s" r="A12" s="4">
        <v>373</v>
      </c>
      <c t="s" r="C12" s="4">
        <v>378</v>
      </c>
      <c t="s" r="D12" s="4">
        <v>378</v>
      </c>
    </row>
    <row r="13" spans="1:5">
      <c t="s" r="A13" s="4">
        <v>375</v>
      </c>
      <c t="s" r="C13" s="4">
        <v>379</v>
      </c>
    </row>
    <row r="14" spans="1:5">
      <c t="s" r="A14" s="4">
        <v>531</v>
      </c>
    </row>
    <row r="15" spans="1:5">
      <c t="s" r="A15" s="4">
        <v>372</v>
      </c>
      <c t="n" r="C15" s="10">
        <v>550</v>
      </c>
      <c t="n" r="D15" s="10">
        <v>550</v>
      </c>
      <c t="n" r="E15" s="10">
        <v>550</v>
      </c>
    </row>
    <row r="16" spans="1:5">
      <c t="s" r="A16" s="4">
        <v>373</v>
      </c>
      <c t="s" r="C16" s="4">
        <v>532</v>
      </c>
      <c t="s" r="D16" s="4">
        <v>532</v>
      </c>
    </row>
    <row r="17" spans="1:5">
      <c t="s" r="A17" s="4">
        <v>96</v>
      </c>
      <c t="n" r="C17" s="10">
        <v>550</v>
      </c>
      <c t="n" r="D17" s="10">
        <v>550</v>
      </c>
    </row>
    <row r="18" spans="1:5">
      <c t="s" r="A18" s="4">
        <v>533</v>
      </c>
    </row>
    <row r="19" spans="1:5">
      <c t="s" r="A19" s="4">
        <v>373</v>
      </c>
      <c t="s" r="B19" s="4">
        <v>532</v>
      </c>
    </row>
    <row r="20" spans="1:5">
      <c t="s" r="A20" s="4">
        <v>534</v>
      </c>
      <c t="n" r="B20" s="10">
        <v>5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35</v>
      </c>
      <c t="s" r="C1" s="2">
        <v>2</v>
      </c>
      <c t="s" r="D1" s="2">
        <v>75</v>
      </c>
    </row>
    <row r="2" spans="1:4">
      <c t="s" r="A2" s="3">
        <v>536</v>
      </c>
    </row>
    <row r="3" spans="1:4">
      <c t="s" r="A3" s="4">
        <v>537</v>
      </c>
      <c t="n" r="C3" s="10">
        <v>2900</v>
      </c>
      <c t="n" r="D3" s="10">
        <v>2050</v>
      </c>
    </row>
    <row r="4" spans="1:4">
      <c t="s" r="A4" s="4">
        <v>538</v>
      </c>
      <c t="n" r="C4" s="7">
        <v>2.8</v>
      </c>
      <c t="n" r="D4" s="7">
        <v>1.7</v>
      </c>
    </row>
    <row r="5" spans="1:4">
      <c t="s" r="A5" s="4">
        <v>539</v>
      </c>
      <c t="n" r="C5" s="7">
        <v>2897.2</v>
      </c>
      <c t="n" r="D5" s="7">
        <v>2048.3</v>
      </c>
    </row>
    <row r="6" spans="1:4">
      <c t="s" r="A6" s="4">
        <v>540</v>
      </c>
      <c t="n" r="C6" s="5">
        <v>2992</v>
      </c>
      <c t="n" r="D6" s="5">
        <v>2164</v>
      </c>
    </row>
    <row r="7" spans="1:4">
      <c t="s" r="A7" s="4">
        <v>541</v>
      </c>
    </row>
    <row r="8" spans="1:4">
      <c t="s" r="A8" s="3">
        <v>536</v>
      </c>
    </row>
    <row r="9" spans="1:4">
      <c t="s" r="A9" s="4">
        <v>372</v>
      </c>
      <c t="n" r="C9" s="10">
        <v>400</v>
      </c>
      <c t="n" r="D9" s="5">
        <v>400</v>
      </c>
    </row>
    <row r="10" spans="1:4">
      <c t="s" r="A10" s="4">
        <v>373</v>
      </c>
      <c t="s" r="C10" s="4">
        <v>542</v>
      </c>
    </row>
    <row r="11" spans="1:4">
      <c t="s" r="A11" s="4">
        <v>543</v>
      </c>
      <c t="s" r="B11" s="4">
        <v>314</v>
      </c>
      <c t="s" r="C11" s="4">
        <v>544</v>
      </c>
    </row>
    <row r="12" spans="1:4">
      <c t="s" r="A12" s="4">
        <v>531</v>
      </c>
    </row>
    <row r="13" spans="1:4">
      <c t="s" r="A13" s="3">
        <v>536</v>
      </c>
    </row>
    <row r="14" spans="1:4">
      <c t="s" r="A14" s="4">
        <v>372</v>
      </c>
      <c t="n" r="C14" s="10">
        <v>550</v>
      </c>
      <c t="n" r="D14" s="5">
        <v>550</v>
      </c>
    </row>
    <row r="15" spans="1:4">
      <c t="s" r="A15" s="4">
        <v>373</v>
      </c>
      <c t="s" r="C15" s="4">
        <v>532</v>
      </c>
    </row>
    <row r="16" spans="1:4">
      <c t="s" r="A16" s="4">
        <v>543</v>
      </c>
      <c t="s" r="B16" s="4">
        <v>314</v>
      </c>
      <c t="s" r="C16" s="4">
        <v>545</v>
      </c>
    </row>
    <row r="17" spans="1:4">
      <c t="s" r="A17" s="4">
        <v>546</v>
      </c>
    </row>
    <row r="18" spans="1:4">
      <c t="s" r="A18" s="3">
        <v>536</v>
      </c>
    </row>
    <row r="19" spans="1:4">
      <c t="s" r="A19" s="4">
        <v>372</v>
      </c>
      <c t="n" r="C19" s="10">
        <v>350</v>
      </c>
      <c t="n" r="D19" s="5">
        <v>350</v>
      </c>
    </row>
    <row r="20" spans="1:4">
      <c t="s" r="A20" s="4">
        <v>373</v>
      </c>
      <c t="s" r="C20" s="4">
        <v>547</v>
      </c>
    </row>
    <row r="21" spans="1:4">
      <c t="s" r="A21" s="4">
        <v>543</v>
      </c>
      <c t="s" r="B21" s="4">
        <v>314</v>
      </c>
      <c t="s" r="C21" s="4">
        <v>548</v>
      </c>
    </row>
    <row r="22" spans="1:4">
      <c t="s" r="A22" s="4">
        <v>370</v>
      </c>
    </row>
    <row r="23" spans="1:4">
      <c t="s" r="A23" s="3">
        <v>536</v>
      </c>
    </row>
    <row r="24" spans="1:4">
      <c t="s" r="A24" s="4">
        <v>372</v>
      </c>
      <c t="n" r="C24" s="10">
        <v>500</v>
      </c>
      <c t="n" r="D24" s="5">
        <v>0</v>
      </c>
    </row>
    <row r="25" spans="1:4">
      <c t="s" r="A25" s="4">
        <v>373</v>
      </c>
      <c t="s" r="C25" s="4">
        <v>374</v>
      </c>
    </row>
    <row r="26" spans="1:4">
      <c t="s" r="A26" s="4">
        <v>543</v>
      </c>
      <c t="s" r="B26" s="4">
        <v>314</v>
      </c>
      <c t="s" r="C26" s="4">
        <v>549</v>
      </c>
    </row>
    <row r="27" spans="1:4">
      <c t="s" r="A27" s="4">
        <v>550</v>
      </c>
    </row>
    <row r="28" spans="1:4">
      <c t="s" r="A28" s="3">
        <v>536</v>
      </c>
    </row>
    <row r="29" spans="1:4">
      <c t="s" r="A29" s="4">
        <v>372</v>
      </c>
      <c t="n" r="C29" s="10">
        <v>750</v>
      </c>
      <c t="n" r="D29" s="5">
        <v>750</v>
      </c>
    </row>
    <row r="30" spans="1:4">
      <c t="s" r="A30" s="4">
        <v>373</v>
      </c>
      <c t="s" r="C30" s="4">
        <v>551</v>
      </c>
    </row>
    <row r="31" spans="1:4">
      <c t="s" r="A31" s="4">
        <v>543</v>
      </c>
      <c t="s" r="B31" s="4">
        <v>314</v>
      </c>
      <c t="s" r="C31" s="4">
        <v>552</v>
      </c>
    </row>
    <row r="32" spans="1:4">
      <c t="s" r="A32" s="4">
        <v>377</v>
      </c>
    </row>
    <row r="33" spans="1:4">
      <c t="s" r="A33" s="3">
        <v>536</v>
      </c>
    </row>
    <row r="34" spans="1:4">
      <c t="s" r="A34" s="4">
        <v>372</v>
      </c>
      <c t="n" r="C34" s="10">
        <v>350</v>
      </c>
      <c t="n" r="D34" s="5">
        <v>0</v>
      </c>
    </row>
    <row r="35" spans="1:4">
      <c t="s" r="A35" s="4">
        <v>373</v>
      </c>
      <c t="s" r="C35" s="4">
        <v>378</v>
      </c>
    </row>
    <row r="36" spans="1:4">
      <c t="s" r="A36" s="4">
        <v>543</v>
      </c>
      <c t="s" r="B36" s="4">
        <v>314</v>
      </c>
      <c t="s" r="C36" s="4">
        <v>553</v>
      </c>
    </row>
    <row r="37" spans="1:4">
      <c t="s" r="A37" s="4">
        <v>554</v>
      </c>
    </row>
    <row r="38" spans="1:4">
      <c t="s" r="A38" s="3">
        <v>536</v>
      </c>
    </row>
    <row r="39" spans="1:4">
      <c t="s" r="A39" s="4">
        <v>555</v>
      </c>
      <c t="n" r="C39" s="10">
        <v>400</v>
      </c>
      <c t="n" r="D39" s="5">
        <v>400</v>
      </c>
    </row>
    <row r="40" spans="1:4">
      <c t="s" r="A40" s="4">
        <v>556</v>
      </c>
    </row>
    <row r="41" spans="1:4">
      <c t="s" r="A41" s="3">
        <v>536</v>
      </c>
    </row>
    <row r="42" spans="1:4">
      <c t="s" r="A42" s="4">
        <v>555</v>
      </c>
      <c t="n" r="C42" s="5">
        <v>609</v>
      </c>
      <c t="n" r="D42" s="5">
        <v>625</v>
      </c>
    </row>
    <row r="43" spans="1:4">
      <c t="s" r="A43" s="4">
        <v>557</v>
      </c>
    </row>
    <row r="44" spans="1:4">
      <c t="s" r="A44" s="3">
        <v>536</v>
      </c>
    </row>
    <row r="45" spans="1:4">
      <c t="s" r="A45" s="4">
        <v>555</v>
      </c>
      <c t="n" r="C45" s="5">
        <v>354</v>
      </c>
      <c t="n" r="D45" s="5">
        <v>353</v>
      </c>
    </row>
    <row r="46" spans="1:4">
      <c t="s" r="A46" s="4">
        <v>558</v>
      </c>
    </row>
    <row r="47" spans="1:4">
      <c t="s" r="A47" s="3">
        <v>536</v>
      </c>
    </row>
    <row r="48" spans="1:4">
      <c t="s" r="A48" s="4">
        <v>555</v>
      </c>
      <c t="n" r="C48" s="5">
        <v>495</v>
      </c>
      <c t="n" r="D48" s="5">
        <v>0</v>
      </c>
    </row>
    <row r="49" spans="1:4">
      <c t="s" r="A49" s="4">
        <v>559</v>
      </c>
    </row>
    <row r="50" spans="1:4">
      <c t="s" r="A50" s="3">
        <v>536</v>
      </c>
    </row>
    <row r="51" spans="1:4">
      <c t="s" r="A51" s="4">
        <v>555</v>
      </c>
      <c t="n" r="C51" s="5">
        <v>789</v>
      </c>
      <c t="n" r="D51" s="5">
        <v>786</v>
      </c>
    </row>
    <row r="52" spans="1:4">
      <c t="s" r="A52" s="4">
        <v>560</v>
      </c>
    </row>
    <row r="53" spans="1:4">
      <c t="s" r="A53" s="3">
        <v>536</v>
      </c>
    </row>
    <row r="54" spans="1:4">
      <c t="s" r="A54" s="4">
        <v>555</v>
      </c>
      <c t="n" r="C54" s="10">
        <v>345</v>
      </c>
      <c t="n" r="D54" s="10">
        <v>0</v>
      </c>
    </row>
    <row r="55" spans="1:4">
      <c t="n" r="A55"/>
    </row>
    <row r="56" spans="1:4">
      <c t="s" r="A56" s="4">
        <v>314</v>
      </c>
      <c t="s" r="B56" s="4">
        <v>561</v>
      </c>
    </row>
  </sheetData>
  <mergeCells count="3">
    <mergeCell ref="A1:B1"/>
    <mergeCell ref="A55:C55"/>
    <mergeCell ref="B56:C5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4"/>
    <col customWidth="1" max="2" min="2" width="24"/>
    <col customWidth="1" max="3" min="3" width="30"/>
    <col customWidth="1" max="4" min="4" width="37"/>
    <col customWidth="1" max="5" min="5" width="27"/>
    <col customWidth="1" max="6" min="6" width="20"/>
    <col customWidth="1" max="7" min="7" width="30"/>
  </cols>
  <sheetData>
    <row r="1" spans="1:7">
      <c t="s" r="A1" s="1">
        <v>562</v>
      </c>
      <c t="s" r="B1" s="2">
        <v>563</v>
      </c>
      <c t="s" r="C1" s="2">
        <v>564</v>
      </c>
      <c t="s" r="D1" s="2">
        <v>565</v>
      </c>
      <c t="s" r="E1" s="2">
        <v>566</v>
      </c>
      <c t="s" r="F1" s="2">
        <v>567</v>
      </c>
      <c t="s" r="G1" s="2">
        <v>568</v>
      </c>
    </row>
    <row r="2" spans="1:7">
      <c t="s" r="A2" s="3">
        <v>251</v>
      </c>
    </row>
    <row r="3" spans="1:7">
      <c t="s" r="A3" s="4">
        <v>569</v>
      </c>
      <c t="n" r="C3" s="11">
        <v>0.001</v>
      </c>
      <c t="n" r="D3" s="11">
        <v>0.001</v>
      </c>
      <c t="n" r="G3" s="11">
        <v>0.001</v>
      </c>
    </row>
    <row r="4" spans="1:7">
      <c t="s" r="A4" s="4">
        <v>570</v>
      </c>
      <c t="n" r="C4" s="5">
        <v>2400000000</v>
      </c>
      <c t="n" r="D4" s="5">
        <v>2400000000</v>
      </c>
      <c t="n" r="G4" s="5">
        <v>2400000000</v>
      </c>
    </row>
    <row r="5" spans="1:7">
      <c t="s" r="A5" s="4">
        <v>571</v>
      </c>
      <c t="n" r="C5" s="5">
        <v>7500000</v>
      </c>
      <c t="n" r="D5" s="5">
        <v>7500000</v>
      </c>
    </row>
    <row r="6" spans="1:7">
      <c t="s" r="A6" s="4">
        <v>572</v>
      </c>
      <c t="n" r="C6" s="5">
        <v>0</v>
      </c>
      <c t="n" r="D6" s="5">
        <v>0</v>
      </c>
    </row>
    <row r="7" spans="1:7">
      <c t="s" r="A7" s="4">
        <v>573</v>
      </c>
      <c t="n" r="D7" s="5">
        <v>20700000</v>
      </c>
      <c t="n" r="E7" s="5">
        <v>16500000</v>
      </c>
    </row>
    <row r="8" spans="1:7">
      <c t="s" r="A8" s="4">
        <v>574</v>
      </c>
      <c t="n" r="D8" s="8">
        <v>975.9</v>
      </c>
      <c t="n" r="E8" s="8">
        <v>595.2</v>
      </c>
    </row>
    <row r="9" spans="1:7">
      <c t="s" r="A9" s="4">
        <v>575</v>
      </c>
      <c t="n" r="C9" s="5">
        <v>11000000</v>
      </c>
      <c t="n" r="D9" s="5">
        <v>11000000</v>
      </c>
    </row>
    <row r="10" spans="1:7">
      <c t="s" r="A10" s="4">
        <v>576</v>
      </c>
      <c t="n" r="C10" s="9">
        <v>0.16</v>
      </c>
      <c t="n" r="D10" s="9">
        <v>0.16</v>
      </c>
    </row>
    <row r="11" spans="1:7">
      <c t="s" r="A11" s="4">
        <v>577</v>
      </c>
      <c t="s" r="C11" s="4">
        <v>578</v>
      </c>
    </row>
    <row r="12" spans="1:7">
      <c t="s" r="A12" s="4">
        <v>579</v>
      </c>
      <c t="s" r="C12" s="4">
        <v>580</v>
      </c>
    </row>
    <row r="13" spans="1:7">
      <c t="s" r="A13" s="4">
        <v>581</v>
      </c>
    </row>
    <row r="14" spans="1:7">
      <c t="s" r="A14" s="3">
        <v>251</v>
      </c>
    </row>
    <row r="15" spans="1:7">
      <c t="s" r="A15" s="4">
        <v>582</v>
      </c>
      <c t="n" r="F15" s="5">
        <v>50000000</v>
      </c>
    </row>
    <row r="16" spans="1:7">
      <c t="s" r="A16" s="4">
        <v>252</v>
      </c>
    </row>
    <row r="17" spans="1:7">
      <c t="s" r="A17" s="3">
        <v>251</v>
      </c>
    </row>
    <row r="18" spans="1:7">
      <c t="s" r="A18" s="4">
        <v>253</v>
      </c>
      <c t="n" r="B18" s="5">
        <v>2</v>
      </c>
    </row>
    <row r="19" spans="1:7">
      <c t="s" r="A19" s="4">
        <v>569</v>
      </c>
      <c t="n" r="B19" s="11">
        <v>0.0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583</v>
      </c>
      <c t="s" r="B1" s="2">
        <v>25</v>
      </c>
      <c t="s" r="D1" s="2">
        <v>1</v>
      </c>
    </row>
    <row r="2" spans="1:5">
      <c t="s" r="B2" s="2">
        <v>2</v>
      </c>
      <c t="s" r="C2" s="2">
        <v>26</v>
      </c>
      <c t="s" r="D2" s="2">
        <v>2</v>
      </c>
      <c t="s" r="E2" s="2">
        <v>26</v>
      </c>
    </row>
    <row r="3" spans="1:5">
      <c t="s" r="A3" s="4">
        <v>584</v>
      </c>
      <c t="n" r="D3" s="8">
        <v>5273.7</v>
      </c>
      <c t="n" r="E3" s="8">
        <v>4482.3</v>
      </c>
    </row>
    <row r="4" spans="1:5">
      <c t="s" r="A4" s="4">
        <v>43</v>
      </c>
      <c t="n" r="B4" s="8">
        <v>626.5</v>
      </c>
      <c t="n" r="C4" s="8">
        <v>512.5</v>
      </c>
      <c t="n" r="D4" s="7">
        <v>2106.8</v>
      </c>
      <c t="n" r="E4" s="7">
        <v>1480.2</v>
      </c>
    </row>
    <row r="5" spans="1:5">
      <c t="s" r="A5" s="4">
        <v>585</v>
      </c>
      <c t="n" r="D5" s="7">
        <v>-152.4</v>
      </c>
      <c t="n" r="E5" s="7">
        <v>-8.5</v>
      </c>
    </row>
    <row r="6" spans="1:5">
      <c t="s" r="A6" s="4">
        <v>586</v>
      </c>
      <c t="n" r="D6" s="5">
        <v>-4</v>
      </c>
      <c t="n" r="E6" s="7">
        <v>12.4</v>
      </c>
    </row>
    <row r="7" spans="1:5">
      <c t="s" r="A7" s="4">
        <v>57</v>
      </c>
      <c t="n" r="B7" s="7">
        <v>-14.2</v>
      </c>
      <c t="n" r="C7" s="7">
        <v>6.6</v>
      </c>
      <c t="n" r="D7" s="7">
        <v>-156.4</v>
      </c>
      <c t="n" r="E7" s="7">
        <v>3.9</v>
      </c>
    </row>
    <row r="8" spans="1:5">
      <c t="s" r="A8" s="4">
        <v>587</v>
      </c>
      <c t="n" r="D8" s="7">
        <v>157.6</v>
      </c>
      <c t="n" r="E8" s="5">
        <v>144</v>
      </c>
    </row>
    <row r="9" spans="1:5">
      <c t="s" r="A9" s="4">
        <v>588</v>
      </c>
      <c t="n" r="D9" s="7">
        <v>153.2</v>
      </c>
      <c t="n" r="E9" s="7">
        <v>126.3</v>
      </c>
    </row>
    <row r="10" spans="1:5">
      <c t="s" r="A10" s="4">
        <v>589</v>
      </c>
      <c t="n" r="D10" s="7">
        <v>17.5</v>
      </c>
      <c t="n" r="E10" s="7">
        <v>16.5</v>
      </c>
    </row>
    <row r="11" spans="1:5">
      <c t="s" r="A11" s="4">
        <v>144</v>
      </c>
      <c t="n" r="D11" s="7">
        <v>-975.9</v>
      </c>
      <c t="n" r="E11" s="7">
        <v>-595.2</v>
      </c>
    </row>
    <row r="12" spans="1:5">
      <c t="s" r="A12" s="4">
        <v>590</v>
      </c>
      <c t="n" r="D12" s="7">
        <v>-718.2</v>
      </c>
      <c t="n" r="E12" s="7">
        <v>-587.2</v>
      </c>
    </row>
    <row r="13" spans="1:5">
      <c t="s" r="A13" s="4">
        <v>591</v>
      </c>
      <c t="n" r="D13" s="7">
        <v>411.1</v>
      </c>
      <c t="n" r="E13" s="5">
        <v>0</v>
      </c>
    </row>
    <row r="14" spans="1:5">
      <c t="s" r="A14" s="4">
        <v>592</v>
      </c>
      <c t="n" r="D14" s="7">
        <v>-411.1</v>
      </c>
      <c t="n" r="E14" s="5">
        <v>0</v>
      </c>
    </row>
    <row r="15" spans="1:5">
      <c t="s" r="A15" s="4">
        <v>593</v>
      </c>
      <c t="n" r="B15" s="7">
        <v>5858.3</v>
      </c>
      <c t="n" r="C15" s="7">
        <v>5070.8</v>
      </c>
      <c t="n" r="D15" s="7">
        <v>5858.3</v>
      </c>
      <c t="n" r="E15" s="7">
        <v>5070.8</v>
      </c>
    </row>
    <row r="16" spans="1:5">
      <c t="s" r="A16" s="4">
        <v>594</v>
      </c>
    </row>
    <row r="17" spans="1:5">
      <c t="s" r="A17" s="4">
        <v>584</v>
      </c>
      <c t="n" r="D17" s="5">
        <v>5272</v>
      </c>
      <c t="n" r="E17" s="7">
        <v>4480.2</v>
      </c>
    </row>
    <row r="18" spans="1:5">
      <c t="s" r="A18" s="4">
        <v>43</v>
      </c>
      <c t="n" r="D18" s="7">
        <v>2104.9</v>
      </c>
      <c t="n" r="E18" s="7">
        <v>1480.3</v>
      </c>
    </row>
    <row r="19" spans="1:5">
      <c t="s" r="A19" s="4">
        <v>585</v>
      </c>
      <c t="n" r="D19" s="7">
        <v>-121.3</v>
      </c>
      <c t="n" r="E19" s="7">
        <v>-8.5</v>
      </c>
    </row>
    <row r="20" spans="1:5">
      <c t="s" r="A20" s="4">
        <v>586</v>
      </c>
      <c t="n" r="D20" s="5">
        <v>-4</v>
      </c>
      <c t="n" r="E20" s="7">
        <v>12.4</v>
      </c>
    </row>
    <row r="21" spans="1:5">
      <c t="s" r="A21" s="4">
        <v>57</v>
      </c>
      <c t="n" r="B21" s="7">
        <v>-14.2</v>
      </c>
      <c t="n" r="C21" s="7">
        <v>6.6</v>
      </c>
      <c t="n" r="D21" s="7">
        <v>-125.3</v>
      </c>
      <c t="n" r="E21" s="7">
        <v>3.9</v>
      </c>
    </row>
    <row r="22" spans="1:5">
      <c t="s" r="A22" s="4">
        <v>587</v>
      </c>
      <c t="n" r="D22" s="7">
        <v>157.6</v>
      </c>
      <c t="n" r="E22" s="5">
        <v>144</v>
      </c>
    </row>
    <row r="23" spans="1:5">
      <c t="s" r="A23" s="4">
        <v>588</v>
      </c>
      <c t="n" r="D23" s="7">
        <v>153.2</v>
      </c>
      <c t="n" r="E23" s="7">
        <v>126.3</v>
      </c>
    </row>
    <row r="24" spans="1:5">
      <c t="s" r="A24" s="4">
        <v>589</v>
      </c>
      <c t="n" r="D24" s="7">
        <v>17.5</v>
      </c>
      <c t="n" r="E24" s="7">
        <v>16.5</v>
      </c>
    </row>
    <row r="25" spans="1:5">
      <c t="s" r="A25" s="4">
        <v>144</v>
      </c>
      <c t="n" r="D25" s="7">
        <v>-975.9</v>
      </c>
      <c t="n" r="E25" s="7">
        <v>-595.2</v>
      </c>
    </row>
    <row r="26" spans="1:5">
      <c t="s" r="A26" s="4">
        <v>590</v>
      </c>
      <c t="n" r="D26" s="7">
        <v>-718.2</v>
      </c>
      <c t="n" r="E26" s="7">
        <v>-587.2</v>
      </c>
    </row>
    <row r="27" spans="1:5">
      <c t="s" r="A27" s="4">
        <v>591</v>
      </c>
      <c t="n" r="D27" s="5">
        <v>0</v>
      </c>
      <c t="n" r="E27" s="5">
        <v>0</v>
      </c>
    </row>
    <row r="28" spans="1:5">
      <c t="s" r="A28" s="4">
        <v>592</v>
      </c>
      <c t="n" r="D28" s="7">
        <v>-29.3</v>
      </c>
      <c t="n" r="E28" s="5">
        <v>0</v>
      </c>
    </row>
    <row r="29" spans="1:5">
      <c t="s" r="A29" s="4">
        <v>593</v>
      </c>
      <c t="n" r="B29" s="7">
        <v>5856.5</v>
      </c>
      <c t="n" r="C29" s="7">
        <v>5068.8</v>
      </c>
      <c t="n" r="D29" s="7">
        <v>5856.5</v>
      </c>
      <c t="n" r="E29" s="7">
        <v>5068.8</v>
      </c>
    </row>
    <row r="30" spans="1:5">
      <c t="s" r="A30" s="4">
        <v>595</v>
      </c>
    </row>
    <row r="31" spans="1:5">
      <c t="s" r="A31" s="4">
        <v>584</v>
      </c>
      <c t="n" r="D31" s="7">
        <v>1.7</v>
      </c>
      <c t="n" r="E31" s="7">
        <v>2.1</v>
      </c>
    </row>
    <row r="32" spans="1:5">
      <c t="s" r="A32" s="4">
        <v>43</v>
      </c>
      <c t="n" r="D32" s="7">
        <v>1.9</v>
      </c>
      <c t="n" r="E32" s="7">
        <v>-0.1</v>
      </c>
    </row>
    <row r="33" spans="1:5">
      <c t="s" r="A33" s="4">
        <v>585</v>
      </c>
      <c t="n" r="D33" s="7">
        <v>-31.1</v>
      </c>
      <c t="n" r="E33" s="5">
        <v>0</v>
      </c>
    </row>
    <row r="34" spans="1:5">
      <c t="s" r="A34" s="4">
        <v>586</v>
      </c>
      <c t="n" r="D34" s="5">
        <v>0</v>
      </c>
      <c t="n" r="E34" s="5">
        <v>0</v>
      </c>
    </row>
    <row r="35" spans="1:5">
      <c t="s" r="A35" s="4">
        <v>57</v>
      </c>
      <c t="n" r="D35" s="7">
        <v>-31.1</v>
      </c>
      <c t="n" r="E35" s="5">
        <v>0</v>
      </c>
    </row>
    <row r="36" spans="1:5">
      <c t="s" r="A36" s="4">
        <v>587</v>
      </c>
      <c t="n" r="D36" s="5">
        <v>0</v>
      </c>
      <c t="n" r="E36" s="5">
        <v>0</v>
      </c>
    </row>
    <row r="37" spans="1:5">
      <c t="s" r="A37" s="4">
        <v>588</v>
      </c>
      <c t="n" r="D37" s="5">
        <v>0</v>
      </c>
      <c t="n" r="E37" s="5">
        <v>0</v>
      </c>
    </row>
    <row r="38" spans="1:5">
      <c t="s" r="A38" s="4">
        <v>589</v>
      </c>
      <c t="n" r="D38" s="5">
        <v>0</v>
      </c>
      <c t="n" r="E38" s="5">
        <v>0</v>
      </c>
    </row>
    <row r="39" spans="1:5">
      <c t="s" r="A39" s="4">
        <v>144</v>
      </c>
      <c t="n" r="D39" s="5">
        <v>0</v>
      </c>
      <c t="n" r="E39" s="5">
        <v>0</v>
      </c>
    </row>
    <row r="40" spans="1:5">
      <c t="s" r="A40" s="4">
        <v>590</v>
      </c>
      <c t="n" r="D40" s="5">
        <v>0</v>
      </c>
      <c t="n" r="E40" s="5">
        <v>0</v>
      </c>
    </row>
    <row r="41" spans="1:5">
      <c t="s" r="A41" s="4">
        <v>591</v>
      </c>
      <c t="n" r="D41" s="7">
        <v>411.1</v>
      </c>
      <c t="n" r="E41" s="5">
        <v>0</v>
      </c>
    </row>
    <row r="42" spans="1:5">
      <c t="s" r="A42" s="4">
        <v>592</v>
      </c>
      <c t="n" r="D42" s="7">
        <v>-381.8</v>
      </c>
      <c t="n" r="E42" s="5">
        <v>0</v>
      </c>
    </row>
    <row r="43" spans="1:5">
      <c t="s" r="A43" s="4">
        <v>593</v>
      </c>
      <c t="n" r="B43" s="8">
        <v>1.8</v>
      </c>
      <c t="n" r="C43" s="10">
        <v>2</v>
      </c>
      <c t="n" r="D43" s="8">
        <v>1.8</v>
      </c>
      <c t="n" r="E43" s="10">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110</v>
      </c>
      <c t="s" r="B1" s="2">
        <v>2</v>
      </c>
      <c t="s" r="C1" s="2">
        <v>75</v>
      </c>
    </row>
    <row r="2" spans="1:3">
      <c t="s" r="A2" s="3">
        <v>111</v>
      </c>
    </row>
    <row r="3" spans="1:3">
      <c t="s" r="A3" s="4">
        <v>112</v>
      </c>
      <c t="n" r="B3" s="11">
        <v>0.001</v>
      </c>
      <c t="n" r="C3" s="11">
        <v>0.001</v>
      </c>
    </row>
    <row r="4" spans="1:3">
      <c t="s" r="A4" s="4">
        <v>113</v>
      </c>
      <c t="n" r="B4" s="5">
        <v>2400000000</v>
      </c>
      <c t="n" r="C4" s="5">
        <v>2400000000</v>
      </c>
    </row>
    <row r="5" spans="1:3">
      <c t="s" r="A5" s="4">
        <v>114</v>
      </c>
      <c t="n" r="B5" s="5">
        <v>1490800000</v>
      </c>
      <c t="n" r="C5" s="5">
        <v>1499100000</v>
      </c>
    </row>
    <row r="6" spans="1:3">
      <c t="s" r="A6" s="4">
        <v>115</v>
      </c>
      <c t="n" r="B6" s="5">
        <v>1490800000</v>
      </c>
      <c t="n" r="C6" s="5">
        <v>14991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6</v>
      </c>
      <c t="s" r="B1" s="2">
        <v>25</v>
      </c>
      <c t="s" r="D1" s="2">
        <v>1</v>
      </c>
    </row>
    <row r="2" spans="1:5">
      <c t="s" r="B2" s="2">
        <v>2</v>
      </c>
      <c t="s" r="C2" s="2">
        <v>26</v>
      </c>
      <c t="s" r="D2" s="2">
        <v>2</v>
      </c>
      <c t="s" r="E2" s="2">
        <v>26</v>
      </c>
    </row>
    <row r="3" spans="1:5">
      <c t="s" r="A3" s="3">
        <v>597</v>
      </c>
    </row>
    <row r="4" spans="1:5">
      <c t="s" r="A4" s="4">
        <v>598</v>
      </c>
      <c t="n" r="D4" s="8">
        <v>25.3</v>
      </c>
    </row>
    <row r="5" spans="1:5">
      <c t="s" r="A5" s="4">
        <v>57</v>
      </c>
      <c t="n" r="B5" s="8">
        <v>-14.2</v>
      </c>
      <c t="n" r="C5" s="8">
        <v>6.6</v>
      </c>
      <c t="n" r="D5" s="7">
        <v>-156.4</v>
      </c>
      <c t="n" r="E5" s="8">
        <v>3.9</v>
      </c>
    </row>
    <row r="6" spans="1:5">
      <c t="s" r="A6" s="4">
        <v>599</v>
      </c>
      <c t="n" r="B6" s="7">
        <v>-131.1</v>
      </c>
      <c t="n" r="D6" s="7">
        <v>-131.1</v>
      </c>
    </row>
    <row r="7" spans="1:5">
      <c t="s" r="A7" s="4">
        <v>594</v>
      </c>
    </row>
    <row r="8" spans="1:5">
      <c t="s" r="A8" s="3">
        <v>597</v>
      </c>
    </row>
    <row r="9" spans="1:5">
      <c t="s" r="A9" s="4">
        <v>598</v>
      </c>
      <c t="n" r="B9" s="7">
        <v>-116.9</v>
      </c>
      <c t="n" r="C9" s="7">
        <v>64.3</v>
      </c>
      <c t="n" r="D9" s="7">
        <v>25.3</v>
      </c>
      <c t="n" r="E9" s="5">
        <v>67</v>
      </c>
    </row>
    <row r="10" spans="1:5">
      <c t="s" r="A10" s="4">
        <v>600</v>
      </c>
      <c t="n" r="B10" s="5">
        <v>13</v>
      </c>
      <c t="n" r="C10" s="7">
        <v>8.1</v>
      </c>
      <c t="n" r="D10" s="7">
        <v>-59.1</v>
      </c>
      <c t="n" r="E10" s="7">
        <v>-0.9</v>
      </c>
    </row>
    <row r="11" spans="1:5">
      <c t="s" r="A11" s="4">
        <v>601</v>
      </c>
      <c t="n" r="B11" s="7">
        <v>-27.2</v>
      </c>
      <c t="n" r="C11" s="7">
        <v>-1.5</v>
      </c>
      <c t="n" r="D11" s="7">
        <v>-66.2</v>
      </c>
      <c t="n" r="E11" s="7">
        <v>4.8</v>
      </c>
    </row>
    <row r="12" spans="1:5">
      <c t="s" r="A12" s="4">
        <v>57</v>
      </c>
      <c t="n" r="B12" s="7">
        <v>-14.2</v>
      </c>
      <c t="n" r="C12" s="7">
        <v>6.6</v>
      </c>
      <c t="n" r="D12" s="7">
        <v>-125.3</v>
      </c>
      <c t="n" r="E12" s="7">
        <v>3.9</v>
      </c>
    </row>
    <row r="13" spans="1:5">
      <c t="s" r="A13" s="4">
        <v>592</v>
      </c>
      <c t="n" r="D13" s="7">
        <v>31.1</v>
      </c>
    </row>
    <row r="14" spans="1:5">
      <c t="s" r="A14" s="4">
        <v>599</v>
      </c>
      <c t="n" r="B14" s="7">
        <v>-131.1</v>
      </c>
      <c t="n" r="C14" s="7">
        <v>70.90000000000001</v>
      </c>
      <c t="n" r="D14" s="7">
        <v>-131.1</v>
      </c>
      <c t="n" r="E14" s="7">
        <v>70.90000000000001</v>
      </c>
    </row>
    <row r="15" spans="1:5">
      <c t="s" r="A15" s="4">
        <v>61</v>
      </c>
    </row>
    <row r="16" spans="1:5">
      <c t="s" r="A16" s="3">
        <v>597</v>
      </c>
    </row>
    <row r="17" spans="1:5">
      <c t="s" r="A17" s="4">
        <v>598</v>
      </c>
      <c t="n" r="B17" s="7">
        <v>0.4</v>
      </c>
      <c t="n" r="C17" s="7">
        <v>-0.8</v>
      </c>
      <c t="n" r="D17" s="7">
        <v>-0.4</v>
      </c>
      <c t="n" r="E17" s="7">
        <v>-0.5</v>
      </c>
    </row>
    <row r="18" spans="1:5">
      <c t="s" r="A18" s="4">
        <v>600</v>
      </c>
      <c t="n" r="B18" s="7">
        <v>-1.1</v>
      </c>
      <c t="n" r="C18" s="7">
        <v>1.1</v>
      </c>
      <c t="n" r="D18" s="7">
        <v>0.2</v>
      </c>
      <c t="n" r="E18" s="7">
        <v>0.6</v>
      </c>
    </row>
    <row r="19" spans="1:5">
      <c t="s" r="A19" s="4">
        <v>601</v>
      </c>
      <c t="n" r="B19" s="7">
        <v>-0.5</v>
      </c>
      <c t="n" r="C19" s="5">
        <v>0</v>
      </c>
      <c t="n" r="D19" s="5">
        <v>-1</v>
      </c>
      <c t="n" r="E19" s="7">
        <v>0.2</v>
      </c>
    </row>
    <row r="20" spans="1:5">
      <c t="s" r="A20" s="4">
        <v>57</v>
      </c>
      <c t="n" r="B20" s="7">
        <v>-1.6</v>
      </c>
      <c t="n" r="C20" s="7">
        <v>1.1</v>
      </c>
      <c t="n" r="D20" s="7">
        <v>-0.8</v>
      </c>
      <c t="n" r="E20" s="7">
        <v>0.8</v>
      </c>
    </row>
    <row r="21" spans="1:5">
      <c t="s" r="A21" s="4">
        <v>592</v>
      </c>
      <c t="n" r="D21" s="5">
        <v>0</v>
      </c>
    </row>
    <row r="22" spans="1:5">
      <c t="s" r="A22" s="4">
        <v>599</v>
      </c>
      <c t="n" r="B22" s="7">
        <v>-1.2</v>
      </c>
      <c t="n" r="C22" s="7">
        <v>0.3</v>
      </c>
      <c t="n" r="D22" s="7">
        <v>-1.2</v>
      </c>
      <c t="n" r="E22" s="7">
        <v>0.3</v>
      </c>
    </row>
    <row r="23" spans="1:5">
      <c t="s" r="A23" s="4">
        <v>64</v>
      </c>
    </row>
    <row r="24" spans="1:5">
      <c t="s" r="A24" s="3">
        <v>597</v>
      </c>
    </row>
    <row r="25" spans="1:5">
      <c t="s" r="A25" s="4">
        <v>598</v>
      </c>
      <c t="n" r="B25" s="7">
        <v>46.6</v>
      </c>
      <c t="n" r="C25" s="7">
        <v>46.8</v>
      </c>
      <c t="n" r="D25" s="7">
        <v>46.3</v>
      </c>
      <c t="n" r="E25" s="7">
        <v>26.8</v>
      </c>
    </row>
    <row r="26" spans="1:5">
      <c t="s" r="A26" s="4">
        <v>600</v>
      </c>
      <c t="n" r="B26" s="7">
        <v>25.1</v>
      </c>
      <c t="n" r="C26" s="7">
        <v>-10.2</v>
      </c>
      <c t="n" r="D26" s="7">
        <v>73.59999999999999</v>
      </c>
      <c t="n" r="E26" s="7">
        <v>3.7</v>
      </c>
    </row>
    <row r="27" spans="1:5">
      <c t="s" r="A27" s="4">
        <v>601</v>
      </c>
      <c t="n" r="B27" s="7">
        <v>-26.7</v>
      </c>
      <c t="n" r="C27" s="7">
        <v>-1.5</v>
      </c>
      <c t="n" r="D27" s="7">
        <v>-74.90000000000001</v>
      </c>
      <c t="n" r="E27" s="7">
        <v>4.6</v>
      </c>
    </row>
    <row r="28" spans="1:5">
      <c t="s" r="A28" s="4">
        <v>57</v>
      </c>
      <c t="n" r="B28" s="7">
        <v>-1.6</v>
      </c>
      <c t="n" r="C28" s="7">
        <v>-11.7</v>
      </c>
      <c t="n" r="D28" s="7">
        <v>-1.3</v>
      </c>
      <c t="n" r="E28" s="7">
        <v>8.300000000000001</v>
      </c>
    </row>
    <row r="29" spans="1:5">
      <c t="s" r="A29" s="4">
        <v>592</v>
      </c>
      <c t="n" r="D29" s="5">
        <v>0</v>
      </c>
    </row>
    <row r="30" spans="1:5">
      <c t="s" r="A30" s="4">
        <v>599</v>
      </c>
      <c t="n" r="B30" s="5">
        <v>45</v>
      </c>
      <c t="n" r="C30" s="7">
        <v>35.1</v>
      </c>
      <c t="n" r="D30" s="5">
        <v>45</v>
      </c>
      <c t="n" r="E30" s="7">
        <v>35.1</v>
      </c>
    </row>
    <row r="31" spans="1:5">
      <c t="s" r="A31" s="4">
        <v>67</v>
      </c>
    </row>
    <row r="32" spans="1:5">
      <c t="s" r="A32" s="3">
        <v>597</v>
      </c>
    </row>
    <row r="33" spans="1:5">
      <c t="s" r="A33" s="4">
        <v>598</v>
      </c>
      <c t="n" r="B33" s="7">
        <v>1.3</v>
      </c>
      <c t="n" r="C33" s="7">
        <v>-9.199999999999999</v>
      </c>
      <c t="n" r="D33" s="7">
        <v>3.2</v>
      </c>
      <c t="n" r="E33" s="7">
        <v>-12.9</v>
      </c>
    </row>
    <row r="34" spans="1:5">
      <c t="s" r="A34" s="4">
        <v>600</v>
      </c>
      <c t="n" r="B34" s="5">
        <v>0</v>
      </c>
      <c t="n" r="C34" s="7">
        <v>-0.4</v>
      </c>
      <c t="n" r="D34" s="7">
        <v>2.7</v>
      </c>
      <c t="n" r="E34" s="7">
        <v>3.3</v>
      </c>
    </row>
    <row r="35" spans="1:5">
      <c t="s" r="A35" s="4">
        <v>601</v>
      </c>
      <c t="n" r="B35" s="5">
        <v>0</v>
      </c>
      <c t="n" r="C35" s="5">
        <v>0</v>
      </c>
      <c t="n" r="D35" s="7">
        <v>-4.6</v>
      </c>
      <c t="n" r="E35" s="5">
        <v>0</v>
      </c>
    </row>
    <row r="36" spans="1:5">
      <c t="s" r="A36" s="4">
        <v>57</v>
      </c>
      <c t="n" r="B36" s="5">
        <v>0</v>
      </c>
      <c t="n" r="C36" s="7">
        <v>-0.4</v>
      </c>
      <c t="n" r="D36" s="7">
        <v>-1.9</v>
      </c>
      <c t="n" r="E36" s="7">
        <v>3.3</v>
      </c>
    </row>
    <row r="37" spans="1:5">
      <c t="s" r="A37" s="4">
        <v>592</v>
      </c>
      <c t="n" r="D37" s="5">
        <v>0</v>
      </c>
    </row>
    <row r="38" spans="1:5">
      <c t="s" r="A38" s="4">
        <v>599</v>
      </c>
      <c t="n" r="B38" s="7">
        <v>1.3</v>
      </c>
      <c t="n" r="C38" s="7">
        <v>-9.6</v>
      </c>
      <c t="n" r="D38" s="7">
        <v>1.3</v>
      </c>
      <c t="n" r="E38" s="7">
        <v>-9.6</v>
      </c>
    </row>
    <row r="39" spans="1:5">
      <c t="s" r="A39" s="4">
        <v>68</v>
      </c>
    </row>
    <row r="40" spans="1:5">
      <c t="s" r="A40" s="3">
        <v>597</v>
      </c>
    </row>
    <row r="41" spans="1:5">
      <c t="s" r="A41" s="4">
        <v>598</v>
      </c>
      <c t="n" r="B41" s="7">
        <v>-165.2</v>
      </c>
      <c t="n" r="C41" s="7">
        <v>27.5</v>
      </c>
      <c t="n" r="D41" s="7">
        <v>-23.8</v>
      </c>
      <c t="n" r="E41" s="7">
        <v>53.6</v>
      </c>
    </row>
    <row r="42" spans="1:5">
      <c t="s" r="A42" s="4">
        <v>600</v>
      </c>
      <c t="n" r="B42" s="5">
        <v>-11</v>
      </c>
      <c t="n" r="C42" s="7">
        <v>17.6</v>
      </c>
      <c t="n" r="D42" s="7">
        <v>-135.6</v>
      </c>
      <c t="n" r="E42" s="7">
        <v>-8.5</v>
      </c>
    </row>
    <row r="43" spans="1:5">
      <c t="s" r="A43" s="4">
        <v>601</v>
      </c>
      <c t="n" r="B43" s="5">
        <v>0</v>
      </c>
      <c t="n" r="C43" s="5">
        <v>0</v>
      </c>
      <c t="n" r="D43" s="7">
        <v>14.3</v>
      </c>
      <c t="n" r="E43" s="5">
        <v>0</v>
      </c>
    </row>
    <row r="44" spans="1:5">
      <c t="s" r="A44" s="4">
        <v>57</v>
      </c>
      <c t="n" r="B44" s="5">
        <v>-11</v>
      </c>
      <c t="n" r="C44" s="7">
        <v>17.6</v>
      </c>
      <c t="n" r="D44" s="7">
        <v>-121.3</v>
      </c>
      <c t="n" r="E44" s="7">
        <v>-8.5</v>
      </c>
    </row>
    <row r="45" spans="1:5">
      <c t="s" r="A45" s="4">
        <v>592</v>
      </c>
      <c t="n" r="D45" s="7">
        <v>31.1</v>
      </c>
    </row>
    <row r="46" spans="1:5">
      <c t="s" r="A46" s="4">
        <v>599</v>
      </c>
      <c t="n" r="B46" s="8">
        <v>-176.2</v>
      </c>
      <c t="n" r="C46" s="8">
        <v>45.1</v>
      </c>
      <c t="n" r="D46" s="8">
        <v>-176.2</v>
      </c>
      <c t="n" r="E46" s="8">
        <v>4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4"/>
  </cols>
  <sheetData>
    <row r="1" spans="1:8">
      <c t="s" r="A1" s="1">
        <v>602</v>
      </c>
      <c t="s" r="C1" s="2">
        <v>25</v>
      </c>
      <c t="s" r="E1" s="2">
        <v>1</v>
      </c>
    </row>
    <row r="2" spans="1:8">
      <c t="s" r="C2" s="2">
        <v>2</v>
      </c>
      <c t="s" r="D2" s="2">
        <v>26</v>
      </c>
      <c t="s" r="E2" s="2">
        <v>2</v>
      </c>
      <c t="s" r="G2" s="2">
        <v>26</v>
      </c>
      <c t="s" r="H2" s="2">
        <v>75</v>
      </c>
    </row>
    <row r="3" spans="1:8">
      <c t="s" r="A3" s="3">
        <v>603</v>
      </c>
    </row>
    <row r="4" spans="1:8">
      <c t="s" r="A4" s="4">
        <v>604</v>
      </c>
      <c t="n" r="C4" s="8">
        <v>-19.1</v>
      </c>
      <c t="n" r="D4" s="8">
        <v>-16.4</v>
      </c>
      <c t="n" r="E4" s="8">
        <v>-52.3</v>
      </c>
      <c t="n" r="G4" s="8">
        <v>-47.7</v>
      </c>
    </row>
    <row r="5" spans="1:8">
      <c t="s" r="A5" s="4">
        <v>605</v>
      </c>
      <c t="n" r="C5" s="7">
        <v>25.5</v>
      </c>
      <c t="n" r="D5" s="7">
        <v>19.4</v>
      </c>
      <c t="n" r="E5" s="7">
        <v>36.6</v>
      </c>
      <c t="n" r="G5" s="5">
        <v>57</v>
      </c>
    </row>
    <row r="6" spans="1:8">
      <c t="s" r="A6" s="4">
        <v>606</v>
      </c>
      <c t="n" r="C6" s="7">
        <v>4881.2</v>
      </c>
      <c t="n" r="D6" s="7">
        <v>4153.7</v>
      </c>
      <c t="n" r="E6" s="7">
        <v>14247.9</v>
      </c>
      <c t="n" r="G6" s="7">
        <v>12267.1</v>
      </c>
    </row>
    <row r="7" spans="1:8">
      <c t="s" r="A7" s="4">
        <v>607</v>
      </c>
      <c t="n" r="C7" s="7">
        <v>-1953.9</v>
      </c>
      <c t="n" r="D7" s="7">
        <v>-1711.5</v>
      </c>
      <c t="n" r="E7" s="7">
        <v>-5804.9</v>
      </c>
      <c t="n" r="G7" s="7">
        <v>-5135.7</v>
      </c>
    </row>
    <row r="8" spans="1:8">
      <c t="s" r="A8" s="4">
        <v>38</v>
      </c>
      <c t="n" r="C8" s="5">
        <v>0</v>
      </c>
      <c t="n" r="D8" s="5">
        <v>0</v>
      </c>
      <c t="n" r="E8" s="7">
        <v>390.6</v>
      </c>
      <c t="n" r="G8" s="5">
        <v>0</v>
      </c>
    </row>
    <row r="9" spans="1:8">
      <c t="s" r="A9" s="4">
        <v>608</v>
      </c>
      <c t="n" r="C9" s="7">
        <v>-318.5</v>
      </c>
      <c t="n" r="D9" s="5">
        <v>-259</v>
      </c>
      <c t="n" r="E9" s="7">
        <v>-899.7</v>
      </c>
      <c t="n" r="G9" s="7">
        <v>-755.4</v>
      </c>
    </row>
    <row r="10" spans="1:8">
      <c t="s" r="A10" s="4">
        <v>71</v>
      </c>
    </row>
    <row r="11" spans="1:8">
      <c t="s" r="A11" s="3">
        <v>603</v>
      </c>
    </row>
    <row r="12" spans="1:8">
      <c t="s" r="A12" s="4">
        <v>609</v>
      </c>
      <c t="n" r="C12" s="7">
        <v>37.4</v>
      </c>
      <c t="n" r="D12" s="7">
        <v>2.6</v>
      </c>
      <c t="n" r="E12" s="7">
        <v>92.40000000000001</v>
      </c>
      <c t="n" r="G12" s="7">
        <v>-2.5</v>
      </c>
    </row>
    <row r="13" spans="1:8">
      <c t="s" r="A13" s="4">
        <v>608</v>
      </c>
      <c t="n" r="C13" s="7">
        <v>-10.7</v>
      </c>
      <c t="n" r="D13" s="7">
        <v>-1.1</v>
      </c>
      <c t="n" r="E13" s="7">
        <v>-27.2</v>
      </c>
      <c t="n" r="G13" s="7">
        <v>-2.1</v>
      </c>
    </row>
    <row r="14" spans="1:8">
      <c t="s" r="A14" s="4">
        <v>610</v>
      </c>
      <c t="n" r="C14" s="7">
        <v>26.7</v>
      </c>
      <c t="n" r="D14" s="7">
        <v>1.5</v>
      </c>
      <c t="n" r="E14" s="7">
        <v>65.2</v>
      </c>
      <c t="n" r="G14" s="7">
        <v>-4.6</v>
      </c>
    </row>
    <row r="15" spans="1:8">
      <c t="s" r="A15" s="4">
        <v>67</v>
      </c>
    </row>
    <row r="16" spans="1:8">
      <c t="s" r="A16" s="3">
        <v>603</v>
      </c>
    </row>
    <row r="17" spans="1:8">
      <c t="s" r="A17" s="4">
        <v>610</v>
      </c>
      <c t="n" r="C17" s="5">
        <v>0</v>
      </c>
      <c t="n" r="D17" s="5">
        <v>0</v>
      </c>
      <c t="n" r="E17" s="7">
        <v>-4.6</v>
      </c>
      <c t="n" r="G17" s="5">
        <v>0</v>
      </c>
    </row>
    <row r="18" spans="1:8">
      <c t="s" r="A18" s="4">
        <v>611</v>
      </c>
    </row>
    <row r="19" spans="1:8">
      <c t="s" r="A19" s="3">
        <v>603</v>
      </c>
    </row>
    <row r="20" spans="1:8">
      <c t="s" r="A20" s="4">
        <v>38</v>
      </c>
      <c t="n" r="E20" s="7">
        <v>7.2</v>
      </c>
      <c t="s" r="F20" s="4">
        <v>314</v>
      </c>
      <c t="n" r="G20" s="5">
        <v>0</v>
      </c>
    </row>
    <row r="21" spans="1:8">
      <c t="s" r="A21" s="4">
        <v>68</v>
      </c>
    </row>
    <row r="22" spans="1:8">
      <c t="s" r="A22" s="3">
        <v>603</v>
      </c>
    </row>
    <row r="23" spans="1:8">
      <c t="s" r="A23" s="4">
        <v>610</v>
      </c>
      <c t="n" r="C23" s="5">
        <v>0</v>
      </c>
      <c t="n" r="D23" s="5">
        <v>0</v>
      </c>
      <c t="n" r="E23" s="7">
        <v>14.3</v>
      </c>
      <c t="n" r="G23" s="5">
        <v>0</v>
      </c>
    </row>
    <row r="24" spans="1:8">
      <c t="s" r="A24" s="4">
        <v>612</v>
      </c>
    </row>
    <row r="25" spans="1:8">
      <c t="s" r="A25" s="3">
        <v>603</v>
      </c>
    </row>
    <row r="26" spans="1:8">
      <c t="s" r="A26" s="4">
        <v>605</v>
      </c>
      <c t="s" r="B26" s="4">
        <v>613</v>
      </c>
      <c t="n" r="E26" s="7">
        <v>-7.1</v>
      </c>
      <c t="n" r="G26" s="5">
        <v>0</v>
      </c>
    </row>
    <row r="27" spans="1:8">
      <c t="s" r="A27" s="4">
        <v>38</v>
      </c>
      <c t="s" r="B27" s="4">
        <v>613</v>
      </c>
      <c t="n" r="E27" s="7">
        <v>-7.2</v>
      </c>
      <c t="n" r="G27" s="5">
        <v>0</v>
      </c>
    </row>
    <row r="28" spans="1:8">
      <c t="s" r="A28" s="4">
        <v>614</v>
      </c>
    </row>
    <row r="29" spans="1:8">
      <c t="s" r="A29" s="3">
        <v>603</v>
      </c>
    </row>
    <row r="30" spans="1:8">
      <c t="s" r="A30" s="4">
        <v>604</v>
      </c>
      <c t="n" r="C30" s="7">
        <v>1.2</v>
      </c>
      <c t="n" r="D30" s="7">
        <v>1.3</v>
      </c>
      <c t="n" r="E30" s="7">
        <v>3.8</v>
      </c>
      <c t="n" r="G30" s="7">
        <v>3.8</v>
      </c>
    </row>
    <row r="31" spans="1:8">
      <c t="s" r="A31" s="4">
        <v>615</v>
      </c>
    </row>
    <row r="32" spans="1:8">
      <c t="s" r="A32" s="3">
        <v>603</v>
      </c>
    </row>
    <row r="33" spans="1:8">
      <c t="s" r="A33" s="4">
        <v>605</v>
      </c>
      <c t="n" r="C33" s="7">
        <v>29.5</v>
      </c>
      <c t="n" r="D33" s="5">
        <v>0</v>
      </c>
      <c t="n" r="E33" s="5">
        <v>82</v>
      </c>
      <c t="n" r="G33" s="5">
        <v>0</v>
      </c>
    </row>
    <row r="34" spans="1:8">
      <c t="s" r="A34" s="4">
        <v>616</v>
      </c>
    </row>
    <row r="35" spans="1:8">
      <c t="s" r="A35" s="3">
        <v>603</v>
      </c>
    </row>
    <row r="36" spans="1:8">
      <c t="s" r="A36" s="4">
        <v>606</v>
      </c>
      <c t="n" r="C36" s="7">
        <v>3.7</v>
      </c>
      <c t="n" r="D36" s="7">
        <v>0.9</v>
      </c>
      <c t="n" r="E36" s="7">
        <v>9.6</v>
      </c>
      <c t="n" r="G36" s="7">
        <v>3.2</v>
      </c>
    </row>
    <row r="37" spans="1:8">
      <c t="s" r="A37" s="4">
        <v>617</v>
      </c>
    </row>
    <row r="38" spans="1:8">
      <c t="s" r="A38" s="3">
        <v>603</v>
      </c>
    </row>
    <row r="39" spans="1:8">
      <c t="s" r="A39" s="4">
        <v>607</v>
      </c>
      <c t="n" r="C39" s="10">
        <v>3</v>
      </c>
      <c t="n" r="D39" s="8">
        <v>0.4</v>
      </c>
      <c t="n" r="E39" s="7">
        <v>4.1</v>
      </c>
      <c t="n" r="G39" s="8">
        <v>-9.5</v>
      </c>
    </row>
    <row r="40" spans="1:8">
      <c t="s" r="A40" s="4">
        <v>271</v>
      </c>
    </row>
    <row r="41" spans="1:8">
      <c t="s" r="A41" s="3">
        <v>603</v>
      </c>
    </row>
    <row r="42" spans="1:8">
      <c t="s" r="A42" s="4">
        <v>38</v>
      </c>
      <c t="n" r="E42" s="7">
        <v>390.6</v>
      </c>
    </row>
    <row r="43" spans="1:8">
      <c t="s" r="A43" s="4">
        <v>272</v>
      </c>
      <c t="s" r="H43" s="4">
        <v>273</v>
      </c>
    </row>
    <row r="44" spans="1:8">
      <c t="s" r="A44" s="4">
        <v>618</v>
      </c>
    </row>
    <row r="45" spans="1:8">
      <c t="s" r="A45" s="3">
        <v>603</v>
      </c>
    </row>
    <row r="46" spans="1:8">
      <c t="s" r="A46" s="4">
        <v>38</v>
      </c>
      <c t="n" r="E46" s="8">
        <v>7.2</v>
      </c>
    </row>
    <row r="47" spans="1:8">
      <c t="n" r="A47"/>
    </row>
    <row r="48" spans="1:8">
      <c t="s" r="A48" s="4">
        <v>314</v>
      </c>
      <c t="s" r="B48" s="4">
        <v>382</v>
      </c>
    </row>
    <row r="49" spans="1:8">
      <c t="s" r="A49" s="4">
        <v>613</v>
      </c>
      <c t="s" r="B49" s="4">
        <v>619</v>
      </c>
    </row>
  </sheetData>
  <mergeCells count="7">
    <mergeCell ref="A1:B2"/>
    <mergeCell ref="C1:D1"/>
    <mergeCell ref="E1:G1"/>
    <mergeCell ref="E2:F2"/>
    <mergeCell ref="A47:G47"/>
    <mergeCell ref="B48:G48"/>
    <mergeCell ref="B49:G4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4"/>
    <col customWidth="1" max="3" min="3" width="30"/>
    <col customWidth="1" max="4" min="4" width="24"/>
  </cols>
  <sheetData>
    <row r="1" spans="1:4">
      <c t="s" r="A1" s="1">
        <v>620</v>
      </c>
      <c t="s" r="B1" s="2">
        <v>563</v>
      </c>
      <c t="s" r="C1" s="2">
        <v>564</v>
      </c>
      <c t="s" r="D1" s="2">
        <v>250</v>
      </c>
    </row>
    <row r="2" spans="1:4">
      <c t="s" r="A2" s="3">
        <v>251</v>
      </c>
    </row>
    <row r="3" spans="1:4">
      <c t="s" r="A3" s="4">
        <v>621</v>
      </c>
      <c t="n" r="C3" s="11">
        <v>0.001</v>
      </c>
      <c t="n" r="D3" s="11">
        <v>0.001</v>
      </c>
    </row>
    <row r="4" spans="1:4">
      <c t="s" r="A4" s="4">
        <v>252</v>
      </c>
    </row>
    <row r="5" spans="1:4">
      <c t="s" r="A5" s="3">
        <v>251</v>
      </c>
    </row>
    <row r="6" spans="1:4">
      <c t="s" r="A6" s="4">
        <v>253</v>
      </c>
      <c t="n" r="B6" s="5">
        <v>2</v>
      </c>
    </row>
    <row r="7" spans="1:4">
      <c t="s" r="A7" s="4">
        <v>621</v>
      </c>
      <c t="n" r="B7" s="11">
        <v>0.001</v>
      </c>
    </row>
    <row r="8" spans="1:4">
      <c t="s" r="A8" s="4">
        <v>622</v>
      </c>
    </row>
    <row r="9" spans="1:4">
      <c t="s" r="A9" s="4">
        <v>623</v>
      </c>
      <c t="n" r="C9" s="5">
        <v>96</v>
      </c>
    </row>
    <row r="10" spans="1:4">
      <c t="s" r="A10" s="4">
        <v>624</v>
      </c>
    </row>
    <row r="11" spans="1:4">
      <c t="s" r="A11" s="4">
        <v>623</v>
      </c>
      <c t="n" r="C11" s="7">
        <v>1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5</v>
      </c>
      <c t="s" r="B1" s="2">
        <v>25</v>
      </c>
      <c t="s" r="D1" s="2">
        <v>1</v>
      </c>
    </row>
    <row r="2" spans="1:5">
      <c t="s" r="B2" s="2">
        <v>2</v>
      </c>
      <c t="s" r="C2" s="2">
        <v>26</v>
      </c>
      <c t="s" r="D2" s="2">
        <v>2</v>
      </c>
      <c t="s" r="E2" s="2">
        <v>26</v>
      </c>
    </row>
    <row r="3" spans="1:5">
      <c t="s" r="A3" s="3">
        <v>626</v>
      </c>
    </row>
    <row r="4" spans="1:5">
      <c t="s" r="A4" s="4">
        <v>587</v>
      </c>
      <c t="n" r="B4" s="10">
        <v>52</v>
      </c>
      <c t="n" r="C4" s="10">
        <v>51</v>
      </c>
      <c t="n" r="D4" s="8">
        <v>156.2</v>
      </c>
      <c t="n" r="E4" s="8">
        <v>142.6</v>
      </c>
    </row>
    <row r="5" spans="1:5">
      <c t="s" r="A5" s="4">
        <v>627</v>
      </c>
    </row>
    <row r="6" spans="1:5">
      <c t="s" r="A6" s="3">
        <v>626</v>
      </c>
    </row>
    <row r="7" spans="1:5">
      <c t="s" r="A7" s="4">
        <v>587</v>
      </c>
      <c t="n" r="B7" s="7">
        <v>8.300000000000001</v>
      </c>
      <c t="n" r="C7" s="7">
        <v>9.9</v>
      </c>
      <c t="n" r="D7" s="7">
        <v>28.9</v>
      </c>
      <c t="n" r="E7" s="7">
        <v>32.4</v>
      </c>
    </row>
    <row r="8" spans="1:5">
      <c t="s" r="A8" s="4">
        <v>628</v>
      </c>
    </row>
    <row r="9" spans="1:5">
      <c t="s" r="A9" s="3">
        <v>626</v>
      </c>
    </row>
    <row r="10" spans="1:5">
      <c t="s" r="A10" s="4">
        <v>587</v>
      </c>
      <c t="n" r="B10" s="8">
        <v>43.7</v>
      </c>
      <c t="n" r="C10" s="8">
        <v>41.1</v>
      </c>
      <c t="n" r="D10" s="8">
        <v>127.3</v>
      </c>
      <c t="n" r="E10" s="8">
        <v>11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t="s" r="A1" s="1">
        <v>629</v>
      </c>
      <c t="s" r="B1" s="2">
        <v>507</v>
      </c>
    </row>
    <row r="2" spans="1:2">
      <c t="s" r="A2" s="4">
        <v>627</v>
      </c>
    </row>
    <row r="3" spans="1:2">
      <c t="s" r="A3" s="3">
        <v>630</v>
      </c>
    </row>
    <row r="4" spans="1:2">
      <c t="s" r="A4" s="4">
        <v>631</v>
      </c>
      <c t="n" r="B4" s="7">
        <v>6.3</v>
      </c>
    </row>
    <row r="5" spans="1:2">
      <c t="s" r="A5" s="4">
        <v>632</v>
      </c>
      <c t="n" r="B5" s="7">
        <v>-8.800000000000001</v>
      </c>
    </row>
    <row r="6" spans="1:2">
      <c t="s" r="A6" s="4">
        <v>633</v>
      </c>
      <c t="n" r="B6" s="5">
        <v>-1</v>
      </c>
    </row>
    <row r="7" spans="1:2">
      <c t="s" r="A7" s="4">
        <v>634</v>
      </c>
      <c t="n" r="B7" s="7">
        <v>36.1</v>
      </c>
    </row>
    <row r="8" spans="1:2">
      <c t="s" r="A8" s="4">
        <v>635</v>
      </c>
      <c t="n" r="B8" s="8">
        <v>39.2</v>
      </c>
    </row>
    <row r="9" spans="1:2">
      <c t="s" r="A9" s="4">
        <v>628</v>
      </c>
    </row>
    <row r="10" spans="1:2">
      <c t="s" r="A10" s="3">
        <v>630</v>
      </c>
    </row>
    <row r="11" spans="1:2">
      <c t="s" r="A11" s="4">
        <v>636</v>
      </c>
      <c t="n" r="B11" s="7">
        <v>6.4</v>
      </c>
    </row>
    <row r="12" spans="1:2">
      <c t="s" r="A12" s="4">
        <v>637</v>
      </c>
      <c t="n" r="B12" s="5">
        <v>-5</v>
      </c>
    </row>
    <row r="13" spans="1:2">
      <c t="s" r="A13" s="4">
        <v>638</v>
      </c>
      <c t="n" r="B13" s="7">
        <v>-1.3</v>
      </c>
    </row>
    <row r="14" spans="1:2">
      <c t="s" r="A14" s="4">
        <v>639</v>
      </c>
      <c t="n" r="B14" s="7">
        <v>10.9</v>
      </c>
    </row>
    <row r="15" spans="1:2">
      <c t="s" r="A15" s="4">
        <v>640</v>
      </c>
      <c t="n" r="B15" s="8">
        <v>15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4"/>
    <col customWidth="1" max="3" min="3" width="30"/>
    <col customWidth="1" max="4" min="4" width="20"/>
    <col customWidth="1" max="5" min="5" width="24"/>
  </cols>
  <sheetData>
    <row r="1" spans="1:5">
      <c t="s" r="A1" s="1">
        <v>641</v>
      </c>
      <c t="s" r="B1" s="2">
        <v>563</v>
      </c>
      <c t="s" r="C1" s="2">
        <v>564</v>
      </c>
      <c t="s" r="D1" s="2">
        <v>642</v>
      </c>
      <c t="s" r="E1" s="2">
        <v>250</v>
      </c>
    </row>
    <row r="2" spans="1:5">
      <c t="s" r="A2" s="3">
        <v>251</v>
      </c>
    </row>
    <row r="3" spans="1:5">
      <c t="s" r="A3" s="4">
        <v>112</v>
      </c>
      <c t="n" r="C3" s="11">
        <v>0.001</v>
      </c>
      <c t="n" r="E3" s="11">
        <v>0.001</v>
      </c>
    </row>
    <row r="4" spans="1:5">
      <c t="s" r="A4" s="4">
        <v>252</v>
      </c>
    </row>
    <row r="5" spans="1:5">
      <c t="s" r="A5" s="3">
        <v>251</v>
      </c>
    </row>
    <row r="6" spans="1:5">
      <c t="s" r="A6" s="4">
        <v>253</v>
      </c>
      <c t="n" r="B6" s="5">
        <v>2</v>
      </c>
    </row>
    <row r="7" spans="1:5">
      <c t="s" r="A7" s="4">
        <v>112</v>
      </c>
      <c t="n" r="B7" s="11">
        <v>0.001</v>
      </c>
    </row>
    <row r="8" spans="1:5">
      <c t="s" r="A8" s="4">
        <v>627</v>
      </c>
    </row>
    <row r="9" spans="1:5">
      <c t="s" r="A9" s="3">
        <v>643</v>
      </c>
    </row>
    <row r="10" spans="1:5">
      <c t="s" r="A10" s="4">
        <v>644</v>
      </c>
      <c t="n" r="C10" s="5">
        <v>0</v>
      </c>
      <c t="n" r="D10" s="7">
        <v>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5</v>
      </c>
      <c t="s" r="B1" s="2">
        <v>25</v>
      </c>
      <c t="s" r="D1" s="2">
        <v>1</v>
      </c>
    </row>
    <row r="2" spans="1:5">
      <c t="s" r="B2" s="2">
        <v>2</v>
      </c>
      <c t="s" r="C2" s="2">
        <v>26</v>
      </c>
      <c t="s" r="D2" s="2">
        <v>2</v>
      </c>
      <c t="s" r="E2" s="2">
        <v>26</v>
      </c>
    </row>
    <row r="3" spans="1:5">
      <c t="s" r="A3" s="3">
        <v>183</v>
      </c>
    </row>
    <row r="4" spans="1:5">
      <c t="s" r="A4" s="4">
        <v>45</v>
      </c>
      <c t="n" r="B4" s="8">
        <v>626.7</v>
      </c>
      <c t="n" r="C4" s="8">
        <v>512.6</v>
      </c>
      <c t="n" r="D4" s="8">
        <v>2104.9</v>
      </c>
      <c t="n" r="E4" s="8">
        <v>1480.3</v>
      </c>
    </row>
    <row r="5" spans="1:5">
      <c t="s" r="A5" s="4">
        <v>646</v>
      </c>
      <c t="n" r="B5" s="7">
        <v>1498.5</v>
      </c>
      <c t="n" r="C5" s="7">
        <v>1503.5</v>
      </c>
      <c t="n" r="D5" s="7">
        <v>1499.3</v>
      </c>
      <c t="n" r="E5" s="7">
        <v>1507.9</v>
      </c>
    </row>
    <row r="6" spans="1:5">
      <c t="s" r="A6" s="4">
        <v>647</v>
      </c>
      <c t="n" r="B6" s="7">
        <v>17.2</v>
      </c>
      <c t="n" r="C6" s="7">
        <v>18.5</v>
      </c>
      <c t="n" r="D6" s="5">
        <v>17</v>
      </c>
      <c t="n" r="E6" s="7">
        <v>19.9</v>
      </c>
    </row>
    <row r="7" spans="1:5">
      <c t="s" r="A7" s="4">
        <v>648</v>
      </c>
      <c t="n" r="B7" s="7">
        <v>1515.7</v>
      </c>
      <c t="n" r="C7" s="5">
        <v>1522</v>
      </c>
      <c t="n" r="D7" s="7">
        <v>1516.3</v>
      </c>
      <c t="n" r="E7" s="7">
        <v>1527.8</v>
      </c>
    </row>
    <row r="8" spans="1:5">
      <c t="s" r="A8" s="4">
        <v>649</v>
      </c>
      <c t="n" r="B8" s="9">
        <v>0.42</v>
      </c>
      <c t="n" r="C8" s="9">
        <v>0.34</v>
      </c>
      <c t="n" r="D8" s="9">
        <v>1.4</v>
      </c>
      <c t="n" r="E8" s="9">
        <v>0.98</v>
      </c>
    </row>
    <row r="9" spans="1:5">
      <c t="s" r="A9" s="4">
        <v>650</v>
      </c>
      <c t="n" r="B9" s="9">
        <v>0.41</v>
      </c>
      <c t="n" r="C9" s="9">
        <v>0.34</v>
      </c>
      <c t="n" r="D9" s="9">
        <v>1.39</v>
      </c>
      <c t="n" r="E9" s="9">
        <v>0.9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1</v>
      </c>
      <c t="s" r="B1" s="2">
        <v>25</v>
      </c>
      <c t="s" r="D1" s="2">
        <v>1</v>
      </c>
    </row>
    <row r="2" spans="1:5">
      <c t="s" r="B2" s="2">
        <v>2</v>
      </c>
      <c t="s" r="C2" s="2">
        <v>26</v>
      </c>
      <c t="s" r="D2" s="2">
        <v>2</v>
      </c>
      <c t="s" r="E2" s="2">
        <v>26</v>
      </c>
    </row>
    <row r="3" spans="1:5">
      <c t="s" r="A3" s="3">
        <v>652</v>
      </c>
    </row>
    <row r="4" spans="1:5">
      <c t="s" r="A4" s="4">
        <v>28</v>
      </c>
      <c t="n" r="B4" s="8">
        <v>4881.2</v>
      </c>
      <c t="n" r="C4" s="8">
        <v>4153.7</v>
      </c>
      <c t="n" r="D4" s="8">
        <v>14247.9</v>
      </c>
      <c t="n" r="E4" s="8">
        <v>12267.1</v>
      </c>
    </row>
    <row r="5" spans="1:5">
      <c t="s" r="A5" s="4">
        <v>32</v>
      </c>
      <c t="n" r="B5" s="7">
        <v>236.5</v>
      </c>
      <c t="n" r="C5" s="7">
        <v>180.1</v>
      </c>
      <c t="n" r="D5" s="7">
        <v>659.6</v>
      </c>
      <c t="n" r="E5" s="7">
        <v>524.2</v>
      </c>
    </row>
    <row r="6" spans="1:5">
      <c t="s" r="A6" s="4">
        <v>36</v>
      </c>
      <c t="n" r="B6" s="7">
        <v>60.3</v>
      </c>
      <c t="n" r="C6" s="7">
        <v>72.90000000000001</v>
      </c>
      <c t="n" r="D6" s="5">
        <v>168</v>
      </c>
      <c t="n" r="E6" s="7">
        <v>183.9</v>
      </c>
    </row>
    <row r="7" spans="1:5">
      <c t="s" r="A7" s="4">
        <v>37</v>
      </c>
      <c t="n" r="B7" s="7">
        <v>938.6</v>
      </c>
      <c t="n" r="C7" s="7">
        <v>768.5</v>
      </c>
      <c t="n" r="D7" s="7">
        <v>2631.6</v>
      </c>
      <c t="n" r="E7" s="7">
        <v>2226.3</v>
      </c>
    </row>
    <row r="8" spans="1:5">
      <c t="s" r="A8" s="4">
        <v>653</v>
      </c>
    </row>
    <row r="9" spans="1:5">
      <c t="s" r="A9" s="3">
        <v>652</v>
      </c>
    </row>
    <row r="10" spans="1:5">
      <c t="s" r="A10" s="4">
        <v>28</v>
      </c>
      <c t="n" r="B10" s="7">
        <v>4881.2</v>
      </c>
      <c t="n" r="C10" s="7">
        <v>4153.7</v>
      </c>
      <c t="n" r="D10" s="7">
        <v>14247.9</v>
      </c>
      <c t="n" r="E10" s="7">
        <v>12267.1</v>
      </c>
    </row>
    <row r="11" spans="1:5">
      <c t="s" r="A11" s="4">
        <v>32</v>
      </c>
      <c t="n" r="B11" s="7">
        <v>189.4</v>
      </c>
      <c t="n" r="C11" s="7">
        <v>150.2</v>
      </c>
      <c t="n" r="D11" s="7">
        <v>545.9</v>
      </c>
      <c t="n" r="E11" s="5">
        <v>437</v>
      </c>
    </row>
    <row r="12" spans="1:5">
      <c t="s" r="A12" s="4">
        <v>36</v>
      </c>
      <c t="n" r="B12" s="7">
        <v>60.3</v>
      </c>
      <c t="n" r="C12" s="7">
        <v>72.90000000000001</v>
      </c>
      <c t="n" r="D12" s="5">
        <v>168</v>
      </c>
      <c t="n" r="E12" s="7">
        <v>183.9</v>
      </c>
    </row>
    <row r="13" spans="1:5">
      <c t="s" r="A13" s="4">
        <v>37</v>
      </c>
      <c t="n" r="B13" s="7">
        <v>1171.6</v>
      </c>
      <c t="n" r="C13" s="7">
        <v>978.9</v>
      </c>
      <c t="n" r="D13" s="7">
        <v>3318.1</v>
      </c>
      <c t="n" r="E13" s="7">
        <v>2787.8</v>
      </c>
    </row>
    <row r="14" spans="1:5">
      <c t="s" r="A14" s="4">
        <v>654</v>
      </c>
    </row>
    <row r="15" spans="1:5">
      <c t="s" r="A15" s="3">
        <v>652</v>
      </c>
    </row>
    <row r="16" spans="1:5">
      <c t="s" r="A16" s="4">
        <v>28</v>
      </c>
      <c t="n" r="B16" s="7">
        <v>3414.6</v>
      </c>
      <c t="n" r="C16" s="7">
        <v>3057.7</v>
      </c>
      <c t="n" r="D16" s="7">
        <v>9909.5</v>
      </c>
      <c t="n" r="E16" s="7">
        <v>8939.4</v>
      </c>
    </row>
    <row r="17" spans="1:5">
      <c t="s" r="A17" s="4">
        <v>32</v>
      </c>
      <c t="n" r="B17" s="7">
        <v>130.8</v>
      </c>
      <c t="n" r="C17" s="7">
        <v>119.5</v>
      </c>
      <c t="n" r="D17" s="7">
        <v>386.5</v>
      </c>
      <c t="n" r="E17" s="7">
        <v>346.6</v>
      </c>
    </row>
    <row r="18" spans="1:5">
      <c t="s" r="A18" s="4">
        <v>36</v>
      </c>
      <c t="n" r="B18" s="5">
        <v>0</v>
      </c>
      <c t="n" r="C18" s="5">
        <v>0</v>
      </c>
      <c t="n" r="D18" s="5">
        <v>0</v>
      </c>
      <c t="n" r="E18" s="5">
        <v>0</v>
      </c>
    </row>
    <row r="19" spans="1:5">
      <c t="s" r="A19" s="4">
        <v>37</v>
      </c>
      <c t="n" r="B19" s="7">
        <v>855.3</v>
      </c>
      <c t="n" r="C19" s="7">
        <v>728.5</v>
      </c>
      <c t="n" r="D19" s="7">
        <v>2382.5</v>
      </c>
      <c t="n" r="E19" s="5">
        <v>2066</v>
      </c>
    </row>
    <row r="20" spans="1:5">
      <c t="s" r="A20" s="4">
        <v>655</v>
      </c>
    </row>
    <row r="21" spans="1:5">
      <c t="s" r="A21" s="3">
        <v>652</v>
      </c>
    </row>
    <row r="22" spans="1:5">
      <c t="s" r="A22" s="4">
        <v>28</v>
      </c>
      <c t="n" r="B22" s="7">
        <v>294.7</v>
      </c>
      <c t="n" r="C22" s="7">
        <v>323.5</v>
      </c>
      <c t="n" r="D22" s="7">
        <v>908.4</v>
      </c>
      <c t="n" r="E22" s="5">
        <v>973</v>
      </c>
    </row>
    <row r="23" spans="1:5">
      <c t="s" r="A23" s="4">
        <v>32</v>
      </c>
      <c t="n" r="B23" s="7">
        <v>12.4</v>
      </c>
      <c t="n" r="C23" s="7">
        <v>15.1</v>
      </c>
      <c t="n" r="D23" s="7">
        <v>38.9</v>
      </c>
      <c t="n" r="E23" s="7">
        <v>44.5</v>
      </c>
    </row>
    <row r="24" spans="1:5">
      <c t="s" r="A24" s="4">
        <v>36</v>
      </c>
      <c t="n" r="B24" s="7">
        <v>0.9</v>
      </c>
      <c t="n" r="C24" s="7">
        <v>1.1</v>
      </c>
      <c t="n" r="D24" s="7">
        <v>2.1</v>
      </c>
      <c t="n" r="E24" s="5">
        <v>3</v>
      </c>
    </row>
    <row r="25" spans="1:5">
      <c t="s" r="A25" s="4">
        <v>37</v>
      </c>
      <c t="n" r="B25" s="5">
        <v>36</v>
      </c>
      <c t="n" r="C25" s="7">
        <v>29.2</v>
      </c>
      <c t="n" r="D25" s="7">
        <v>115.2</v>
      </c>
      <c t="n" r="E25" s="7">
        <v>80.5</v>
      </c>
    </row>
    <row r="26" spans="1:5">
      <c t="s" r="A26" s="4">
        <v>656</v>
      </c>
    </row>
    <row r="27" spans="1:5">
      <c t="s" r="A27" s="3">
        <v>652</v>
      </c>
    </row>
    <row r="28" spans="1:5">
      <c t="s" r="A28" s="4">
        <v>28</v>
      </c>
      <c t="n" r="B28" s="7">
        <v>652.7</v>
      </c>
      <c t="n" r="C28" s="7">
        <v>287.6</v>
      </c>
      <c t="n" r="D28" s="7">
        <v>1743.6</v>
      </c>
      <c t="n" r="E28" s="7">
        <v>819.8</v>
      </c>
    </row>
    <row r="29" spans="1:5">
      <c t="s" r="A29" s="4">
        <v>32</v>
      </c>
      <c t="n" r="B29" s="7">
        <v>41.2</v>
      </c>
      <c t="n" r="C29" s="7">
        <v>11.3</v>
      </c>
      <c t="n" r="D29" s="7">
        <v>106.3</v>
      </c>
      <c t="n" r="E29" s="7">
        <v>33.4</v>
      </c>
    </row>
    <row r="30" spans="1:5">
      <c t="s" r="A30" s="4">
        <v>36</v>
      </c>
      <c t="n" r="B30" s="7">
        <v>27.6</v>
      </c>
      <c t="n" r="C30" s="7">
        <v>46.3</v>
      </c>
      <c t="n" r="D30" s="7">
        <v>85.8</v>
      </c>
      <c t="n" r="E30" s="7">
        <v>116.8</v>
      </c>
    </row>
    <row r="31" spans="1:5">
      <c t="s" r="A31" s="4">
        <v>37</v>
      </c>
      <c t="n" r="B31" s="5">
        <v>150</v>
      </c>
      <c t="n" r="C31" s="7">
        <v>100.8</v>
      </c>
      <c t="n" r="D31" s="7">
        <v>370.5</v>
      </c>
      <c t="n" r="E31" s="7">
        <v>268.8</v>
      </c>
    </row>
    <row r="32" spans="1:5">
      <c t="s" r="A32" s="4">
        <v>657</v>
      </c>
    </row>
    <row r="33" spans="1:5">
      <c t="s" r="A33" s="3">
        <v>652</v>
      </c>
    </row>
    <row r="34" spans="1:5">
      <c t="s" r="A34" s="4">
        <v>28</v>
      </c>
      <c t="n" r="B34" s="7">
        <v>403.6</v>
      </c>
      <c t="n" r="C34" s="7">
        <v>375.3</v>
      </c>
      <c t="n" r="D34" s="7">
        <v>1274.2</v>
      </c>
      <c t="n" r="E34" s="7">
        <v>1146.8</v>
      </c>
    </row>
    <row r="35" spans="1:5">
      <c t="s" r="A35" s="4">
        <v>32</v>
      </c>
      <c t="n" r="B35" s="7">
        <v>0.7</v>
      </c>
      <c t="n" r="C35" s="7">
        <v>0.4</v>
      </c>
      <c t="n" r="D35" s="5">
        <v>2</v>
      </c>
      <c t="n" r="E35" s="7">
        <v>1.2</v>
      </c>
    </row>
    <row r="36" spans="1:5">
      <c t="s" r="A36" s="4">
        <v>36</v>
      </c>
      <c t="n" r="B36" s="7">
        <v>31.8</v>
      </c>
      <c t="n" r="C36" s="7">
        <v>25.5</v>
      </c>
      <c t="n" r="D36" s="7">
        <v>80.09999999999999</v>
      </c>
      <c t="n" r="E36" s="7">
        <v>64.09999999999999</v>
      </c>
    </row>
    <row r="37" spans="1:5">
      <c t="s" r="A37" s="4">
        <v>37</v>
      </c>
      <c t="n" r="B37" s="7">
        <v>143.4</v>
      </c>
      <c t="n" r="C37" s="7">
        <v>139.3</v>
      </c>
      <c t="n" r="D37" s="7">
        <v>456.7</v>
      </c>
      <c t="n" r="E37" s="7">
        <v>385.5</v>
      </c>
    </row>
    <row r="38" spans="1:5">
      <c t="s" r="A38" s="4">
        <v>658</v>
      </c>
    </row>
    <row r="39" spans="1:5">
      <c t="s" r="A39" s="3">
        <v>652</v>
      </c>
    </row>
    <row r="40" spans="1:5">
      <c t="s" r="A40" s="4">
        <v>28</v>
      </c>
      <c t="n" r="B40" s="7">
        <v>115.6</v>
      </c>
      <c t="n" r="C40" s="7">
        <v>109.6</v>
      </c>
      <c t="n" r="D40" s="7">
        <v>412.2</v>
      </c>
      <c t="n" r="E40" s="7">
        <v>388.1</v>
      </c>
    </row>
    <row r="41" spans="1:5">
      <c t="s" r="A41" s="4">
        <v>32</v>
      </c>
      <c t="n" r="B41" s="7">
        <v>4.3</v>
      </c>
      <c t="n" r="C41" s="7">
        <v>3.9</v>
      </c>
      <c t="n" r="D41" s="7">
        <v>12.2</v>
      </c>
      <c t="n" r="E41" s="7">
        <v>11.3</v>
      </c>
    </row>
    <row r="42" spans="1:5">
      <c t="s" r="A42" s="4">
        <v>36</v>
      </c>
      <c t="n" r="B42" s="5">
        <v>0</v>
      </c>
      <c t="n" r="C42" s="5">
        <v>0</v>
      </c>
      <c t="n" r="D42" s="5">
        <v>0</v>
      </c>
      <c t="n" r="E42" s="5">
        <v>0</v>
      </c>
    </row>
    <row r="43" spans="1:5">
      <c t="s" r="A43" s="4">
        <v>37</v>
      </c>
      <c t="n" r="B43" s="8">
        <v>-13.1</v>
      </c>
      <c t="n" r="C43" s="8">
        <v>-18.9</v>
      </c>
      <c t="n" r="D43" s="8">
        <v>-6.8</v>
      </c>
      <c t="n" r="E43" s="10">
        <v>-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9</v>
      </c>
      <c t="s" r="B1" s="2">
        <v>25</v>
      </c>
      <c t="s" r="D1" s="2">
        <v>1</v>
      </c>
    </row>
    <row r="2" spans="1:5">
      <c t="s" r="B2" s="2">
        <v>2</v>
      </c>
      <c t="s" r="C2" s="2">
        <v>26</v>
      </c>
      <c t="s" r="D2" s="2">
        <v>2</v>
      </c>
      <c t="s" r="E2" s="2">
        <v>26</v>
      </c>
    </row>
    <row r="3" spans="1:5">
      <c t="s" r="A3" s="4">
        <v>37</v>
      </c>
      <c t="n" r="B3" s="8">
        <v>938.6</v>
      </c>
      <c t="n" r="C3" s="8">
        <v>768.5</v>
      </c>
      <c t="n" r="D3" s="8">
        <v>2631.6</v>
      </c>
      <c t="n" r="E3" s="8">
        <v>2226.3</v>
      </c>
    </row>
    <row r="4" spans="1:5">
      <c t="s" r="A4" s="4">
        <v>38</v>
      </c>
      <c t="n" r="B4" s="5">
        <v>0</v>
      </c>
      <c t="n" r="C4" s="5">
        <v>0</v>
      </c>
      <c t="n" r="D4" s="7">
        <v>390.6</v>
      </c>
      <c t="n" r="E4" s="5">
        <v>0</v>
      </c>
    </row>
    <row r="5" spans="1:5">
      <c t="s" r="A5" s="4">
        <v>39</v>
      </c>
      <c t="n" r="B5" s="7">
        <v>25.5</v>
      </c>
      <c t="n" r="C5" s="7">
        <v>19.4</v>
      </c>
      <c t="n" r="D5" s="7">
        <v>36.6</v>
      </c>
      <c t="n" r="E5" s="5">
        <v>57</v>
      </c>
    </row>
    <row r="6" spans="1:5">
      <c t="s" r="A6" s="4">
        <v>40</v>
      </c>
      <c t="n" r="B6" s="7">
        <v>-19.1</v>
      </c>
      <c t="n" r="C6" s="7">
        <v>-16.4</v>
      </c>
      <c t="n" r="D6" s="7">
        <v>-52.3</v>
      </c>
      <c t="n" r="E6" s="7">
        <v>-47.7</v>
      </c>
    </row>
    <row r="7" spans="1:5">
      <c t="s" r="A7" s="4">
        <v>41</v>
      </c>
      <c t="n" r="B7" s="5">
        <v>945</v>
      </c>
      <c t="n" r="C7" s="7">
        <v>771.5</v>
      </c>
      <c t="n" r="D7" s="7">
        <v>3006.5</v>
      </c>
      <c t="n" r="E7" s="7">
        <v>2235.6</v>
      </c>
    </row>
    <row r="8" spans="1:5">
      <c t="s" r="A8" s="4">
        <v>653</v>
      </c>
    </row>
    <row r="9" spans="1:5">
      <c t="s" r="A9" s="4">
        <v>37</v>
      </c>
      <c t="n" r="B9" s="7">
        <v>1171.6</v>
      </c>
      <c t="n" r="C9" s="7">
        <v>978.9</v>
      </c>
      <c t="n" r="D9" s="7">
        <v>3318.1</v>
      </c>
      <c t="n" r="E9" s="7">
        <v>2787.8</v>
      </c>
    </row>
    <row r="10" spans="1:5">
      <c t="s" r="A10" s="4">
        <v>660</v>
      </c>
    </row>
    <row r="11" spans="1:5">
      <c t="s" r="A11" s="4">
        <v>37</v>
      </c>
      <c t="n" r="B11" s="10">
        <v>-233</v>
      </c>
      <c t="n" r="C11" s="8">
        <v>-210.4</v>
      </c>
      <c t="n" r="D11" s="8">
        <v>-686.5</v>
      </c>
      <c t="n" r="E11" s="8">
        <v>-561.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61</v>
      </c>
      <c t="s" r="B1" s="2">
        <v>526</v>
      </c>
      <c t="s" r="C1" s="2">
        <v>662</v>
      </c>
      <c t="s" r="D1" s="2">
        <v>2</v>
      </c>
      <c t="s" r="E1" s="2">
        <v>26</v>
      </c>
      <c t="s" r="F1" s="2">
        <v>2</v>
      </c>
      <c t="s" r="G1" s="2">
        <v>26</v>
      </c>
    </row>
    <row r="2" spans="1:7">
      <c t="s" r="A2" s="3">
        <v>663</v>
      </c>
    </row>
    <row r="3" spans="1:7">
      <c t="s" r="A3" s="4">
        <v>664</v>
      </c>
      <c t="n" r="D3" s="8">
        <v>19.1</v>
      </c>
      <c t="n" r="E3" s="8">
        <v>16.4</v>
      </c>
      <c t="n" r="F3" s="8">
        <v>52.3</v>
      </c>
      <c t="n" r="G3" s="8">
        <v>47.7</v>
      </c>
    </row>
    <row r="4" spans="1:7">
      <c t="s" r="A4" s="4">
        <v>531</v>
      </c>
    </row>
    <row r="5" spans="1:7">
      <c t="s" r="A5" s="3">
        <v>663</v>
      </c>
    </row>
    <row r="6" spans="1:7">
      <c t="s" r="A6" s="4">
        <v>373</v>
      </c>
      <c t="s" r="D6" s="4">
        <v>532</v>
      </c>
      <c t="s" r="F6" s="4">
        <v>532</v>
      </c>
    </row>
    <row r="7" spans="1:7">
      <c t="s" r="A7" s="4">
        <v>665</v>
      </c>
    </row>
    <row r="8" spans="1:7">
      <c t="s" r="A8" s="3">
        <v>663</v>
      </c>
    </row>
    <row r="9" spans="1:7">
      <c t="s" r="A9" s="4">
        <v>534</v>
      </c>
      <c t="n" r="B9" s="10">
        <v>550</v>
      </c>
    </row>
    <row r="10" spans="1:7">
      <c t="s" r="A10" s="4">
        <v>373</v>
      </c>
      <c t="s" r="B10" s="4">
        <v>532</v>
      </c>
    </row>
    <row r="11" spans="1:7">
      <c t="s" r="A11" s="4">
        <v>666</v>
      </c>
      <c t="n" r="C11" s="8">
        <v>61.1</v>
      </c>
    </row>
    <row r="12" spans="1:7">
      <c t="s" r="A12" s="4">
        <v>667</v>
      </c>
    </row>
    <row r="13" spans="1:7">
      <c t="s" r="A13" s="3">
        <v>663</v>
      </c>
    </row>
    <row r="14" spans="1:7">
      <c t="s" r="A14" s="4">
        <v>664</v>
      </c>
      <c t="n" r="D14" s="8">
        <v>-1.2</v>
      </c>
      <c t="n" r="E14" s="8">
        <v>-1.3</v>
      </c>
      <c t="n" r="F14" s="8">
        <v>-3.8</v>
      </c>
      <c t="n" r="G14" s="8">
        <v>-3.8</v>
      </c>
    </row>
    <row r="15" spans="1:7">
      <c t="s" r="A15" s="4">
        <v>668</v>
      </c>
    </row>
    <row r="16" spans="1:7">
      <c t="s" r="A16" s="3">
        <v>663</v>
      </c>
    </row>
    <row r="17" spans="1:7">
      <c t="s" r="A17" s="4">
        <v>664</v>
      </c>
      <c t="n" r="C17" s="10">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6</v>
      </c>
      <c t="s" r="B1" s="2">
        <v>1</v>
      </c>
    </row>
    <row r="2" spans="1:3">
      <c t="s" r="B2" s="2">
        <v>2</v>
      </c>
      <c t="s" r="C2" s="2">
        <v>26</v>
      </c>
    </row>
    <row r="3" spans="1:3">
      <c t="s" r="A3" s="3">
        <v>117</v>
      </c>
    </row>
    <row r="4" spans="1:3">
      <c t="s" r="A4" s="4">
        <v>43</v>
      </c>
      <c t="n" r="B4" s="8">
        <v>2106.8</v>
      </c>
      <c t="n" r="C4" s="8">
        <v>1480.2</v>
      </c>
    </row>
    <row r="5" spans="1:3">
      <c t="s" r="A5" s="3">
        <v>118</v>
      </c>
    </row>
    <row r="6" spans="1:3">
      <c t="s" r="A6" s="4">
        <v>119</v>
      </c>
      <c t="n" r="B6" s="7">
        <v>693.3</v>
      </c>
      <c t="n" r="C6" s="5">
        <v>554</v>
      </c>
    </row>
    <row r="7" spans="1:3">
      <c t="s" r="A7" s="4">
        <v>82</v>
      </c>
      <c t="n" r="B7" s="7">
        <v>44.1</v>
      </c>
      <c t="n" r="C7" s="7">
        <v>32.1</v>
      </c>
    </row>
    <row r="8" spans="1:3">
      <c t="s" r="A8" s="4">
        <v>120</v>
      </c>
      <c t="n" r="B8" s="7">
        <v>-123.3</v>
      </c>
      <c t="n" r="C8" s="7">
        <v>-120.2</v>
      </c>
    </row>
    <row r="9" spans="1:3">
      <c t="s" r="A9" s="4">
        <v>121</v>
      </c>
      <c t="n" r="B9" s="7">
        <v>84.3</v>
      </c>
      <c t="n" r="C9" s="7">
        <v>82.90000000000001</v>
      </c>
    </row>
    <row r="10" spans="1:3">
      <c t="s" r="A10" s="4">
        <v>38</v>
      </c>
      <c t="n" r="B10" s="7">
        <v>-390.6</v>
      </c>
      <c t="n" r="C10" s="5">
        <v>0</v>
      </c>
    </row>
    <row r="11" spans="1:3">
      <c t="s" r="A11" s="4">
        <v>122</v>
      </c>
      <c t="n" r="B11" s="7">
        <v>156.2</v>
      </c>
      <c t="n" r="C11" s="7">
        <v>142.6</v>
      </c>
    </row>
    <row r="12" spans="1:3">
      <c t="s" r="A12" s="4">
        <v>123</v>
      </c>
      <c t="n" r="B12" s="7">
        <v>-97.90000000000001</v>
      </c>
      <c t="n" r="C12" s="7">
        <v>-101.6</v>
      </c>
    </row>
    <row r="13" spans="1:3">
      <c t="s" r="A13" s="4">
        <v>124</v>
      </c>
      <c t="n" r="B13" s="7">
        <v>41.8</v>
      </c>
      <c t="n" r="C13" s="7">
        <v>33.5</v>
      </c>
    </row>
    <row r="14" spans="1:3">
      <c t="s" r="A14" s="3">
        <v>125</v>
      </c>
    </row>
    <row r="15" spans="1:3">
      <c t="s" r="A15" s="4">
        <v>126</v>
      </c>
      <c t="n" r="B15" s="7">
        <v>-31.4</v>
      </c>
      <c t="n" r="C15" s="5">
        <v>-19</v>
      </c>
    </row>
    <row r="16" spans="1:3">
      <c t="s" r="A16" s="4">
        <v>80</v>
      </c>
      <c t="n" r="B16" s="7">
        <v>-64.3</v>
      </c>
      <c t="n" r="C16" s="7">
        <v>85.2</v>
      </c>
    </row>
    <row r="17" spans="1:3">
      <c t="s" r="A17" s="4">
        <v>92</v>
      </c>
      <c t="n" r="B17" s="7">
        <v>53.7</v>
      </c>
      <c t="n" r="C17" s="7">
        <v>-3.1</v>
      </c>
    </row>
    <row r="18" spans="1:3">
      <c t="s" r="A18" s="4">
        <v>127</v>
      </c>
      <c t="n" r="B18" s="5">
        <v>0</v>
      </c>
      <c t="n" r="C18" s="7">
        <v>-2763.9</v>
      </c>
    </row>
    <row r="19" spans="1:3">
      <c t="s" r="A19" s="4">
        <v>128</v>
      </c>
      <c t="n" r="B19" s="7">
        <v>-42.5</v>
      </c>
      <c t="n" r="C19" s="7">
        <v>179.8</v>
      </c>
    </row>
    <row r="20" spans="1:3">
      <c t="s" r="A20" s="4">
        <v>129</v>
      </c>
      <c t="n" r="B20" s="7">
        <v>119.3</v>
      </c>
      <c t="n" r="C20" s="7">
        <v>117.1</v>
      </c>
    </row>
    <row r="21" spans="1:3">
      <c t="s" r="A21" s="4">
        <v>95</v>
      </c>
      <c t="n" r="B21" s="7">
        <v>206.6</v>
      </c>
      <c t="n" r="C21" s="5">
        <v>177</v>
      </c>
    </row>
    <row r="22" spans="1:3">
      <c t="s" r="A22" s="4">
        <v>130</v>
      </c>
      <c t="n" r="B22" s="7">
        <v>23.1</v>
      </c>
      <c t="n" r="C22" s="5">
        <v>-10</v>
      </c>
    </row>
    <row r="23" spans="1:3">
      <c t="s" r="A23" s="4">
        <v>131</v>
      </c>
      <c t="n" r="B23" s="7">
        <v>2779.2</v>
      </c>
      <c t="n" r="C23" s="7">
        <v>-133.4</v>
      </c>
    </row>
    <row r="24" spans="1:3">
      <c t="s" r="A24" s="3">
        <v>132</v>
      </c>
    </row>
    <row r="25" spans="1:3">
      <c t="s" r="A25" s="4">
        <v>133</v>
      </c>
      <c t="n" r="B25" s="7">
        <v>-466.8</v>
      </c>
      <c t="n" r="C25" s="7">
        <v>-1545.2</v>
      </c>
    </row>
    <row r="26" spans="1:3">
      <c t="s" r="A26" s="4">
        <v>134</v>
      </c>
      <c t="n" r="B26" s="7">
        <v>420.1</v>
      </c>
      <c t="n" r="C26" s="7">
        <v>832.4</v>
      </c>
    </row>
    <row r="27" spans="1:3">
      <c t="s" r="A27" s="4">
        <v>135</v>
      </c>
      <c t="n" r="B27" s="5">
        <v>16</v>
      </c>
      <c t="n" r="C27" s="7">
        <v>425.5</v>
      </c>
    </row>
    <row r="28" spans="1:3">
      <c t="s" r="A28" s="4">
        <v>136</v>
      </c>
      <c t="n" r="B28" s="7">
        <v>-284.3</v>
      </c>
      <c t="n" r="C28" s="5">
        <v>0</v>
      </c>
    </row>
    <row r="29" spans="1:3">
      <c t="s" r="A29" s="4">
        <v>137</v>
      </c>
      <c t="n" r="B29" s="7">
        <v>-943.5</v>
      </c>
      <c t="n" r="C29" s="7">
        <v>-811.2</v>
      </c>
    </row>
    <row r="30" spans="1:3">
      <c t="s" r="A30" s="4">
        <v>124</v>
      </c>
      <c t="n" r="B30" s="7">
        <v>-33.9</v>
      </c>
      <c t="n" r="C30" s="7">
        <v>-24.4</v>
      </c>
    </row>
    <row r="31" spans="1:3">
      <c t="s" r="A31" s="4">
        <v>138</v>
      </c>
      <c t="n" r="B31" s="7">
        <v>-1292.4</v>
      </c>
      <c t="n" r="C31" s="7">
        <v>-1122.9</v>
      </c>
    </row>
    <row r="32" spans="1:3">
      <c t="s" r="A32" s="3">
        <v>139</v>
      </c>
    </row>
    <row r="33" spans="1:3">
      <c t="s" r="A33" s="4">
        <v>140</v>
      </c>
      <c t="n" r="B33" s="7">
        <v>848.5</v>
      </c>
      <c t="n" r="C33" s="7">
        <v>748.5</v>
      </c>
    </row>
    <row r="34" spans="1:3">
      <c t="s" r="A34" s="4">
        <v>141</v>
      </c>
      <c t="n" r="B34" s="7">
        <v>-366.3</v>
      </c>
      <c t="n" r="C34" s="5">
        <v>0</v>
      </c>
    </row>
    <row r="35" spans="1:3">
      <c t="s" r="A35" s="4">
        <v>142</v>
      </c>
      <c t="n" r="B35" s="7">
        <v>146.9</v>
      </c>
      <c t="n" r="C35" s="7">
        <v>117.6</v>
      </c>
    </row>
    <row r="36" spans="1:3">
      <c t="s" r="A36" s="4">
        <v>123</v>
      </c>
      <c t="n" r="B36" s="7">
        <v>97.90000000000001</v>
      </c>
      <c t="n" r="C36" s="7">
        <v>101.6</v>
      </c>
    </row>
    <row r="37" spans="1:3">
      <c t="s" r="A37" s="4">
        <v>143</v>
      </c>
      <c t="n" r="B37" s="7">
        <v>-719.7</v>
      </c>
      <c t="n" r="C37" s="7">
        <v>-587.8</v>
      </c>
    </row>
    <row r="38" spans="1:3">
      <c t="s" r="A38" s="4">
        <v>144</v>
      </c>
      <c t="n" r="B38" s="7">
        <v>-921.1</v>
      </c>
      <c t="n" r="C38" s="7">
        <v>-595.2</v>
      </c>
    </row>
    <row r="39" spans="1:3">
      <c t="s" r="A39" s="4">
        <v>145</v>
      </c>
      <c t="n" r="B39" s="7">
        <v>-74.5</v>
      </c>
      <c t="n" r="C39" s="7">
        <v>-76.8</v>
      </c>
    </row>
    <row r="40" spans="1:3">
      <c t="s" r="A40" s="4">
        <v>124</v>
      </c>
      <c t="n" r="B40" s="7">
        <v>-8.5</v>
      </c>
      <c t="n" r="C40" s="7">
        <v>-3.6</v>
      </c>
    </row>
    <row r="41" spans="1:3">
      <c t="s" r="A41" s="4">
        <v>146</v>
      </c>
      <c t="n" r="B41" s="7">
        <v>-996.8</v>
      </c>
      <c t="n" r="C41" s="7">
        <v>-295.7</v>
      </c>
    </row>
    <row r="42" spans="1:3">
      <c t="s" r="A42" s="4">
        <v>147</v>
      </c>
      <c t="n" r="B42" s="7">
        <v>-117.9</v>
      </c>
      <c t="n" r="C42" s="7">
        <v>-4.3</v>
      </c>
    </row>
    <row r="43" spans="1:3">
      <c t="s" r="A43" s="4">
        <v>148</v>
      </c>
      <c t="n" r="B43" s="7">
        <v>372.1</v>
      </c>
      <c t="n" r="C43" s="7">
        <v>-1556.3</v>
      </c>
    </row>
    <row r="44" spans="1:3">
      <c t="s" r="A44" s="3">
        <v>149</v>
      </c>
    </row>
    <row r="45" spans="1:3">
      <c t="s" r="A45" s="4">
        <v>150</v>
      </c>
      <c t="n" r="B45" s="7">
        <v>1708.4</v>
      </c>
      <c t="n" r="C45" s="7">
        <v>2575.7</v>
      </c>
    </row>
    <row r="46" spans="1:3">
      <c t="s" r="A46" s="4">
        <v>151</v>
      </c>
      <c t="n" r="B46" s="7">
        <v>2080.5</v>
      </c>
      <c t="n" r="C46" s="7">
        <v>1019.4</v>
      </c>
    </row>
    <row r="47" spans="1:3">
      <c t="s" r="A47" s="3">
        <v>152</v>
      </c>
    </row>
    <row r="48" spans="1:3">
      <c t="s" r="A48" s="4">
        <v>153</v>
      </c>
      <c t="n" r="B48" s="7">
        <v>56.6</v>
      </c>
      <c t="n" r="C48" s="7">
        <v>39.2</v>
      </c>
    </row>
    <row r="49" spans="1:3">
      <c t="s" r="A49" s="4">
        <v>154</v>
      </c>
      <c t="n" r="B49" s="8">
        <v>936.5</v>
      </c>
      <c t="n" r="C49" s="10">
        <v>5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6"/>
  </cols>
  <sheetData>
    <row r="1" spans="1:3">
      <c t="s" r="A1" s="1">
        <v>669</v>
      </c>
      <c t="s" r="B1" s="1">
        <v>670</v>
      </c>
      <c t="s" r="C1" s="2">
        <v>671</v>
      </c>
    </row>
    <row r="2" spans="1:3">
      <c t="s" r="A2" s="4">
        <v>672</v>
      </c>
    </row>
    <row r="3" spans="1:3">
      <c t="s" r="A3" s="4">
        <v>673</v>
      </c>
      <c t="s" r="B3" s="4">
        <v>674</v>
      </c>
      <c t="n" r="C3" s="7">
        <v>39.6</v>
      </c>
    </row>
    <row r="4" spans="1:3">
      <c t="s" r="A4" s="4">
        <v>628</v>
      </c>
    </row>
    <row r="5" spans="1:3">
      <c t="s" r="A5" s="4">
        <v>675</v>
      </c>
      <c t="s" r="B5" s="4">
        <v>676</v>
      </c>
      <c t="n" r="C5" s="7">
        <v>1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ummary of Significant Accounti</vt:lpstr>
      <vt:lpstr>Acquisition</vt:lpstr>
      <vt:lpstr>Derivative Financial Instrument</vt:lpstr>
      <vt:lpstr>Fair Value Measurements</vt:lpstr>
      <vt:lpstr>Inventories</vt:lpstr>
      <vt:lpstr>Supplemental Balance Sheet Info</vt:lpstr>
      <vt:lpstr>Debt</vt:lpstr>
      <vt:lpstr>Equity</vt:lpstr>
      <vt:lpstr>Employee Stock Plans</vt:lpstr>
      <vt:lpstr>Earnings Per Share</vt:lpstr>
      <vt:lpstr>Segment Reporting</vt:lpstr>
      <vt:lpstr>Subsequent Event</vt:lpstr>
      <vt:lpstr>Summary of Significant Accoun19</vt:lpstr>
      <vt:lpstr>Acquisition (Tables)</vt:lpstr>
      <vt:lpstr>Derivative Financial Instrume21</vt:lpstr>
      <vt:lpstr>Fair Value Measurements (Tables</vt:lpstr>
      <vt:lpstr>Inventories (Tables)</vt:lpstr>
      <vt:lpstr>Supplemental Balance Sheet In24</vt:lpstr>
      <vt:lpstr>Debt (Tables)</vt:lpstr>
      <vt:lpstr>Equity (Tables)</vt:lpstr>
      <vt:lpstr>Employee Stock Plans (Tables)</vt:lpstr>
      <vt:lpstr>Earnings Per Share (Tables)</vt:lpstr>
      <vt:lpstr>Segment Reporting (Tables)</vt:lpstr>
      <vt:lpstr>Summary of Significant Accoun30</vt:lpstr>
      <vt:lpstr>Acquisition (Narrative) (Detail</vt:lpstr>
      <vt:lpstr>Acquisition (Allocation of Tota</vt:lpstr>
      <vt:lpstr>Acquisition (Definite-lived int</vt:lpstr>
      <vt:lpstr>Acquisition (Future Minimum Ren</vt:lpstr>
      <vt:lpstr>Acquisition Effect of the chang</vt:lpstr>
      <vt:lpstr>Derivative Financial Instrume36</vt:lpstr>
      <vt:lpstr>Derivative Financial Instrume37</vt:lpstr>
      <vt:lpstr>Derivative Financial Instrume38</vt:lpstr>
      <vt:lpstr>Derivative Financial Instrume39</vt:lpstr>
      <vt:lpstr>Derivative and Financial Instru</vt:lpstr>
      <vt:lpstr>Fair Value Measurements (Assets</vt:lpstr>
      <vt:lpstr>Inventories (Narrative) (Detail</vt:lpstr>
      <vt:lpstr>Inventories (Components of Inve</vt:lpstr>
      <vt:lpstr>Supplemental Balance Sheet In44</vt:lpstr>
      <vt:lpstr>Supplemental Balance Sheet In45</vt:lpstr>
      <vt:lpstr>Debt (Narrative) (Details)</vt:lpstr>
      <vt:lpstr>Debt (Components of Long-Term D</vt:lpstr>
      <vt:lpstr>Equity (Narrative) (Details)</vt:lpstr>
      <vt:lpstr>Equity (Changes In Total Equity</vt:lpstr>
      <vt:lpstr>Equity (Components Of Accumulat</vt:lpstr>
      <vt:lpstr>Equity (Impact of Reclassificat</vt:lpstr>
      <vt:lpstr>Employee Stock Plans (Narrative</vt:lpstr>
      <vt:lpstr>Employee Stock Plans (Stock-Bas</vt:lpstr>
      <vt:lpstr>Employee Stock Plans (Stock Opt</vt:lpstr>
      <vt:lpstr>Earnings Per Share (Narrative) </vt:lpstr>
      <vt:lpstr>Earnings Per Share (Calculation</vt:lpstr>
      <vt:lpstr>Segment Reporting (Financial In</vt:lpstr>
      <vt:lpstr>Segment Reporting (Reconciliati</vt:lpstr>
      <vt:lpstr>Subsequent Events (Narrative) (</vt:lpstr>
      <vt:lpstr>Uncategorized Items - sbux-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7:24:34Z</dcterms:created>
  <dcterms:modified xmlns:dcterms="http://purl.org/dc/terms/" xmlns:xsi="http://www.w3.org/2001/XMLSchema-instance" xsi:type="dcterms:W3CDTF">2015-07-28T17:24:34Z</dcterms:modified>
  <dc:title xmlns:dc="http://purl.org/dc/elements/1.1/">Untitled</dc:title>
  <dc:description xmlns:dc="http://purl.org/dc/elements/1.1/"/>
  <dc:subject xmlns:dc="http://purl.org/dc/elements/1.1/"/>
  <cp:keywords/>
  <cp:category/>
</cp:coreProperties>
</file>